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Details of Certain Balance Shee"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Stock Incentive Plans" sheetId="12" state="visible" r:id="rId12"/>
    <sheet xmlns:r="http://schemas.openxmlformats.org/officeDocument/2006/relationships" name="Income Taxes" sheetId="13" state="visible" r:id="rId13"/>
    <sheet xmlns:r="http://schemas.openxmlformats.org/officeDocument/2006/relationships" name="Revenue From Contracts With Cus" sheetId="14" state="visible" r:id="rId14"/>
    <sheet xmlns:r="http://schemas.openxmlformats.org/officeDocument/2006/relationships" name="Leases" sheetId="15" state="visible" r:id="rId15"/>
    <sheet xmlns:r="http://schemas.openxmlformats.org/officeDocument/2006/relationships" name="Fair Value Measurement"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Interest Rate Derivatives"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Accumulated Other Comprehensive" sheetId="22" state="visible" r:id="rId22"/>
    <sheet xmlns:r="http://schemas.openxmlformats.org/officeDocument/2006/relationships" name="Schedule I - Condensed Financia" sheetId="23" state="visible" r:id="rId23"/>
    <sheet xmlns:r="http://schemas.openxmlformats.org/officeDocument/2006/relationships" name="Business and Significant Acco_2" sheetId="24" state="visible" r:id="rId24"/>
    <sheet xmlns:r="http://schemas.openxmlformats.org/officeDocument/2006/relationships" name="Business and Significant Acco_3" sheetId="25" state="visible" r:id="rId25"/>
    <sheet xmlns:r="http://schemas.openxmlformats.org/officeDocument/2006/relationships" name="Details of Certain Balance Sh_2"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Stock Incentive Plans (Tables)" sheetId="29" state="visible" r:id="rId29"/>
    <sheet xmlns:r="http://schemas.openxmlformats.org/officeDocument/2006/relationships" name="Income Taxes (Tables)" sheetId="30" state="visible" r:id="rId30"/>
    <sheet xmlns:r="http://schemas.openxmlformats.org/officeDocument/2006/relationships" name="Revenue From Contracts With C_2" sheetId="31" state="visible" r:id="rId31"/>
    <sheet xmlns:r="http://schemas.openxmlformats.org/officeDocument/2006/relationships" name="Leases (Tables)" sheetId="32" state="visible" r:id="rId32"/>
    <sheet xmlns:r="http://schemas.openxmlformats.org/officeDocument/2006/relationships" name="Deferred Revenue (Tables)"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Accumulated Other Comprehensi_2" sheetId="37" state="visible" r:id="rId37"/>
    <sheet xmlns:r="http://schemas.openxmlformats.org/officeDocument/2006/relationships" name="Business and Significant Acco_4" sheetId="38" state="visible" r:id="rId38"/>
    <sheet xmlns:r="http://schemas.openxmlformats.org/officeDocument/2006/relationships" name="Business and Significant Acco_5" sheetId="39" state="visible" r:id="rId39"/>
    <sheet xmlns:r="http://schemas.openxmlformats.org/officeDocument/2006/relationships" name="Business and Significant Acco_6" sheetId="40" state="visible" r:id="rId40"/>
    <sheet xmlns:r="http://schemas.openxmlformats.org/officeDocument/2006/relationships" name="Business and Significant Acco_7" sheetId="41" state="visible" r:id="rId41"/>
    <sheet xmlns:r="http://schemas.openxmlformats.org/officeDocument/2006/relationships" name="Business and Significant Acco_8" sheetId="42" state="visible" r:id="rId42"/>
    <sheet xmlns:r="http://schemas.openxmlformats.org/officeDocument/2006/relationships" name="Business and Significant Acco_9" sheetId="43" state="visible" r:id="rId43"/>
    <sheet xmlns:r="http://schemas.openxmlformats.org/officeDocument/2006/relationships" name="Business and Significant Acc_10" sheetId="44" state="visible" r:id="rId44"/>
    <sheet xmlns:r="http://schemas.openxmlformats.org/officeDocument/2006/relationships" name="Business and Significant Acc_11" sheetId="45" state="visible" r:id="rId45"/>
    <sheet xmlns:r="http://schemas.openxmlformats.org/officeDocument/2006/relationships" name="Business and Significant Acc_12" sheetId="46" state="visible" r:id="rId46"/>
    <sheet xmlns:r="http://schemas.openxmlformats.org/officeDocument/2006/relationships" name="Business and Significant Acc_13" sheetId="47" state="visible" r:id="rId47"/>
    <sheet xmlns:r="http://schemas.openxmlformats.org/officeDocument/2006/relationships" name="Business and Significant Acc_14" sheetId="48" state="visible" r:id="rId48"/>
    <sheet xmlns:r="http://schemas.openxmlformats.org/officeDocument/2006/relationships" name="Business and Significant Acc_15" sheetId="49" state="visible" r:id="rId49"/>
    <sheet xmlns:r="http://schemas.openxmlformats.org/officeDocument/2006/relationships" name="Business and Significant Acc_16" sheetId="50" state="visible" r:id="rId50"/>
    <sheet xmlns:r="http://schemas.openxmlformats.org/officeDocument/2006/relationships" name="Business and Significant Acc_17" sheetId="51" state="visible" r:id="rId51"/>
    <sheet xmlns:r="http://schemas.openxmlformats.org/officeDocument/2006/relationships" name="Business and Significant Acc_18" sheetId="52" state="visible" r:id="rId52"/>
    <sheet xmlns:r="http://schemas.openxmlformats.org/officeDocument/2006/relationships" name="Details of Certain Balance Sh_3" sheetId="53" state="visible" r:id="rId53"/>
    <sheet xmlns:r="http://schemas.openxmlformats.org/officeDocument/2006/relationships" name="Details of Certain Balance Sh_4" sheetId="54" state="visible" r:id="rId54"/>
    <sheet xmlns:r="http://schemas.openxmlformats.org/officeDocument/2006/relationships" name="Details of Certain Balance Sh_5" sheetId="55" state="visible" r:id="rId55"/>
    <sheet xmlns:r="http://schemas.openxmlformats.org/officeDocument/2006/relationships" name="Details of Certain Balance Sh_6" sheetId="56" state="visible" r:id="rId56"/>
    <sheet xmlns:r="http://schemas.openxmlformats.org/officeDocument/2006/relationships" name="Details of Certain Balance Sh_7" sheetId="57" state="visible" r:id="rId57"/>
    <sheet xmlns:r="http://schemas.openxmlformats.org/officeDocument/2006/relationships" name="Details of Certain Balance Sh_8"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Long-term Debt - Summary of Lon" sheetId="63" state="visible" r:id="rId63"/>
    <sheet xmlns:r="http://schemas.openxmlformats.org/officeDocument/2006/relationships" name="Long-term Debt - 2025 Notes Nar" sheetId="64" state="visible" r:id="rId64"/>
    <sheet xmlns:r="http://schemas.openxmlformats.org/officeDocument/2006/relationships" name="Long-term Debt - Credit Agreeme" sheetId="65" state="visible" r:id="rId65"/>
    <sheet xmlns:r="http://schemas.openxmlformats.org/officeDocument/2006/relationships" name="Long-term Debt - Maturities of " sheetId="66" state="visible" r:id="rId66"/>
    <sheet xmlns:r="http://schemas.openxmlformats.org/officeDocument/2006/relationships" name="Stock Incentive Plans - Narrati" sheetId="67" state="visible" r:id="rId67"/>
    <sheet xmlns:r="http://schemas.openxmlformats.org/officeDocument/2006/relationships" name="Stock Incentive Plans - Stock C" sheetId="68" state="visible" r:id="rId68"/>
    <sheet xmlns:r="http://schemas.openxmlformats.org/officeDocument/2006/relationships" name="Stock Incentive Plans - Stock O" sheetId="69" state="visible" r:id="rId69"/>
    <sheet xmlns:r="http://schemas.openxmlformats.org/officeDocument/2006/relationships" name="Stock Incentive Plans - Valuati" sheetId="70" state="visible" r:id="rId70"/>
    <sheet xmlns:r="http://schemas.openxmlformats.org/officeDocument/2006/relationships" name="Stock Incentive Plans - RSU, PS" sheetId="71" state="visible" r:id="rId71"/>
    <sheet xmlns:r="http://schemas.openxmlformats.org/officeDocument/2006/relationships" name="Stock Incentive Plans - Associa" sheetId="72" state="visible" r:id="rId72"/>
    <sheet xmlns:r="http://schemas.openxmlformats.org/officeDocument/2006/relationships" name="Income Taxes - Components of In"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Leases - Narrative (Details)" sheetId="79" state="visible" r:id="rId79"/>
    <sheet xmlns:r="http://schemas.openxmlformats.org/officeDocument/2006/relationships" name="Leases - Lease Type and Classif" sheetId="80" state="visible" r:id="rId80"/>
    <sheet xmlns:r="http://schemas.openxmlformats.org/officeDocument/2006/relationships" name="Leases - Lease Costs (Details)" sheetId="81" state="visible" r:id="rId81"/>
    <sheet xmlns:r="http://schemas.openxmlformats.org/officeDocument/2006/relationships" name="Leases - Lease Term and Discoun" sheetId="82" state="visible" r:id="rId82"/>
    <sheet xmlns:r="http://schemas.openxmlformats.org/officeDocument/2006/relationships" name="Leases - Other Information (Det" sheetId="83" state="visible" r:id="rId83"/>
    <sheet xmlns:r="http://schemas.openxmlformats.org/officeDocument/2006/relationships" name="Leases - Maturity of Lease Liab" sheetId="84" state="visible" r:id="rId84"/>
    <sheet xmlns:r="http://schemas.openxmlformats.org/officeDocument/2006/relationships" name="Fair Value Measurement (Details" sheetId="85" state="visible" r:id="rId85"/>
    <sheet xmlns:r="http://schemas.openxmlformats.org/officeDocument/2006/relationships" name="Deferred Revenue - Roll-Forward" sheetId="86" state="visible" r:id="rId86"/>
    <sheet xmlns:r="http://schemas.openxmlformats.org/officeDocument/2006/relationships" name="Deferred Revenue - Current and " sheetId="87" state="visible" r:id="rId87"/>
    <sheet xmlns:r="http://schemas.openxmlformats.org/officeDocument/2006/relationships" name="Deferred Revenue - Narrative (D" sheetId="88" state="visible" r:id="rId88"/>
    <sheet xmlns:r="http://schemas.openxmlformats.org/officeDocument/2006/relationships" name="Deferred Revenue - Deferred Rev"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Interest Rate Derivatives (Deta" sheetId="92" state="visible" r:id="rId92"/>
    <sheet xmlns:r="http://schemas.openxmlformats.org/officeDocument/2006/relationships" name="Earnings Per Share - Narrative " sheetId="93" state="visible" r:id="rId93"/>
    <sheet xmlns:r="http://schemas.openxmlformats.org/officeDocument/2006/relationships" name="Earnings Per Share - Reconcilia" sheetId="94" state="visible" r:id="rId94"/>
    <sheet xmlns:r="http://schemas.openxmlformats.org/officeDocument/2006/relationships" name="Segment Reporting - Narrative (" sheetId="95" state="visible" r:id="rId95"/>
    <sheet xmlns:r="http://schemas.openxmlformats.org/officeDocument/2006/relationships" name="Segment Reporting - Financial D" sheetId="96" state="visible" r:id="rId96"/>
    <sheet xmlns:r="http://schemas.openxmlformats.org/officeDocument/2006/relationships" name="Segment Reporting - Consolidate" sheetId="97" state="visible" r:id="rId97"/>
    <sheet xmlns:r="http://schemas.openxmlformats.org/officeDocument/2006/relationships" name="Accumulated Other Comprehensi_3" sheetId="98" state="visible" r:id="rId98"/>
    <sheet xmlns:r="http://schemas.openxmlformats.org/officeDocument/2006/relationships" name="Schedule I - Condensed Financ_2" sheetId="99" state="visible" r:id="rId99"/>
    <sheet xmlns:r="http://schemas.openxmlformats.org/officeDocument/2006/relationships" name="Schedule I - Condensed Financ_3" sheetId="100" state="visible" r:id="rId100"/>
    <sheet xmlns:r="http://schemas.openxmlformats.org/officeDocument/2006/relationships" name="Schedule I - Condensed Financ_4" sheetId="101" state="visible" r:id="rId101"/>
    <sheet xmlns:r="http://schemas.openxmlformats.org/officeDocument/2006/relationships" name="Schedule I - Condensed Financ_5" sheetId="102" state="visible" r:id="rId102"/>
    <sheet xmlns:r="http://schemas.openxmlformats.org/officeDocument/2006/relationships" name="Schedule I - Condensed Financ_6" sheetId="103" state="visible" r:id="rId10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01, 2022</t>
        </is>
      </c>
      <c r="C2" s="2" t="inlineStr">
        <is>
          <t>Feb. 18,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1-38257</t>
        </is>
      </c>
    </row>
    <row r="10">
      <c r="A10" s="4" t="inlineStr">
        <is>
          <t>Entity Registrant Name</t>
        </is>
      </c>
      <c r="B10" s="4" t="inlineStr">
        <is>
          <t>National Vision Holdings, Inc.</t>
        </is>
      </c>
    </row>
    <row r="11">
      <c r="A11" s="4" t="inlineStr">
        <is>
          <t>Entity Incorporation, State or Country Code</t>
        </is>
      </c>
      <c r="B11" s="4" t="inlineStr">
        <is>
          <t>DE</t>
        </is>
      </c>
    </row>
    <row r="12">
      <c r="A12" s="4" t="inlineStr">
        <is>
          <t>Entity Tax Identification Number</t>
        </is>
      </c>
      <c r="B12" s="4" t="inlineStr">
        <is>
          <t>46-4841717</t>
        </is>
      </c>
    </row>
    <row r="13">
      <c r="A13" s="4" t="inlineStr">
        <is>
          <t>Entity Address, Address Line One</t>
        </is>
      </c>
      <c r="B13" s="4" t="inlineStr">
        <is>
          <t>2435 Commerce Ave</t>
        </is>
      </c>
    </row>
    <row r="14">
      <c r="A14" s="4" t="inlineStr">
        <is>
          <t>Entity Address, Address Line Two</t>
        </is>
      </c>
      <c r="B14" s="4" t="inlineStr">
        <is>
          <t>Building 2200</t>
        </is>
      </c>
    </row>
    <row r="15">
      <c r="A15" s="4" t="inlineStr">
        <is>
          <t>Entity Address, City or Town</t>
        </is>
      </c>
      <c r="B15" s="4" t="inlineStr">
        <is>
          <t>Duluth</t>
        </is>
      </c>
    </row>
    <row r="16">
      <c r="A16" s="4" t="inlineStr">
        <is>
          <t>Entity Address, State or Province</t>
        </is>
      </c>
      <c r="B16" s="4" t="inlineStr">
        <is>
          <t>GA</t>
        </is>
      </c>
    </row>
    <row r="17">
      <c r="A17" s="4" t="inlineStr">
        <is>
          <t>Entity Address, Postal Zip Code</t>
        </is>
      </c>
      <c r="B17" s="4" t="inlineStr">
        <is>
          <t>30096</t>
        </is>
      </c>
    </row>
    <row r="18">
      <c r="A18" s="4" t="inlineStr">
        <is>
          <t>City Area Code</t>
        </is>
      </c>
      <c r="B18" s="4" t="inlineStr">
        <is>
          <t>770</t>
        </is>
      </c>
    </row>
    <row r="19">
      <c r="A19" s="4" t="inlineStr">
        <is>
          <t>Local Phone Number</t>
        </is>
      </c>
      <c r="B19" s="4" t="inlineStr">
        <is>
          <t>822‑3600</t>
        </is>
      </c>
    </row>
    <row r="20">
      <c r="A20" s="4" t="inlineStr">
        <is>
          <t>Title of 12(b) Security</t>
        </is>
      </c>
      <c r="B20" s="4" t="inlineStr">
        <is>
          <t>Common Stock, par value $0.01 per share</t>
        </is>
      </c>
    </row>
    <row r="21">
      <c r="A21" s="4" t="inlineStr">
        <is>
          <t>Trading Symbol</t>
        </is>
      </c>
      <c r="B21" s="4" t="inlineStr">
        <is>
          <t>EY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1</v>
      </c>
    </row>
    <row r="33">
      <c r="A33" s="4" t="inlineStr">
        <is>
          <t>Entity Common Stock, Shares Outstanding</t>
        </is>
      </c>
      <c r="C33" s="6" t="n">
        <v>81407944</v>
      </c>
    </row>
    <row r="34">
      <c r="A34" s="4" t="inlineStr">
        <is>
          <t>Documents Incorporated by Reference</t>
        </is>
      </c>
      <c r="B34" s="4" t="inlineStr">
        <is>
          <t>Portions of the registrant's definitive Proxy Statement for its 2022 Annual Meeting of Stockholders are incorporated by reference into Part III of this Annual Report on Form 10-K. The Proxy Statement will be filed with the Securities and Exchange Commission within 120 days of the registrant’s fiscal year ended January 1, 2022.</t>
        </is>
      </c>
    </row>
    <row r="35">
      <c r="A35" s="4" t="inlineStr">
        <is>
          <t>Entity Central Index Key</t>
        </is>
      </c>
      <c r="B35" s="4" t="inlineStr">
        <is>
          <t>0001710155</t>
        </is>
      </c>
    </row>
    <row r="36">
      <c r="A36" s="4" t="inlineStr">
        <is>
          <t>Document Fiscal Year Focus</t>
        </is>
      </c>
      <c r="B36" s="4" t="inlineStr">
        <is>
          <t>2021</t>
        </is>
      </c>
    </row>
    <row r="37">
      <c r="A37" s="4" t="inlineStr">
        <is>
          <t>Document Fiscal Period Focus (Q1,Q2,Q3,FY)</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1, 2022</t>
        </is>
      </c>
    </row>
    <row r="3">
      <c r="A3" s="3" t="inlineStr">
        <is>
          <t>Goodwill and Intangible Assets Disclosure [Abstract]</t>
        </is>
      </c>
    </row>
    <row r="4">
      <c r="A4" s="4" t="inlineStr">
        <is>
          <t>Goodwill and Intangible Assets</t>
        </is>
      </c>
      <c r="B4" s="4" t="inlineStr">
        <is>
          <t xml:space="preserve">Goodwill and Intangible Assets The gross carrying amount and accumulated impairment of the Company’s goodwill balances for 2021 and 2020 are as follows: As of As of In thousands Gross Carrying Accumulated Gross Carrying Accumulated Owned &amp; Host Segment $ 736,901 $ (19,357) $ 736,901 $ (19,357) Legacy Segment 60,069 — 60,069 — Corporate/Other 8,107 (8,107) 8,107 (8,107) $ 805,077 $ (27,464) $ 805,077 $ (27,464) Accumulated goodwill impairment relates to our Fred Meyer, Military and AC Lens reporting units. Indefinite-lived intangible assets by major asset class are as follows: In thousands As of As of Trademarks and trade names: America’s Best $ 200,547 $ 200,547 Eyeglass World 40,000 40,000 $ 240,547 $ 240,547 We intend to maintain our trademarks; renewals will take place as needed. Finite-lived, amortizing intangible assets by major asset class are as follows: As of January 1, 2022 As of January 2, 2021 In thousands Gross Carrying Accumulated Remaining Life Gross Carrying Accumulated Remaining Life Contracts and relationships: Legacy $ 65,000 $ 46,117 3 $ 65,000 $ 40,154 4 Fred Meyer 35,000 11,864 15 35,000 10,339 16 Customer database 4,400 4,400 — 4,400 4,400 — Other 746 745 — 746 742 — $ 105,146 $ 63,126 $ 105,146 $ 55,635 We extended our relationship with Walmart in fiscal year 2020. Refer to Note 14. “Segment Reporting” for more information. We are in the process of renewing our agreement with Fred Meyer and intend to maintain our intangible assets. Aggregate amortization expense is included in Depreciation and amortization in the accompanying Consolidated Statements of Operations. Aggregate future estimated amortization expense is shown in the following table: Fiscal Year In thousands 2022 $ 7,490 2023 7,488 2024 7,488 2025 2,519 2026 1,525 Thereafter 15,510 $ 4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 Condensed Balance Sheets Additional Information (Details) - $ / shares</t>
        </is>
      </c>
      <c r="B1" s="2" t="inlineStr">
        <is>
          <t>Jan. 01, 2022</t>
        </is>
      </c>
      <c r="C1" s="2" t="inlineStr">
        <is>
          <t>Jan. 02, 2021</t>
        </is>
      </c>
      <c r="D1" s="2" t="inlineStr">
        <is>
          <t>Aug. 07, 2019</t>
        </is>
      </c>
    </row>
    <row r="2">
      <c r="A2" s="3" t="inlineStr">
        <is>
          <t>Condensed Financial Statements, Captions [Line Items]</t>
        </is>
      </c>
    </row>
    <row r="3">
      <c r="A3" s="4" t="inlineStr">
        <is>
          <t>Common stock, par value (in usd per share)</t>
        </is>
      </c>
      <c r="B3" s="8" t="n">
        <v>0.01</v>
      </c>
      <c r="D3" s="8" t="n">
        <v>0.01</v>
      </c>
    </row>
    <row r="4">
      <c r="A4" s="4" t="inlineStr">
        <is>
          <t>Treasury stock, at cost (shares)</t>
        </is>
      </c>
      <c r="B4" s="6" t="n">
        <v>2435000</v>
      </c>
    </row>
    <row r="5">
      <c r="A5" s="4" t="inlineStr">
        <is>
          <t>Parent Company</t>
        </is>
      </c>
    </row>
    <row r="6">
      <c r="A6" s="3" t="inlineStr">
        <is>
          <t>Condensed Financial Statements, Captions [Line Items]</t>
        </is>
      </c>
    </row>
    <row r="7">
      <c r="A7" s="4" t="inlineStr">
        <is>
          <t>Common stock, par value (in usd per share)</t>
        </is>
      </c>
      <c r="B7" s="8" t="n">
        <v>0.01</v>
      </c>
      <c r="C7" s="8" t="n">
        <v>0.01</v>
      </c>
    </row>
    <row r="8">
      <c r="A8" s="4" t="inlineStr">
        <is>
          <t>Common stock, authorized (shares)</t>
        </is>
      </c>
      <c r="B8" s="6" t="n">
        <v>200000000</v>
      </c>
      <c r="C8" s="6" t="n">
        <v>200000000</v>
      </c>
    </row>
    <row r="9">
      <c r="A9" s="4" t="inlineStr">
        <is>
          <t>Common stock, issued (shares)</t>
        </is>
      </c>
      <c r="B9" s="6" t="n">
        <v>83840000</v>
      </c>
      <c r="C9" s="6" t="n">
        <v>82183000</v>
      </c>
    </row>
    <row r="10">
      <c r="A10" s="4" t="inlineStr">
        <is>
          <t>Common stock, outstanding (shares)</t>
        </is>
      </c>
      <c r="B10" s="6" t="n">
        <v>81405000</v>
      </c>
      <c r="C10" s="6" t="n">
        <v>81239000</v>
      </c>
    </row>
    <row r="11">
      <c r="A11" s="4" t="inlineStr">
        <is>
          <t>Treasury stock, at cost (shares)</t>
        </is>
      </c>
      <c r="C11" s="6" t="n">
        <v>94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Operations and Comprehensive Income (Details) - USD ($) $ in Thousands</t>
        </is>
      </c>
      <c r="B1" s="2" t="inlineStr">
        <is>
          <t>12 Months Ended</t>
        </is>
      </c>
    </row>
    <row r="2">
      <c r="B2" s="2" t="inlineStr">
        <is>
          <t>Jan. 01, 2022</t>
        </is>
      </c>
      <c r="C2" s="2" t="inlineStr">
        <is>
          <t>Jan. 02, 2021</t>
        </is>
      </c>
      <c r="D2" s="2" t="inlineStr">
        <is>
          <t>Dec. 28, 2019</t>
        </is>
      </c>
    </row>
    <row r="3">
      <c r="A3" s="3" t="inlineStr">
        <is>
          <t>Condensed Financial Statements, Captions [Line Items]</t>
        </is>
      </c>
    </row>
    <row r="4">
      <c r="A4" s="4" t="inlineStr">
        <is>
          <t>Total net revenue</t>
        </is>
      </c>
      <c r="B4" s="7" t="n">
        <v>2079525</v>
      </c>
      <c r="C4" s="7" t="n">
        <v>1711760</v>
      </c>
      <c r="D4" s="7" t="n">
        <v>1724331</v>
      </c>
    </row>
    <row r="5">
      <c r="A5" s="4" t="inlineStr">
        <is>
          <t>Total costs applicable to revenue</t>
        </is>
      </c>
      <c r="B5" s="6" t="n">
        <v>904779</v>
      </c>
      <c r="C5" s="6" t="n">
        <v>786624</v>
      </c>
      <c r="D5" s="6" t="n">
        <v>806519</v>
      </c>
    </row>
    <row r="6">
      <c r="A6" s="4" t="inlineStr">
        <is>
          <t>Total operating expenses</t>
        </is>
      </c>
      <c r="B6" s="6" t="n">
        <v>999809</v>
      </c>
      <c r="C6" s="6" t="n">
        <v>838129</v>
      </c>
      <c r="D6" s="6" t="n">
        <v>844237</v>
      </c>
    </row>
    <row r="7">
      <c r="A7" s="4" t="inlineStr">
        <is>
          <t>Interest expense, net</t>
        </is>
      </c>
      <c r="B7" s="6" t="n">
        <v>25612</v>
      </c>
      <c r="C7" s="6" t="n">
        <v>48327</v>
      </c>
      <c r="D7" s="6" t="n">
        <v>33300</v>
      </c>
    </row>
    <row r="8">
      <c r="A8" s="4" t="inlineStr">
        <is>
          <t>Earnings (loss) before income taxes</t>
        </is>
      </c>
      <c r="B8" s="6" t="n">
        <v>149325</v>
      </c>
      <c r="C8" s="6" t="n">
        <v>38680</v>
      </c>
      <c r="D8" s="6" t="n">
        <v>30489</v>
      </c>
    </row>
    <row r="9">
      <c r="A9" s="4" t="inlineStr">
        <is>
          <t>Income tax provision (benefit)</t>
        </is>
      </c>
      <c r="B9" s="6" t="n">
        <v>21081</v>
      </c>
      <c r="C9" s="6" t="n">
        <v>2403</v>
      </c>
      <c r="D9" s="6" t="n">
        <v>-2309</v>
      </c>
    </row>
    <row r="10">
      <c r="A10" s="4" t="inlineStr">
        <is>
          <t>Net income</t>
        </is>
      </c>
      <c r="B10" s="6" t="n">
        <v>128244</v>
      </c>
      <c r="C10" s="6" t="n">
        <v>36277</v>
      </c>
      <c r="D10" s="6" t="n">
        <v>32798</v>
      </c>
    </row>
    <row r="11">
      <c r="A11" s="3" t="inlineStr">
        <is>
          <t>Comprehensive income:</t>
        </is>
      </c>
    </row>
    <row r="12">
      <c r="A12" s="4" t="inlineStr">
        <is>
          <t>Net income</t>
        </is>
      </c>
      <c r="B12" s="6" t="n">
        <v>128244</v>
      </c>
      <c r="C12" s="6" t="n">
        <v>36277</v>
      </c>
      <c r="D12" s="6" t="n">
        <v>32798</v>
      </c>
    </row>
    <row r="13">
      <c r="A13" s="4" t="inlineStr">
        <is>
          <t>Unrealized gain (loss) on hedge instruments</t>
        </is>
      </c>
      <c r="B13" s="6" t="n">
        <v>6158</v>
      </c>
      <c r="C13" s="6" t="n">
        <v>-780</v>
      </c>
      <c r="D13" s="6" t="n">
        <v>-1350</v>
      </c>
    </row>
    <row r="14">
      <c r="A14" s="4" t="inlineStr">
        <is>
          <t>Tax provision (benefit) of unrealized gain (loss) on hedge instruments</t>
        </is>
      </c>
      <c r="B14" s="6" t="n">
        <v>3698</v>
      </c>
      <c r="C14" s="6" t="n">
        <v>-194</v>
      </c>
      <c r="D14" s="6" t="n">
        <v>-346</v>
      </c>
    </row>
    <row r="15">
      <c r="A15" s="4" t="inlineStr">
        <is>
          <t>Comprehensive income</t>
        </is>
      </c>
      <c r="B15" s="6" t="n">
        <v>130704</v>
      </c>
      <c r="C15" s="6" t="n">
        <v>35691</v>
      </c>
      <c r="D15" s="6" t="n">
        <v>31794</v>
      </c>
    </row>
    <row r="16">
      <c r="A16" s="4" t="inlineStr">
        <is>
          <t>Parent Company</t>
        </is>
      </c>
    </row>
    <row r="17">
      <c r="A17" s="3" t="inlineStr">
        <is>
          <t>Condensed Financial Statements, Captions [Line Items]</t>
        </is>
      </c>
    </row>
    <row r="18">
      <c r="A18" s="4" t="inlineStr">
        <is>
          <t>Total net revenue</t>
        </is>
      </c>
      <c r="B18" s="6" t="n">
        <v>0</v>
      </c>
      <c r="C18" s="6" t="n">
        <v>0</v>
      </c>
      <c r="D18" s="6" t="n">
        <v>0</v>
      </c>
    </row>
    <row r="19">
      <c r="A19" s="4" t="inlineStr">
        <is>
          <t>Total costs applicable to revenue</t>
        </is>
      </c>
      <c r="B19" s="6" t="n">
        <v>0</v>
      </c>
      <c r="C19" s="6" t="n">
        <v>0</v>
      </c>
      <c r="D19" s="6" t="n">
        <v>0</v>
      </c>
    </row>
    <row r="20">
      <c r="A20" s="4" t="inlineStr">
        <is>
          <t>Total operating expenses</t>
        </is>
      </c>
      <c r="B20" s="6" t="n">
        <v>256</v>
      </c>
      <c r="C20" s="6" t="n">
        <v>264</v>
      </c>
      <c r="D20" s="6" t="n">
        <v>256</v>
      </c>
    </row>
    <row r="21">
      <c r="A21" s="4" t="inlineStr">
        <is>
          <t>Interest expense, net</t>
        </is>
      </c>
      <c r="B21" s="6" t="n">
        <v>12275</v>
      </c>
      <c r="C21" s="6" t="n">
        <v>17296</v>
      </c>
      <c r="D21" s="6" t="n">
        <v>0</v>
      </c>
    </row>
    <row r="22">
      <c r="A22" s="4" t="inlineStr">
        <is>
          <t>Earnings (loss) before income taxes</t>
        </is>
      </c>
      <c r="B22" s="6" t="n">
        <v>-12531</v>
      </c>
      <c r="C22" s="6" t="n">
        <v>-17560</v>
      </c>
      <c r="D22" s="6" t="n">
        <v>-256</v>
      </c>
    </row>
    <row r="23">
      <c r="A23" s="4" t="inlineStr">
        <is>
          <t>Income tax provision (benefit)</t>
        </is>
      </c>
      <c r="B23" s="6" t="n">
        <v>-2898</v>
      </c>
      <c r="C23" s="6" t="n">
        <v>-3959</v>
      </c>
      <c r="D23" s="6" t="n">
        <v>71</v>
      </c>
    </row>
    <row r="24">
      <c r="A24" s="4" t="inlineStr">
        <is>
          <t>Earnings (loss) before equity in net income of subsidiaries</t>
        </is>
      </c>
      <c r="B24" s="6" t="n">
        <v>-9633</v>
      </c>
      <c r="C24" s="6" t="n">
        <v>-13601</v>
      </c>
      <c r="D24" s="6" t="n">
        <v>-327</v>
      </c>
    </row>
    <row r="25">
      <c r="A25" s="4" t="inlineStr">
        <is>
          <t>Net income of subsidiaries</t>
        </is>
      </c>
      <c r="B25" s="6" t="n">
        <v>137877</v>
      </c>
      <c r="C25" s="6" t="n">
        <v>49878</v>
      </c>
      <c r="D25" s="6" t="n">
        <v>33125</v>
      </c>
    </row>
    <row r="26">
      <c r="A26" s="4" t="inlineStr">
        <is>
          <t>Net income</t>
        </is>
      </c>
      <c r="B26" s="6" t="n">
        <v>128244</v>
      </c>
      <c r="C26" s="6" t="n">
        <v>36277</v>
      </c>
      <c r="D26" s="6" t="n">
        <v>32798</v>
      </c>
    </row>
    <row r="27">
      <c r="A27" s="3" t="inlineStr">
        <is>
          <t>Comprehensive income:</t>
        </is>
      </c>
    </row>
    <row r="28">
      <c r="A28" s="4" t="inlineStr">
        <is>
          <t>Net income</t>
        </is>
      </c>
      <c r="B28" s="6" t="n">
        <v>128244</v>
      </c>
      <c r="C28" s="6" t="n">
        <v>36277</v>
      </c>
      <c r="D28" s="6" t="n">
        <v>32798</v>
      </c>
    </row>
    <row r="29">
      <c r="A29" s="4" t="inlineStr">
        <is>
          <t>Unrealized gain (loss) on hedge instruments</t>
        </is>
      </c>
      <c r="B29" s="6" t="n">
        <v>6158</v>
      </c>
      <c r="C29" s="6" t="n">
        <v>-780</v>
      </c>
      <c r="D29" s="6" t="n">
        <v>-1350</v>
      </c>
    </row>
    <row r="30">
      <c r="A30" s="4" t="inlineStr">
        <is>
          <t>Tax provision (benefit) of unrealized gain (loss) on hedge instruments</t>
        </is>
      </c>
      <c r="B30" s="6" t="n">
        <v>3698</v>
      </c>
      <c r="C30" s="6" t="n">
        <v>-194</v>
      </c>
      <c r="D30" s="6" t="n">
        <v>-346</v>
      </c>
    </row>
    <row r="31">
      <c r="A31" s="4" t="inlineStr">
        <is>
          <t>Comprehensive income</t>
        </is>
      </c>
      <c r="B31" s="7" t="n">
        <v>130704</v>
      </c>
      <c r="C31" s="7" t="n">
        <v>35691</v>
      </c>
      <c r="D31" s="7" t="n">
        <v>317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cash provided by operating activities</t>
        </is>
      </c>
      <c r="B4" s="7" t="n">
        <v>258938</v>
      </c>
      <c r="C4" s="7" t="n">
        <v>234981</v>
      </c>
      <c r="D4" s="7" t="n">
        <v>165081</v>
      </c>
    </row>
    <row r="5">
      <c r="A5" s="3" t="inlineStr">
        <is>
          <t>Cash flows from investing activities</t>
        </is>
      </c>
    </row>
    <row r="6">
      <c r="A6" s="4" t="inlineStr">
        <is>
          <t>Net cash provided by (used for) investing activities</t>
        </is>
      </c>
      <c r="B6" s="6" t="n">
        <v>-92897</v>
      </c>
      <c r="C6" s="6" t="n">
        <v>-76410</v>
      </c>
      <c r="D6" s="6" t="n">
        <v>-100631</v>
      </c>
    </row>
    <row r="7">
      <c r="A7" s="3" t="inlineStr">
        <is>
          <t>Cash flows from financing activities</t>
        </is>
      </c>
    </row>
    <row r="8">
      <c r="A8" s="4" t="inlineStr">
        <is>
          <t>Borrowings on long-term debt, net of discounts</t>
        </is>
      </c>
      <c r="B8" s="6" t="n">
        <v>0</v>
      </c>
      <c r="C8" s="6" t="n">
        <v>548769</v>
      </c>
      <c r="D8" s="6" t="n">
        <v>566550</v>
      </c>
    </row>
    <row r="9">
      <c r="A9" s="4" t="inlineStr">
        <is>
          <t>Proceeds from issuance of common stock</t>
        </is>
      </c>
      <c r="B9" s="6" t="n">
        <v>11838</v>
      </c>
      <c r="C9" s="6" t="n">
        <v>13105</v>
      </c>
      <c r="D9" s="6" t="n">
        <v>14767</v>
      </c>
    </row>
    <row r="10">
      <c r="A10" s="4" t="inlineStr">
        <is>
          <t>Purchase of treasury stock</t>
        </is>
      </c>
      <c r="B10" s="6" t="n">
        <v>-73295</v>
      </c>
      <c r="C10" s="6" t="n">
        <v>-689</v>
      </c>
      <c r="D10" s="6" t="n">
        <v>-25646</v>
      </c>
    </row>
    <row r="11">
      <c r="A11" s="4" t="inlineStr">
        <is>
          <t>Payments of debt issuance costs</t>
        </is>
      </c>
      <c r="B11" s="6" t="n">
        <v>-900</v>
      </c>
      <c r="C11" s="6" t="n">
        <v>-12439</v>
      </c>
      <c r="D11" s="6" t="n">
        <v>-2930</v>
      </c>
    </row>
    <row r="12">
      <c r="A12" s="4" t="inlineStr">
        <is>
          <t>Net cash provided by (used for) financing activities</t>
        </is>
      </c>
      <c r="B12" s="6" t="n">
        <v>-234324</v>
      </c>
      <c r="C12" s="6" t="n">
        <v>176281</v>
      </c>
      <c r="D12" s="6" t="n">
        <v>-42141</v>
      </c>
    </row>
    <row r="13">
      <c r="A13" s="4" t="inlineStr">
        <is>
          <t>Net change in cash, cash equivalents and restricted cash</t>
        </is>
      </c>
      <c r="B13" s="6" t="n">
        <v>-68283</v>
      </c>
      <c r="C13" s="6" t="n">
        <v>334852</v>
      </c>
      <c r="D13" s="6" t="n">
        <v>22309</v>
      </c>
    </row>
    <row r="14">
      <c r="A14" s="4" t="inlineStr">
        <is>
          <t>Cash, cash equivalents and restricted cash, beginning of year</t>
        </is>
      </c>
      <c r="B14" s="6" t="n">
        <v>375159</v>
      </c>
      <c r="C14" s="6" t="n">
        <v>40307</v>
      </c>
      <c r="D14" s="6" t="n">
        <v>17998</v>
      </c>
    </row>
    <row r="15">
      <c r="A15" s="4" t="inlineStr">
        <is>
          <t>Cash, cash equivalents and restricted cash, end of year</t>
        </is>
      </c>
      <c r="B15" s="6" t="n">
        <v>306876</v>
      </c>
      <c r="C15" s="6" t="n">
        <v>375159</v>
      </c>
      <c r="D15" s="6" t="n">
        <v>40307</v>
      </c>
    </row>
    <row r="16">
      <c r="A16" s="4" t="inlineStr">
        <is>
          <t>Parent Company</t>
        </is>
      </c>
    </row>
    <row r="17">
      <c r="A17" s="3" t="inlineStr">
        <is>
          <t>Cash flows from operating activities</t>
        </is>
      </c>
    </row>
    <row r="18">
      <c r="A18" s="4" t="inlineStr">
        <is>
          <t>Net cash provided by operating activities</t>
        </is>
      </c>
      <c r="B18" s="6" t="n">
        <v>16530</v>
      </c>
      <c r="C18" s="6" t="n">
        <v>1189</v>
      </c>
      <c r="D18" s="6" t="n">
        <v>25455</v>
      </c>
    </row>
    <row r="19">
      <c r="A19" s="3" t="inlineStr">
        <is>
          <t>Cash flows from investing activities</t>
        </is>
      </c>
    </row>
    <row r="20">
      <c r="A20" s="4" t="inlineStr">
        <is>
          <t>Investment in subsidiary</t>
        </is>
      </c>
      <c r="B20" s="6" t="n">
        <v>46600</v>
      </c>
      <c r="C20" s="6" t="n">
        <v>-404537</v>
      </c>
      <c r="D20" s="6" t="n">
        <v>-15090</v>
      </c>
    </row>
    <row r="21">
      <c r="A21" s="4" t="inlineStr">
        <is>
          <t>Net cash provided by (used for) investing activities</t>
        </is>
      </c>
      <c r="B21" s="6" t="n">
        <v>46600</v>
      </c>
      <c r="C21" s="6" t="n">
        <v>-404537</v>
      </c>
      <c r="D21" s="6" t="n">
        <v>-15090</v>
      </c>
    </row>
    <row r="22">
      <c r="A22" s="3" t="inlineStr">
        <is>
          <t>Cash flows from financing activities</t>
        </is>
      </c>
    </row>
    <row r="23">
      <c r="A23" s="4" t="inlineStr">
        <is>
          <t>Borrowings on long-term debt, net of discounts</t>
        </is>
      </c>
      <c r="B23" s="6" t="n">
        <v>0</v>
      </c>
      <c r="C23" s="6" t="n">
        <v>402500</v>
      </c>
      <c r="D23" s="6" t="n">
        <v>0</v>
      </c>
    </row>
    <row r="24">
      <c r="A24" s="4" t="inlineStr">
        <is>
          <t>Proceeds from issuance of common stock</t>
        </is>
      </c>
      <c r="B24" s="6" t="n">
        <v>11838</v>
      </c>
      <c r="C24" s="6" t="n">
        <v>13105</v>
      </c>
      <c r="D24" s="6" t="n">
        <v>15090</v>
      </c>
    </row>
    <row r="25">
      <c r="A25" s="4" t="inlineStr">
        <is>
          <t>Purchase of treasury stock</t>
        </is>
      </c>
      <c r="B25" s="6" t="n">
        <v>-73295</v>
      </c>
      <c r="C25" s="6" t="n">
        <v>-689</v>
      </c>
      <c r="D25" s="6" t="n">
        <v>-25646</v>
      </c>
    </row>
    <row r="26">
      <c r="A26" s="4" t="inlineStr">
        <is>
          <t>Payments of debt issuance costs</t>
        </is>
      </c>
      <c r="B26" s="6" t="n">
        <v>0</v>
      </c>
      <c r="C26" s="6" t="n">
        <v>-11613</v>
      </c>
      <c r="D26" s="6" t="n">
        <v>0</v>
      </c>
    </row>
    <row r="27">
      <c r="A27" s="4" t="inlineStr">
        <is>
          <t>Net cash provided by (used for) financing activities</t>
        </is>
      </c>
      <c r="B27" s="6" t="n">
        <v>-61457</v>
      </c>
      <c r="C27" s="6" t="n">
        <v>403303</v>
      </c>
      <c r="D27" s="6" t="n">
        <v>-10556</v>
      </c>
    </row>
    <row r="28">
      <c r="A28" s="4" t="inlineStr">
        <is>
          <t>Net change in cash, cash equivalents and restricted cash</t>
        </is>
      </c>
      <c r="B28" s="6" t="n">
        <v>1673</v>
      </c>
      <c r="C28" s="6" t="n">
        <v>-45</v>
      </c>
      <c r="D28" s="6" t="n">
        <v>-191</v>
      </c>
    </row>
    <row r="29">
      <c r="A29" s="4" t="inlineStr">
        <is>
          <t>Cash, cash equivalents and restricted cash, beginning of year</t>
        </is>
      </c>
      <c r="B29" s="6" t="n">
        <v>10</v>
      </c>
      <c r="C29" s="6" t="n">
        <v>55</v>
      </c>
      <c r="D29" s="6" t="n">
        <v>246</v>
      </c>
    </row>
    <row r="30">
      <c r="A30" s="4" t="inlineStr">
        <is>
          <t>Cash, cash equivalents and restricted cash, end of year</t>
        </is>
      </c>
      <c r="B30" s="7" t="n">
        <v>1683</v>
      </c>
      <c r="C30" s="7" t="n">
        <v>10</v>
      </c>
      <c r="D30" s="7" t="n">
        <v>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 - Condensed Financial Information of Registrant - Notes to Condensed Financial Statements (Details) - USD ($)</t>
        </is>
      </c>
      <c r="B1" s="2" t="inlineStr">
        <is>
          <t>May 12, 2020</t>
        </is>
      </c>
      <c r="C1" s="2" t="inlineStr">
        <is>
          <t>Sep. 28, 2019</t>
        </is>
      </c>
      <c r="D1" s="2" t="inlineStr">
        <is>
          <t>Jan. 01, 2022</t>
        </is>
      </c>
      <c r="E1" s="2" t="inlineStr">
        <is>
          <t>Jan. 02, 2021</t>
        </is>
      </c>
      <c r="F1" s="2" t="inlineStr">
        <is>
          <t>May 31, 2020</t>
        </is>
      </c>
      <c r="G1" s="2" t="inlineStr">
        <is>
          <t>Jul. 18, 2019</t>
        </is>
      </c>
    </row>
    <row r="2">
      <c r="A2" s="3" t="inlineStr">
        <is>
          <t>Condensed Financial Statements, Captions [Line Items]</t>
        </is>
      </c>
    </row>
    <row r="3">
      <c r="A3" s="4" t="inlineStr">
        <is>
          <t>Aggregate principal amount</t>
        </is>
      </c>
      <c r="D3" s="7" t="n">
        <v>552500000</v>
      </c>
      <c r="E3" s="7" t="n">
        <v>719875000</v>
      </c>
    </row>
    <row r="4">
      <c r="A4" s="4" t="inlineStr">
        <is>
          <t>Convertible senior notes | 2025 Notes</t>
        </is>
      </c>
    </row>
    <row r="5">
      <c r="A5" s="3" t="inlineStr">
        <is>
          <t>Condensed Financial Statements, Captions [Line Items]</t>
        </is>
      </c>
    </row>
    <row r="6">
      <c r="A6" s="4" t="inlineStr">
        <is>
          <t>Aggregate principal amount</t>
        </is>
      </c>
      <c r="F6" s="7" t="n">
        <v>402500000</v>
      </c>
    </row>
    <row r="7">
      <c r="A7" s="4" t="inlineStr">
        <is>
          <t>Stated interest rate (percent)</t>
        </is>
      </c>
      <c r="D7" s="4" t="inlineStr">
        <is>
          <t>2.50%</t>
        </is>
      </c>
      <c r="F7" s="4" t="inlineStr">
        <is>
          <t>2.50%</t>
        </is>
      </c>
    </row>
    <row r="8">
      <c r="A8" s="4" t="inlineStr">
        <is>
          <t>Aggregate principal amount</t>
        </is>
      </c>
      <c r="D8" s="7" t="n">
        <v>402500000</v>
      </c>
      <c r="E8" s="6" t="n">
        <v>402500000</v>
      </c>
    </row>
    <row r="9">
      <c r="A9" s="4" t="inlineStr">
        <is>
          <t>Credit facility | Revolving Credit Facility</t>
        </is>
      </c>
    </row>
    <row r="10">
      <c r="A10" s="3" t="inlineStr">
        <is>
          <t>Condensed Financial Statements, Captions [Line Items]</t>
        </is>
      </c>
    </row>
    <row r="11">
      <c r="A11" s="4" t="inlineStr">
        <is>
          <t>Repayment of revolving credit facility</t>
        </is>
      </c>
      <c r="B11" s="7" t="n">
        <v>294300000</v>
      </c>
    </row>
    <row r="12">
      <c r="A12" s="4" t="inlineStr">
        <is>
          <t>Aggregate principal amount</t>
        </is>
      </c>
      <c r="D12" s="6" t="n">
        <v>0</v>
      </c>
      <c r="E12" s="6" t="n">
        <v>0</v>
      </c>
    </row>
    <row r="13">
      <c r="A13" s="4" t="inlineStr">
        <is>
          <t>Amount outstanding on line of credit</t>
        </is>
      </c>
      <c r="D13" s="6" t="n">
        <v>0</v>
      </c>
    </row>
    <row r="14">
      <c r="A14" s="4" t="inlineStr">
        <is>
          <t>Credit facility borrowing capacity</t>
        </is>
      </c>
      <c r="D14" s="6" t="n">
        <v>300000000</v>
      </c>
      <c r="G14" s="7" t="n">
        <v>300000000</v>
      </c>
    </row>
    <row r="15">
      <c r="A15" s="4" t="inlineStr">
        <is>
          <t>Outstanding letters of credit</t>
        </is>
      </c>
      <c r="D15" s="6" t="n">
        <v>6400000</v>
      </c>
    </row>
    <row r="16">
      <c r="A16" s="4" t="inlineStr">
        <is>
          <t>Term loan | Term loan, due July 18, 2024</t>
        </is>
      </c>
    </row>
    <row r="17">
      <c r="A17" s="3" t="inlineStr">
        <is>
          <t>Condensed Financial Statements, Captions [Line Items]</t>
        </is>
      </c>
    </row>
    <row r="18">
      <c r="A18" s="4" t="inlineStr">
        <is>
          <t>Repayment of term loan</t>
        </is>
      </c>
      <c r="B18" s="7" t="n">
        <v>75000000</v>
      </c>
      <c r="C18" s="7" t="n">
        <v>25000000</v>
      </c>
    </row>
    <row r="19">
      <c r="A19" s="4" t="inlineStr">
        <is>
          <t>Aggregate principal amount</t>
        </is>
      </c>
      <c r="D19" s="7" t="n">
        <v>150000000</v>
      </c>
      <c r="E19" s="7" t="n">
        <v>31737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1, 2022</t>
        </is>
      </c>
    </row>
    <row r="3">
      <c r="A3" s="3" t="inlineStr">
        <is>
          <t>Debt Disclosure [Abstract]</t>
        </is>
      </c>
    </row>
    <row r="4">
      <c r="A4" s="4" t="inlineStr">
        <is>
          <t>Long-term Debt</t>
        </is>
      </c>
      <c r="B4" s="4" t="inlineStr">
        <is>
          <t xml:space="preserve">Long-term Debt Long-term debt consists of the following: In thousands As of As of 2025 Notes, due May 15, 2025 $ 402,500 $ 402,500 Term loan, due July 18, 2024 150,000 317,375 Revolving credit facility, due July 18, 2024 — — Long-term debt before debt discount 552,500 719,875 Unamortized discount and issuance costs - 2025 Notes (7,986) (93,123) Unamortized discount and issuance costs - term loan (948) (2,141) Long-term debt less debt discount 543,566 624,611 Less current maturities — — Long-term debt - non-current portion 543,566 624,611 Finance lease obligations 26,514 30,750 Less current maturities (3,999) (3,598) Long-term debt and finance lease obligations, less current portion and debt discount $ 566,081 $ 651,763 2025 Notes In May 2020, we completed the issuance of the 2025 Notes, pursuant to an indenture between the Company and U.S. Bank, dated as of May 12, 2020 (the “Indenture”). The 2025 Notes were sold only to persons reasonably believed to be qualified institutional buyers in reliance on Rule 144A under the Securities Act of 1933, as amended (the “Securities Act”). The 2025 Notes pay interest semi-annually in arrears on May 15 and November 15 of each year, commencing on November 15, 2020, at an annual rate of 2.50%. We received proceeds from the offering of $390.9 million, net of $11.6 million in underwriter fees and other issuance costs. We used $294.3 million of the net proceeds from the offering to repay all outstanding amounts under the revolving credit facility and $75.0 million to partially repay the first lien term loan in an aggregate principal amount of $420.0 million (the “term loan”). The remainder of the net proceeds are being used for general corporate purposes. Prior to February 15, 2025, the 2025 Notes are convertible at the option of the holder only under the following circumstances: (i) during any calendar quarter commencing after the calendar quarter ending on September 30, 2020 (and only during such calendar quarter), if the Last Reported Sale Price (as defined in the Indenture) per share of the Company’s common stock exceeds 130% of the Conversion Price (as defined in the Indenture) for each of at least 20 Trading Days (as defined in the Indenture), whether or not consecutive,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as defined in the Indenture) per $1,000 principal amount of the 2025 Notes for each Trading Day of the measurement period was less than 98% of the product of the Last Reported Sale Price per share of the Company’s common stock on such Trading Day and the conversion rate (as described below) on such Trading Day; (iii) upon the occurrence of certain corporate events or distributions on the Company’s common stock, as described in the Indenture; or (iv) if the Company calls such Notes for redemption. On or after February 15, 2025 until 5:00 p.m., New York City time, on the second Scheduled Trading Day (as defined in the Indenture) immediately before the maturity date, the 2025 Notes will be convertible at the option of the holder at any time. The 2025 Notes are initially convertible at a conversion rate of 32.0783 shares of common stock per $1,000 principal amount of 2025 Notes, which is equivalent to an initial conversion price of approximately $31.17 per share of common stock. The conversion rate will be subject to adjustment upon the occurrence of certain specified events including, but not limited to: issuance of stock dividends, splits and combinations; distribution of rights, options and warrants; spin-offs and other distributed property; cash dividends or distributions; tender offers or exchange offers; and certain other corporate transactions. The Company can choose to settle upon conversion in cash, shares or a combination. Based on the initial conversion rate, the 2025 Notes are convertible into 12.9 million shares of our common stock and we reserved for the possible issuance of 16.5 million shares, which is the maximum amount that could be issued upon conversion. As of January 1, 2022, the 2025 Notes can be converted by holders based on condition (i) above. See Note 13. “Earnings Per Share” for the treatment of earnings per share in relation to the 2025 Notes. The holders of our term loan would have preference over the holders of the 2025 Notes in the event of a liquidation. The Company adopted ASU 2020-06 as of January 3, 2021. ASU 2020-06 eliminates the cash conversion and the beneficial conversion feature models. Under the new convertible debt framework, the Company eliminated the equity components and increased the debt balance. Refer to Note 1. “Description of Business and Basis of Presentation” for further discussion of the adoption of ASU 2020-06. As a result of adopting ASU 2020-06, our effective interest rate decreased from 9.1% as of January 2, 2021 to 3.2% starting in the first quarter of 2021. We recognized interest expense for the interest coupon and amortization of issuance costs of $10.1 million and $2.2 million during fiscal 2021, respectively, and $6.4 million and $10.9 million during fiscal 2020, respectively. As of January 1, 2022, the remaining period for the unamortized debt issuance costs balance was approximately three years. Credit Agreement On July 18, 2019, our credit agreement, dated as of October 9, 2018 was amended and restated to establish a new first lien term loan of $420.0 million to repay all principal, interest fees and other amounts outstanding before the amendment and establish a new revolving credit facility in an aggregate principal amount of $300.0 million, including a $20.0 million letter of credit sublimit. In connection with the principal repayments of our existing debt, the Company wrote off associated deferred debt issuance costs of $6.0 million and associated unamortized debt discount of $3.8 million, in the third quarter of 2019. On March 17, 2020, as a precautionary measure to preserve financial flexibility during the COVID-19 pandemic, we borrowed the remaining $146.3 million in available funds under our revolving credit facility. On May 5, 2020, we entered into an agreement with the lenders to amend certain provisions of our credit agreement. This amendment was intended to prevent the effects of the COVID-19 pandemic, including the temporary closure of our stores, from creating uncertainty relative to our ability to comply with certain financial covenants and allow the Company to focus on prudent management of the business over the quarters ahead. The amendment suspended certain financial maintenance covenants contained in our credit agreement until testing at the end of the second fiscal quarter of 2021. Capitalized terms used but not defined herein shall have the meanings assigned to such terms in our credit agreement. During the second quarter of 2021, the Company amended its credit agreement to, among other things, add customary LIBOR replacement provisions, modify the applicable margins used to calculate the rate of interest payable on the first lien term loans thereunder to a range of 1.25% to 2.00% for LIBOR Loans and a range of 0.25% to 1.00% for ABR Loans, modify certain financial covenants related to maximum leverage and minimum interest coverage and remove the LIBOR floor, such that LIBOR shall be deemed to be no less than 0.00% per annum (instead of 1.00% per annum previously in effect). Pursuant to our credit agreement, the Company will not permit (i) the Consolidated Total Debt to Consolidated EBITDA Ratio to be negative or greater than (x) 4.50 to 1.00 with respect to the last day of the Company’s second and third fiscal quarters of 2021 and (y) 4.25 to 1.00 from and after the last day of the Company’s fourth fiscal quarter of 2021, subject to certain step-ups after the consummation of a Material Acquisition, or (ii) the Consolidated Interest Coverage Ratio of the Company as of the last day of any fiscal quarter of the Company to be less than 3.00 to 1.00. The amendment also contains covenants that, among other things, limit NVI’s ability to incur additional debt, create liens against assets, make acquisitions, pay dividends or distributions on its stock, merge or consolidate with another entity and transfer or sell assets. We were in compliance with all covenants related to our long-term debt as of January 1, 2022. During the third quarter of 2019, we partially prepaid $25.0 million on the term loan. On May 12, 2020, we fully prepaid the $294.3 million outstanding under our revolving credit facility and partially prepaid $75.0 million on the term loan. During the second quarter of 2021, the Company partially prepaid $117.4 million of term loan principal and wrote off associated deferred debt issuance costs of $0.7 million. During the fourth quarter of 2021, the Company partially prepaid $50.0 million of term loan principal and wrote off associated deferred debt issuance costs of $0.3 million. As a result of the prepayments made in fiscal years 2019, 2020, and 2021, the Company has no additional mandatory principal payments on the term loan until maturity on July 18, 2024 and no amounts outstanding under the revolving credit facility. The borrowing capacity remaining as of January 1, 2022 was $293.6 million due to a reduction of $6.4 million for letters of credit outstanding. As a result of the repayment of the outstanding balance on our revolving credit facility, the Company reclassified a proportionate share of unamortized debt issuance costs to Other assets. Scheduled annual maturities of debt are as follows: Fiscal Year In thousands 2022 $ — 2023 — 2024 150,000 2025 402,500 2026 — Thereafter — $ 55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Jan. 01, 2022</t>
        </is>
      </c>
    </row>
    <row r="3">
      <c r="A3" s="3" t="inlineStr">
        <is>
          <t>Share-based Payment Arrangement [Abstract]</t>
        </is>
      </c>
    </row>
    <row r="4">
      <c r="A4" s="4" t="inlineStr">
        <is>
          <t>Stock Incentive Plans</t>
        </is>
      </c>
      <c r="B4" s="4" t="inlineStr">
        <is>
          <t>Stock Incentive Plans The Company has provided equity-based compensation awards to its associates under three plans. In connection with the initial public offering of our common stock (the “IPO”), on October 23, 2017, the Company’s Board of Directors adopted, and its stockholders approved, the National Vision Holdings, Inc. 2017 Omnibus Incentive Plan (the “2017 Omnibus Incentive Plan”). The total number of shares of common stock that may be issued under the plan is 4,000,000. The plan authorizes the grant of stock options, stock appreciation rights, RSAs, RSUs, PSUs, other equity-based awards and other cash-based awards to our associates, directors, officers, consultants and advisers. The Vision Holding Corp. 2013 Amended and Restated Stock Incentive Plans provided for the issuance of stock options to directors, certain associates and consultants of Vision Holding Corp., its subsidiaries and affiliates. In 2014, our Board of Directors and stockholders of the Company approved the 2014 Stock Incentive Plan for Key Employees of National Vision Holdings, Inc. (formerly known as Nautilus Parent, Inc.) and its subsidiaries (the “2014 Stock Incentive Plan”). There were 10,988,827 stock options authorized for issuance pursuant to the 2014 Stock Incentive Plan. All stock awards under these plans vest through continued service. All options under these plans have a contractual life of 10 years. The Company also provides associates the opportunity to purchase Company common shares through the Associate Stock Purchase Plan (the “ASPP”), which the Company’s Board of Directors adopted and its stockholders approved on June 6, 2018. The ASPP provides that up to 850,000 shares of common stock, at par value of $0.01 per share, may be offered and issued under the ASPP. The following table summarizes stock compensation expense under the Company’s plans, which is included in SG&amp;A in the accompanying Consolidated Statements of Operations: In thousands Fiscal Year 2021 Fiscal Year 2020 Fiscal Year 2019 Stock options $ 2,632 $ 2,827 $ 8,562 RSUs and PSUs 11,217 7,201 3,655 RSAs 852 588 334 Associate stock purchase plan 185 124 119 Pre-tax stock based compensation expense $ 14,886 $ 10,740 $ 12,670 Income tax benefit (3,788) (2,743) (3,237) After-tax stock based compensation expense $ 11,098 $ 7,997 $ 9,433 Stock options RSUs and PSUs RSAs Unrecognized compensation cost ( in thousands ) $ 2,871 $ 14,928 $ 314 Expected remaining weighted-average period of expense recognition (in years) 1.74 1.83 0.42 Service-based options The following tables summarize service-based stock option activity, including service-based options under the Vision Holding Corp. Amended and Restated 2013 Equity Incentive Plan, the 2014 Stock Incentive Plan, and the 2017 Omnibus Incentive Plan. Number of Options Outstanding (In thousands) Weighted Average Exercise Price ($) Weighted Average Remaining Contractual Life (Years) Aggregate Intrinsic Value (In thousands) ($) Outstanding options at January 2, 2021 1,194 $ 18.92 6.19 $ 31,490 Granted 111 46.19 Exercised (550) 11.04 Forfeited (29) 22.04 Outstanding options at January 1, 2022 726 $ 28.91 6.83 $ 13,891 Vested and exercisable at January 1, 2022 376 $ 23.85 6.17 $ 9,067 In thousands except per share values Fiscal Year 2021 Fiscal Year 2020 Fiscal Year 2019 Weighted average grant date fair value per share of options granted $ 23.39 $ 13.71 $ 13.67 Fair value of options vested $ 3,138 $ 3,313 $ 5,676 Aggregate intrinsic value of options exercised $ 23,091 $ 22,549 $ 21,350 The fair value of service-based options was estimated using the Black-Scholes-Merton option pricing model. The following is a summary of the assumptions used in this model for service-based options: 2021 2020 2019 Expected volatility 52.49% to 54.03% 39.54% to 55.81% 34.50% to 37.10% Expected term range (in years) 6.00 6.00 5.75 to 6.50 Expected risk-free interest rate 0.97% to 1.07% 0.47% to 1.13% 1.68% to 2.94% The expected term was based on the mid-point between the weighted average time to vesting and the contractual time to maturity . Most service-based options vest in three equal installments on the first, second and third anniversaries of the grant date. The risk free interest rate was based on the U.S. Treasury yield curve. The dividend yield was based on our expectation of not paying dividends on our common stock for the foreseeable future. Performance-based options The following table summarizes performance-based stock option activity: Number of Options Outstanding (In thousands) Weighted Average Exercise Price ($) Weighted Average Remaining Contractual Life (Years) Aggregate Intrinsic Value (In thousands) ($) Outstanding options at January 2, 2021 855 $ 5.50 3.42 $ 34,018 Exercised (805) 4.87 Forfeited — — Outstanding options at January 1, 2022 50 $ 15.70 5.56 $ 1,604 Vested and exercisable at January 1, 2022 50 $ 15.70 5.56 $ 1,604 There were no grants of performance-based options during fiscal years 2021, 2020, and 2019. There were no vests of performance-based options during fiscal year 2021. The fair value of performance-based options vested during fiscal years 2020 and 2019 was $1.4 million and $4.4 million, respectively. The aggregate intrinsic value of performance-based options exercised during fiscal years 2021, 2020, and 2019 was $37.3 million, $20.0 million, and $29.9 million, respectively. The following tables summarize RSU, PSU and RSA awards activity: RSUs Weighted average grant date fair value ($) PSUs Weighted average grant date fair value ($) RSAs Weighted average grant date fair value ($) Outstanding at January 2, 2021 454 $ 30.85 220 $ 34.36 22 $ 31.85 Granted 139 46.52 112 46.17 17 48.39 Vested (203) 30.37 — — (22) 31.85 Forfeited (26) 36.78 (15) 38.26 — — Outstanding at January 1, 2022 364 $ 36.67 317 $ 38.34 17 $ 48.39 Fiscal Year 2021 Fiscal Year 2020 Fiscal Year 2019 RSUs Weighted average grant date fair value of RSUs granted $ 46.52 $ 34.73 $ 29.56 Total fair value of RSUs vested (In thousands) $ 6,154 $ 1,346 $ 2,178 PSUs Weighted average grant date fair value of PSUs granted $ 46.17 $ 34.34 $ 34.50 Total fair value of PSUs vested (In thousands) $ — $ — $ — RSAs Weighted average grant date fair value of RSAs granted $ 48.39 $ 30.65 $ 29.18 Total fair value of RSAs vested (In thousands) $ 700 $ 534 $ 133 Restricted stock units (RSUs) Most RSUs vest in three equal installments on the first, second and third anniversaries of the grant date. The RSUs outstanding as of January 1, 2022 have $17.5 million intrinsic value. Performance stock units (PSUs) PSUs are settled after the end of a three year performance period (i.e., cliff vesting), which begins on the first day of the grant year and are based on the Company’s achievement of certain performance targets. The performance stock units outstanding as of January 1, 2022 have $15.2 million intrinsic value. While the PSU amounts shown in the table above reflect achievement at target, the number of PSUs ultimately vested will be based on a comparison of certified performance results to predefined performance criteria that include threshold, target and maximum attainment levels. Restricted stock awards (RSAs) Most RSAs outstanding vest one year from grant date. As of fiscal year end 2021, the intrinsic value of the awards was $0.8 million. Associate Stock Purchase Plan (ASPP) Under the ASPP, eligible associates receive a 10% discount from the market trading value of common stock of the Company at the time of purchase. Participants may contribute to the ASPP, not to exceed $25,000 under the ASPP in any calendar year. As of January 1, 2022, the amount of shares issued to eligible participants through the ASPP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The income tax provision (benefit) consists of: In thousands Fiscal Year 2021 Fiscal Year 2020 Fiscal Year 2019 Current income tax: Federal $ 138 $ 86 $ 443 State 4,242 2,550 864 Deferred income tax: Federal 15,015 (219) (2,972) State 1,686 (14) (644) Income tax provision (benefit) $ 21,081 $ 2,403 $ (2,309) Our income tax provision (benefit) differs from the amounts computed by multiplying earnings before income taxes by the statutory federal income tax rate as shown in the following table: In thousands Fiscal Year 2021 Fiscal Year 2020 Fiscal Year 2019 Federal income tax provision at statutory rate $ 31,358 $ 8,123 $ 6,403 State income tax provision, net of federal income tax 7,130 1,755 1,387 Increase (decrease) in deferred tax asset valuation allowance (441) (216) (386) Stranded tax effect of matured interest rate swaps (2,125) — — Tax benefit of equity-based compensation deductions (14,408) (7,996) (10,089) Other, net (433) 737 376 Net income tax provision (benefit) $ 21,081 $ 2,403 $ (2,309) Effective income tax rate 14.1 % 6.2 % (7.6) % The Tax Legislation signed into law on December 22, 2017 makes broad and complex changes to the U.S. tax code including, but not limited to: (1) reducing the U.S. federal rate from 35% to 21%, effective January 1, 2018; (2) eliminating the corporate alternative minimum tax (“AMT”) and changing how the credits can be realized; (3) creating new limitations on deductions for interest expense; (4) changing rules related to limitations of net operating loss (“NOL”) carryforwards, and (5) enhancing and extending through 2026 the option to claim accelerated depreciation deductions on qualified property. The sources of the differences between the financial accounting and tax bases of our assets and liabilities that give rise to the deferred tax assets and deferred tax liabilities and the tax effects of each are as follows: In thousands As of As of Deferred tax assets: NOL carry-forwards $ 4,068 $ 10,841 Deferred interest expense carry-forwards — 180 AMT payment and employment credits 2,290 3,541 Deferred revenue 5,700 5,498 Accrued expenses and reserves 10,020 9,361 Loss on equity and other investments 1,521 2,135 Stock-based compensation 5,167 5,135 Unrealized losses on hedging instruments 849 2,237 Operating lease liabilities 105,728 100,759 Other — 1,349 Subtotal 135,343 141,036 Valuation allowances (3,045) (3,486) Total net deferred tax assets 132,298 137,550 Deferred tax liabilities: Depreciation of property and equipment (50,019) (37,592) Amortization of intangible assets (72,111) (73,590) Convertible debt discount — (18,819) Right of use asset (90,751) (86,266) Other (2,263) (2,222) Total deferred tax liabilities (215,144) (218,489) Net deferred tax liabilities $ (82,846) $ (80,939) As of fiscal year end 2021, we had available U.S. federal NOL carry-forwards aggregating to $7.8 million that can be utilized to reduce future federal income taxes. The Company has $7.5 million of carry-forward losses that do not expire and $0.3 million of carry-forward losses expiring at the end of fiscal year 2037, respectively. In addition, we have NOL carry-forwards in varying amounts and with varying expiration dates in various states in which we operate. We believe it is more likely than not that we will realize a tax benefit for these NOL’s in the future except for $4.3 million of NOL carry-forwards ($0.9 million tax effected) on certain professional corporations where we recognized a full valuation allowance as of fiscal year end 2021. Non-expiring federal and state employment credits totaling $2.3 million are available to offset certain future taxes. We have a $1.5 million deferred income tax asset for capital losses associated with the losses realized on the sale of our equity method non-consolidated investee and other investments. We do not expect to generate significant capital gains in the near future. Therefore, we believe it is more likely than not that we will not realize a tax benefit for the majority of these deferred income tax assets, and accordingly we have established a full valuation allowance for the amount deemed unrealizable. As a result of our utilization of NOL carry-forwards to reduce or eliminate subsequent years’ tax obligations, our federal and a substantial number of our state income tax returns for fiscal years 2001 through 2021 remain open for examination by the tax authorities. The Company evaluates uncertain tax positions using a “more-likely-than-not” threshold, and recognizes the tax benefit from an uncertain tax position only if it is more likely than not that the tax position will be sustained on examination by tax authoritie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01, 2022</t>
        </is>
      </c>
    </row>
    <row r="3">
      <c r="A3" s="3" t="inlineStr">
        <is>
          <t>Revenue from Contract with Customer [Abstract]</t>
        </is>
      </c>
    </row>
    <row r="4">
      <c r="A4" s="4" t="inlineStr">
        <is>
          <t>Revenue From Contracts With Customers</t>
        </is>
      </c>
      <c r="B4" s="4" t="inlineStr">
        <is>
          <t xml:space="preserve">Revenue From Contracts With Customers The majority of our annual revenues are recognized either at the point of sale or upon delivery and customer acceptance, paid for at the time of sale in cash, credit card, or on account with managed care payors having terms generally between 14 and 120 days, with most paying within 90 days. For sales of in-store non-prescription eyewear and related accessories, and paid eye exams, we recognize revenue at the point of sale. Our point in time revenues include 1) retail sales of prescription and non-prescription eyewear, contact lenses and related accessories to retail customers (including those covered by managed care), 2) eye exams and 3) wholesale sales of inventory in which our customer is another retail entity. Revenues recognized over time primarily include product protection plans, eye care club memberships and management fees earned from our Legacy partner. Revenues Recognized at a Point in Time Owned &amp; Host Within our Owned &amp; Host segment, product revenues include sales of prescription and non-prescription eyewear, contact lenses and related accessories to retail customers. For sales of in-store non-prescription eyewear and related accessories, we recognize revenue at the point of sale. For sales of prescription eyewear, we recognize revenue when the performance obligations identified under the terms of contracts with our customers are satisfied, which generally occurs, for products, when those products have been delivered and accepted by our customers. Within our Owned &amp; Host segment services and plans revenues, eye exam services sold on a stand-alone basis are also recognized at the point of sale which occurs immediately after the exam is performed. Legacy Within our Legacy segment, product revenues include sales of prescription and non-prescription eyewear, contact lenses and related accessories to retail customers in transactions where the retail customer uses a managed-care payor; and wholesale sales of the same inventory types to the Legacy partner. The revenue recognition for the retail sales are identical to similar sales in the Owned &amp; Host segment. Wholesale sales of inventory to the Legacy partner are recognized at the point in time when control of the inventory has been transferred in accordance with the contractual terms and conditions of sale. Since the wholesale sales of inventory to the Legacy partner are a separate performance obligation in our management &amp; services agreement with the Legacy partner, we considered the appropriate allocation of consideration to wholesale inventory sales. We concluded that the difference between the stand-alone-selling price of the wholesale inventory and the contractual prices was not material. Within our Legacy segment services and plans revenues, eye exam services sold to retail customers are recognized at the point of sale which occurs immediately after the exam is performed. Corporate/Other Revenues from our non-reportable Corporate/Other segment are attributable to wholly owned subsidiaries AC Lens and FirstSight Vision Services Inc. (“FirstSight”). AC Lens sells contact lenses and optical accessory products to retail customers through e-commerce, and recognizes revenue when products have been delivered to the customer. AC Lens also distributes contact lenses at its cost to Walmart and Sam’s Club under fee for services arrangements. This revenue is recorded on a gross basis as AC Lens is the principal in the arrangement since AC Lens controls the products in those transactions before the products are transferred to the customer. FirstSight issues individual vision plans in connection with our America’s Best operations in California, and provides or arranges for the provision of optometric services at certain optometric offices next to Walmart and Sam’s Club stores in California. Revenues Recognized Over Time Owned &amp; Host Within our Owned &amp; Host segment, services and plans revenues include revenues from product protection plans (i.e. warranties), eye care club memberships and HMO vision plan fees. We offer extended warranty plans in our Owned &amp; Host segment that generally provide for repair and replacement of eyeglasses for primarily a one-year term after purchase. We recognize service revenue under these programs on a straight-line basis over the warranty or service period which is consistent with our efforts expended to satisfy the obligation. We offer three Legacy Sales of services and plans in our Legacy segment include fees earned for managing the operations of our Legacy partner. These fees are recorded on a net basis and are based primarily on sales of products and product protection plans to non-managed care customers. We determined that under the terms of the arrangement our Legacy partner controls the products and services in the transaction with the retail customer and therefore we act as the agent in those transactions. We recognize this service revenue using the “right to invoice” method because our right to payment corresponds directly with the value of the management services provided to our Legacy partner. The following disaggregation of revenues depicts our revenues based on the timing of revenue recognition: In thousands Fiscal Year 2021 Fiscal Year 2020 Fiscal Year 2019 Revenues recognized at a point in time $ 1,908,221 $ 1,569,757 $ 1,578,379 Revenues recognized over time 171,304 142,003 145,952 Total net revenue $ 2,079,525 $ 1,711,760 $ 1,724,331 Refer to Note 14. “Segment Reporting” for the Company’s disaggregation of net revenue by reportable segment and product type. As the reportable segments are aligned by similar economic factors, trends and customers, the reportable segment disaggregation view best depicts how the nature, amount and uncertainty of revenue and cash flows are affected by economic factors. The following depicts a roll-forward of deferred revenue: Fiscal Year 2021 In thousands Product Protection Plans Eye Care Total Beginning of the year $ 34,147 $ 45,580 $ 79,727 Sold 80,690 57,639 138,329 Revenue recognized (76,198) (53,367) (129,565) End of year $ 38,639 $ 49,852 $ 88,491 Current $ 38,335 $ 26,990 $ 65,325 Non-current 304 22,862 23,166 $ 38,639 $ 49,852 $ 88,491 Fiscal Year 2020 In thousands Product Protection Plans Eye Care HMO Memberships Total Beginning of the year $ 30,911 $ 46,486 $ 3 $ 77,400 Sold 63,535 47,445 — 110,980 Revenue recognized (60,299) (48,351) (3) (108,653) End of year $ 34,147 $ 45,580 $ — $ 79,727 Current $ 33,810 $ 25,089 $ — $ 58,899 Non-current 337 20,491 — 20,828 $ 34,147 $ 45,580 $ — $ 79,727 Unsatisfied Performance Obligations (Contract Liabilities) We recognized $58.9 million of deferred revenues outstanding at the beginning of the period during the fiscal year ended 2021, and $70.7 million of revenues from sale of club memberships and product protection plans during the fiscal year ended 2021. We recognized $55.9 million of deferred revenues outstanding at the beginning of the period during the fiscal year ended 2020, and $52.8 million of revenues from sale of club memberships and product protection plans during the fiscal year ended 2020. Deferred revenue recorded as of fiscal year end 2021 is expected to be reflected in future operating results as follows: Fiscal Year In thousands 2022 $ 65,325 2023 17,424 2024 5,510 2025 175 2026 57 $ 88,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Leases In response to the COVID-19 pandemic, we began seeking relief from our landlords while our stores were temporarily closed to the public. On April 10, 2020, the Financial Accounting Standards Board staff issued a question-and-answer document providing guidance for lease concessions provided to lessees in response to the effects of COVID-19. Such guidance allows lessees to make an election to account for lease concessions as though the enforceable rights and obligations existed in the original lease. This election is only available when the concessions do not result in a substantial increase in the obligations of the lessee. During the second quarter of 2020, we reached rent concession agreements where certain of these concession arrangements included lease payment and term extensions between three In thousands As of As of Type Classification ASSETS Finance Property and equipment, net (a) $ 19,390 $ 24,373 Operating Right of use assets (b) 354,900 340,141 Total leased assets $ 374,290 $ 364,514 LIABILITIES Current Liabilities: Finance Current maturities of long-term debt and finance lease obligations $ 3,999 $ 3,598 Operating Current operating lease obligations (c) 60,930 58,356 Other non-current liabilities: Finance Long-term debt and finance lease obligations, less current portion and debt discount 22,515 27,152 Operating Non-current operating lease obligations 342,241 327,371 Total lease liabilities $ 429,685 $ 416,477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16.8 million and $12.4 million as of January 1, 2022 and January 2, 2021, respectively. (b) TIA and deferred rent are treated as reductions of lease payments used to measure ROU assets in the accompanying Consolidated Balance Sheets as of January 1, 2022 and January 2, 2021. (c) Current operating lease liabilities are measured net of TIA receivables of $6.6 million and $3.8 million as of January 1, 2022 and January 2, 2021, respectively. In thousands Fiscal Year 2021 Fiscal Year 2020 Fiscal Year 2019 Operating lease cost Fixed lease cost (a) $ 84,019 $ 79,387 $ 73,971 Variable lease cost (b) 30,643 28,158 26,466 Sublease income (c) (3,557) (2,700) (2,930) Finance lease cost Amortization of finance lease assets 4,461 4,561 4,418 Interest on finance lease liabilities 2,923 3,656 3,573 Net lease cost $ 118,489 $ 113,062 $ 105,498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independent optometrists. Lease Term and Discount Rate As of As of Weighted average remaining lease term (months) Operating leases 76 77 Finance leases 72 79 Weighted average discount rate (a) Operating leases 4.5 % 4.7 % Finance leases (b) 11.7 % 12.3 % (a) The discount rate used to determine the lease assets and lease liabilities was derived upon considering (i) incremental borrowing rates on our term loan and revolving credit facility; (ii) fixed rates on interest rate swaps; (iii) LIBOR margins for issuers of similar credit rating; and (iv)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Fiscal Year 2021 Fiscal Year 2020 Fiscal Year 2019 Other Information Operating cash outflows - operating leases $ 89,324 $ 84,913 $ 75,330 Right of use assets acquired under finance leases $ — $ 1,257 $ 9,713 Right of use assets acquired under operating leases $ 91,451 $ 68,081 $ 108,712 The following table summarizes the maturity of our lease liabilities as of January 1, 2022: In thousands Operating Leases (a) Finance Leases (b) Fiscal Year 2022 $ 77,373 $ 6,752 2023 84,471 6,252 2024 73,461 4,753 2025 68,409 4,913 2026 51,160 4,519 Thereafter 111,468 6,917 Total lease liabilities 466,342 34,106 Less: Interest 63,171 7,592 Present value of lease liabilities (c) $ 403,171 $ 26,514 _________ (a) Operating lease payments include $44.3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4.5 million of legally binding minimum lease payments for leases signed but not yet commenced.</t>
        </is>
      </c>
    </row>
    <row r="5">
      <c r="A5" s="4" t="inlineStr">
        <is>
          <t>Leases</t>
        </is>
      </c>
      <c r="B5" s="4" t="inlineStr">
        <is>
          <t>Leases In response to the COVID-19 pandemic, we began seeking relief from our landlords while our stores were temporarily closed to the public. On April 10, 2020, the Financial Accounting Standards Board staff issued a question-and-answer document providing guidance for lease concessions provided to lessees in response to the effects of COVID-19. Such guidance allows lessees to make an election to account for lease concessions as though the enforceable rights and obligations existed in the original lease. This election is only available when the concessions do not result in a substantial increase in the obligations of the lessee. During the second quarter of 2020, we reached rent concession agreements where certain of these concession arrangements included lease payment and term extensions between three In thousands As of As of Type Classification ASSETS Finance Property and equipment, net (a) $ 19,390 $ 24,373 Operating Right of use assets (b) 354,900 340,141 Total leased assets $ 374,290 $ 364,514 LIABILITIES Current Liabilities: Finance Current maturities of long-term debt and finance lease obligations $ 3,999 $ 3,598 Operating Current operating lease obligations (c) 60,930 58,356 Other non-current liabilities: Finance Long-term debt and finance lease obligations, less current portion and debt discount 22,515 27,152 Operating Non-current operating lease obligations 342,241 327,371 Total lease liabilities $ 429,685 $ 416,477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16.8 million and $12.4 million as of January 1, 2022 and January 2, 2021, respectively. (b) TIA and deferred rent are treated as reductions of lease payments used to measure ROU assets in the accompanying Consolidated Balance Sheets as of January 1, 2022 and January 2, 2021. (c) Current operating lease liabilities are measured net of TIA receivables of $6.6 million and $3.8 million as of January 1, 2022 and January 2, 2021, respectively. In thousands Fiscal Year 2021 Fiscal Year 2020 Fiscal Year 2019 Operating lease cost Fixed lease cost (a) $ 84,019 $ 79,387 $ 73,971 Variable lease cost (b) 30,643 28,158 26,466 Sublease income (c) (3,557) (2,700) (2,930) Finance lease cost Amortization of finance lease assets 4,461 4,561 4,418 Interest on finance lease liabilities 2,923 3,656 3,573 Net lease cost $ 118,489 $ 113,062 $ 105,498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independent optometrists. Lease Term and Discount Rate As of As of Weighted average remaining lease term (months) Operating leases 76 77 Finance leases 72 79 Weighted average discount rate (a) Operating leases 4.5 % 4.7 % Finance leases (b) 11.7 % 12.3 % (a) The discount rate used to determine the lease assets and lease liabilities was derived upon considering (i) incremental borrowing rates on our term loan and revolving credit facility; (ii) fixed rates on interest rate swaps; (iii) LIBOR margins for issuers of similar credit rating; and (iv)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Fiscal Year 2021 Fiscal Year 2020 Fiscal Year 2019 Other Information Operating cash outflows - operating leases $ 89,324 $ 84,913 $ 75,330 Right of use assets acquired under finance leases $ — $ 1,257 $ 9,713 Right of use assets acquired under operating leases $ 91,451 $ 68,081 $ 108,712 The following table summarizes the maturity of our lease liabilities as of January 1, 2022: In thousands Operating Leases (a) Finance Leases (b) Fiscal Year 2022 $ 77,373 $ 6,752 2023 84,471 6,252 2024 73,461 4,753 2025 68,409 4,913 2026 51,160 4,519 Thereafter 111,468 6,917 Total lease liabilities 466,342 34,106 Less: Interest 63,171 7,592 Present value of lease liabilities (c) $ 403,171 $ 26,514 _________ (a) Operating lease payments include $44.3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4.5 million of legally binding minimum lease paymen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01, 2022</t>
        </is>
      </c>
    </row>
    <row r="3">
      <c r="A3" s="3" t="inlineStr">
        <is>
          <t>Fair Value Disclosures [Abstract]</t>
        </is>
      </c>
    </row>
    <row r="4">
      <c r="A4" s="4" t="inlineStr">
        <is>
          <t>Fair Value Measurement</t>
        </is>
      </c>
      <c r="B4" s="4" t="inlineStr">
        <is>
          <t>Fair Value Measurement General The Company us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own market assumptions. The Company is required to measure certain assets and liabilities at fair value or disclose the fair values of certain assets and liabilities recorded at cost. Accounting standards define fair value as the price that would be received to sell an asset or paid to transfer a liability in an orderly transaction between market participants at the measurement date. Fair value is estimated assuming the transaction occurs in the principal or most advantageous market for the asset or liability and includes consideration of non-performance risk and credit risk of both parties. A three-tier fair value hierarchy prioritizes the inputs used in measuring fair value. These tiers include: • Level 1 - Valuation inputs are based upon unadjusted quoted prices for identical instruments traded in active markets. • Level 2 - Valuation inputs are based upon quoted prices for similar instruments in active markets, quoted prices for identical or similar instruments in inactive markets, and model-based valuation techniques for which all significant assumptions are observable in the market or can be corroborated by observable market data for substantially the full term of the instruments. • Level 3 - Valuation inputs are unobservable and typically reflect management’s estimates of assumptions that market participants would use in pricing the asset or liability. The fair values are determined using model-based techniques that include discounted cash flow models and similar techniques. The fair value estimates of financial instruments are not necessarily indicative of the amounts we might pay or receive in actual market transactions. The use of different market assumptions and/or estimation methodologies may have a material impact on the estimated fair value amounts. Recurring fair value measurements Interest Rate Derivatives We recognize as assets or liabilities at fair value the estimated amounts we would receive or pay upon a termination of interest rate derivatives prior to their scheduled expiration dates. The fair value is based on information that is model-driven and whose inputs were observable (Level 2 inputs) such as LIBOR forward rates. See Note 12. “Interest Rate Derivatives” for further details. Non-recurring fair value measurements Tangible Long-lived and Right of Use (“ROU”) Store Assets We recognized impairments of $4.4 million, $22.0 million and $8.9 million in fiscal years 2021, 2020 and 2019, respectively, related to our long-lived tangible store assets and ROU assets. The impairments were primarily driven by lower than projected customer sales volume in certain stores. The cash flows used in estimating fair value were discounted using a market rate of 7.5%. A decrease in the estimated cash flows would lead to a lower fair value measurement, as would an increase in the discount rate. These non-recurring fair value measurements are classified as Level 3 measurements in the fair value hierarchy. The estimated remaining fair value of the assets impaired during fiscal years 2021 and 2020 was $6.8 million and $30.6 million, respectively; the estimated remaining fair values include amounts estimated at various dates during the related fiscal years. Substantially all of the remaining fair value of the impaired store assets in fiscal years 2021 and 2020 represents the fair value of ROU assets. Refer to Note 1. “Business and Significant Accounting Policies.” Additional fair value information Cash Equivalents and Restricted Cash The carrying amount of cash equivalents and restricted cash approximates fair value due to the short term maturity of the instruments. All cash and cash equivalents are denominated in U.S. currency. Accounts Receivable, Net The carrying amount of accounts receivable approximates fair value due to the short-term nature of those items and the effect of credit losses. Accounts Payable and Other Payables and Accrued Expenses The carrying amounts of accounts payable and other payables and accrued expenses approximate fair value due to the short-term nature of those items. Long-term Debt - Term Loan and Revolving Credit Facility Since the borrowings under the term loan and revolving credit facility utilize variable interest rate setting mechanisms such as LIBOR, the fair values of these borrowings are deemed to approximate the carrying values. We also considered the effect of our own credit risk on the fair values of our term loan and revolving credit facility. Refer to Note 4. “Long-term Debt.” Long-term Debt - 2025 Notes The Company has $402.5 million in aggregate principal amount of 2.50% convertible senior notes due on May 15, 2025 issued and outstanding as of January 1, 2022. The estimated fair value of the 2025 Notes was approximately $674.9 million as of January 1, 2022. The estimated fair value of the 2025 Notes is based on the prices the 2025 Notes have traded in the market as of January 1, 2022, as well as overall market conditions on the date of valuation, stated coupon rates, the number of coupon payments each year and the maturity dates, and represents a Level 2 measurement. Refer to Note 4. “Long-term Debt” for more information on the 2025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Jan. 01, 2022</t>
        </is>
      </c>
    </row>
    <row r="3">
      <c r="A3" s="3" t="inlineStr">
        <is>
          <t>Revenue from Contract with Customer [Abstract]</t>
        </is>
      </c>
    </row>
    <row r="4">
      <c r="A4" s="4" t="inlineStr">
        <is>
          <t>Deferred Revenue</t>
        </is>
      </c>
      <c r="B4" s="4" t="inlineStr">
        <is>
          <t xml:space="preserve">Revenue From Contracts With Customers The majority of our annual revenues are recognized either at the point of sale or upon delivery and customer acceptance, paid for at the time of sale in cash, credit card, or on account with managed care payors having terms generally between 14 and 120 days, with most paying within 90 days. For sales of in-store non-prescription eyewear and related accessories, and paid eye exams, we recognize revenue at the point of sale. Our point in time revenues include 1) retail sales of prescription and non-prescription eyewear, contact lenses and related accessories to retail customers (including those covered by managed care), 2) eye exams and 3) wholesale sales of inventory in which our customer is another retail entity. Revenues recognized over time primarily include product protection plans, eye care club memberships and management fees earned from our Legacy partner. Revenues Recognized at a Point in Time Owned &amp; Host Within our Owned &amp; Host segment, product revenues include sales of prescription and non-prescription eyewear, contact lenses and related accessories to retail customers. For sales of in-store non-prescription eyewear and related accessories, we recognize revenue at the point of sale. For sales of prescription eyewear, we recognize revenue when the performance obligations identified under the terms of contracts with our customers are satisfied, which generally occurs, for products, when those products have been delivered and accepted by our customers. Within our Owned &amp; Host segment services and plans revenues, eye exam services sold on a stand-alone basis are also recognized at the point of sale which occurs immediately after the exam is performed. Legacy Within our Legacy segment, product revenues include sales of prescription and non-prescription eyewear, contact lenses and related accessories to retail customers in transactions where the retail customer uses a managed-care payor; and wholesale sales of the same inventory types to the Legacy partner. The revenue recognition for the retail sales are identical to similar sales in the Owned &amp; Host segment. Wholesale sales of inventory to the Legacy partner are recognized at the point in time when control of the inventory has been transferred in accordance with the contractual terms and conditions of sale. Since the wholesale sales of inventory to the Legacy partner are a separate performance obligation in our management &amp; services agreement with the Legacy partner, we considered the appropriate allocation of consideration to wholesale inventory sales. We concluded that the difference between the stand-alone-selling price of the wholesale inventory and the contractual prices was not material. Within our Legacy segment services and plans revenues, eye exam services sold to retail customers are recognized at the point of sale which occurs immediately after the exam is performed. Corporate/Other Revenues from our non-reportable Corporate/Other segment are attributable to wholly owned subsidiaries AC Lens and FirstSight Vision Services Inc. (“FirstSight”). AC Lens sells contact lenses and optical accessory products to retail customers through e-commerce, and recognizes revenue when products have been delivered to the customer. AC Lens also distributes contact lenses at its cost to Walmart and Sam’s Club under fee for services arrangements. This revenue is recorded on a gross basis as AC Lens is the principal in the arrangement since AC Lens controls the products in those transactions before the products are transferred to the customer. FirstSight issues individual vision plans in connection with our America’s Best operations in California, and provides or arranges for the provision of optometric services at certain optometric offices next to Walmart and Sam’s Club stores in California. Revenues Recognized Over Time Owned &amp; Host Within our Owned &amp; Host segment, services and plans revenues include revenues from product protection plans (i.e. warranties), eye care club memberships and HMO vision plan fees. We offer extended warranty plans in our Owned &amp; Host segment that generally provide for repair and replacement of eyeglasses for primarily a one-year term after purchase. We recognize service revenue under these programs on a straight-line basis over the warranty or service period which is consistent with our efforts expended to satisfy the obligation. We offer three Legacy Sales of services and plans in our Legacy segment include fees earned for managing the operations of our Legacy partner. These fees are recorded on a net basis and are based primarily on sales of products and product protection plans to non-managed care customers. We determined that under the terms of the arrangement our Legacy partner controls the products and services in the transaction with the retail customer and therefore we act as the agent in those transactions. We recognize this service revenue using the “right to invoice” method because our right to payment corresponds directly with the value of the management services provided to our Legacy partner. The following disaggregation of revenues depicts our revenues based on the timing of revenue recognition: In thousands Fiscal Year 2021 Fiscal Year 2020 Fiscal Year 2019 Revenues recognized at a point in time $ 1,908,221 $ 1,569,757 $ 1,578,379 Revenues recognized over time 171,304 142,003 145,952 Total net revenue $ 2,079,525 $ 1,711,760 $ 1,724,331 Refer to Note 14. “Segment Reporting” for the Company’s disaggregation of net revenue by reportable segment and product type. As the reportable segments are aligned by similar economic factors, trends and customers, the reportable segment disaggregation view best depicts how the nature, amount and uncertainty of revenue and cash flows are affected by economic factors. The following depicts a roll-forward of deferred revenue: Fiscal Year 2021 In thousands Product Protection Plans Eye Care Total Beginning of the year $ 34,147 $ 45,580 $ 79,727 Sold 80,690 57,639 138,329 Revenue recognized (76,198) (53,367) (129,565) End of year $ 38,639 $ 49,852 $ 88,491 Current $ 38,335 $ 26,990 $ 65,325 Non-current 304 22,862 23,166 $ 38,639 $ 49,852 $ 88,491 Fiscal Year 2020 In thousands Product Protection Plans Eye Care HMO Memberships Total Beginning of the year $ 30,911 $ 46,486 $ 3 $ 77,400 Sold 63,535 47,445 — 110,980 Revenue recognized (60,299) (48,351) (3) (108,653) End of year $ 34,147 $ 45,580 $ — $ 79,727 Current $ 33,810 $ 25,089 $ — $ 58,899 Non-current 337 20,491 — 20,828 $ 34,147 $ 45,580 $ — $ 79,727 Unsatisfied Performance Obligations (Contract Liabilities) We recognized $58.9 million of deferred revenues outstanding at the beginning of the period during the fiscal year ended 2021, and $70.7 million of revenues from sale of club memberships and product protection plans during the fiscal year ended 2021. We recognized $55.9 million of deferred revenues outstanding at the beginning of the period during the fiscal year ended 2020, and $52.8 million of revenues from sale of club memberships and product protection plans during the fiscal year ended 2020. Deferred revenue recorded as of fiscal year end 2021 is expected to be reflected in future operating results as follows: Fiscal Year In thousands 2022 $ 65,325 2023 17,424 2024 5,510 2025 175 2026 57 $ 88,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Contractual Commitments As of January 1, 2022, the Company had contractual commitments of approximately $118.1 million consisting of agreements for merchandise purchases, technology and advertising. Warranty Costs The Company records an allowance for the estimated amount of future warranty costs when the related revenue is recognized, which is recorded in Other payables and accrued expenses on the accompanying Consolidated Balance Sheets. Expense associated with warranty costs is presented in Cost of services and plans in the accompanying Consolidated Statements of Operations. Estimated future warranty costs are primarily based on historical experience of identified warranty claims. However, there can be no assurance that future warranty costs will not exceed historical amounts. The following details the activity in our product warranty liability accounts: In thousands Fiscal Year 2021 Fiscal Year 2020 Beginning of year balance $ 2,229 $ 1,881 Accrued obligation 33,906 28,415 Claims paid (34,072) (28,067) End of year balance $ 2,063 $ 2,229 401(k) Plan The Company sponsors a 401(k) plan into which associates may defer a portion of their wages. We match a portion of such deferred wages. The expense for the plan was $8.7 million, $5.3 million and $5.3 million in the fiscal years ended 2021, 2020 and 2019, respectively. Expense associated with our 401(k) plan is presented in SG&amp;A in the Consolidated Statements of Operation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Eyeglass World, LLC, which was acquired by the Company in 2009, is a defendant in a state court action filed on July 24, 2017 by a former sublease holder in Albuquerque, New Mexico. The lawsuit seeks compensatory and punitive damages for claims of conversion, misappropriation of trade secrets, negligent misrepresentation, and tortious interference with existing and prospective contractual relationships arising from the Company’s alleged unauthorized use of confidential information. On January 31, 2022, in order to avoid the burden and expense of further litigation, the parties agreed to a settlement of all claims alleged by the plaintiff. On February 9, 2022, the Company paid the settlement amount and on February 11, 2022, a notice of stipulated dismissal with prejudice was filed by the parties with the court to dismiss the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Jan. 01, 2022</t>
        </is>
      </c>
    </row>
    <row r="3">
      <c r="A3" s="3" t="inlineStr">
        <is>
          <t>Derivative Instruments and Hedging Activities Disclosure [Abstract]</t>
        </is>
      </c>
    </row>
    <row r="4">
      <c r="A4" s="4" t="inlineStr">
        <is>
          <t>Interest Rate Derivatives</t>
        </is>
      </c>
      <c r="B4" s="4" t="inlineStr">
        <is>
          <t>Interest Rate Derivatives We are party to an interest rate collar to offset the variability of cash flows in LIBOR-indexed debt interest payments. The aggregate notional amount of the interest rate collar was $375.0 million as of January 1, 2022. The fair value of our interest rate collar instrument was $3.3 million as of January 1, 2022 and is not designated as a cash flow hedge. The interest rate swaps we held at the end of fiscal year 2020 matured in the first quarter of 2021. The fair value of our interest rate derivative instruments was $12.8 million as of January 2, 2021, $1.5 million of which was designated as a cash flow hedge. See Note 2. “Details of Certain Balance Sheet Accounts” and Note 9. “Fair Value Measurement” for further details. Due to changes in the interest rates applicable to the Company’s term loan and revolving credit facility during f iscal year 2020 , the interest rate collar ceased to be a highly effective hedge. Gains (losses) on the change in fair value of the interest rate collar of approximately $4.2 million and $(2.6) million were recorded in interest expense, net during fiscal years 2021 and 2020, respectively. Interest expense, net related to our interest rate derivatives considered to be highly effective hedges for fiscal years 2021 and 2020 was $1.5 million and $7.7 million, respectively. Cash flows related to derivatives qualifying as hedges are included in the same section of the Consolidated Statements of Cash Flows as the underlying assets and liabilities being hedged. Cash flows during fiscal years 2021 and 2020 related to derivatives not qualifying as hedges were included in the operating section of the Consolidated Statements of Cash Flows and were immaterial. Certain forecasted hedged transactions were deemed not probable of occurring as a result of the Company’s repayments of debt balances. During the second quarter of 2020, as a result of the partial repayment of the Company’s LIBOR based debt balances, the Company subsequently reclassified net unrealized losses of approximately $2.5 million from AOCL to interest expense, net during fiscal year 2020. During the second and fourth quarters of 2021 , as a result of the partial repayments of the Company’s LIBOR based term-loan debt balances, the Company subsequently reclassified unrealized losses of $3.4 million from AOCL to interest expense, net during fiscal year 2021 . As of January 1, 2022, the Company expects to reclassify approximately $0.8 million of unrealized losses on derivative instruments, net of tax, from AOCL into earnings in the next 12 months as the derivative instruments mature. See Note 15. “Accumulated Other Comprehensive Los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2</t>
        </is>
      </c>
    </row>
    <row r="3">
      <c r="A3" s="3" t="inlineStr">
        <is>
          <t>Earnings Per Share [Abstract]</t>
        </is>
      </c>
    </row>
    <row r="4">
      <c r="A4" s="4" t="inlineStr">
        <is>
          <t>Earnings Per Share</t>
        </is>
      </c>
      <c r="B4" s="4" t="inlineStr">
        <is>
          <t xml:space="preserve">Earnings Per Share Basic earnings per share (“EPS”) is computed by dividing net income by the weighted average number of common shares outstanding for the period. Diluted EPS is computed by dividing net income by the weighted average shares outstanding for the period and includes the dilutive impact of potential new shares issuable upon vesting and exercise of stock options, vesting of restricted stock units, and assumed conversion of $402.5 million of aggregate principal amount of 2025 Notes. Potential shares of common stock are excluded from the computation of diluted EPS if their effect is anti-dilutive. Diluted EPS related to the 2025 Notes is calculated using the if-converted method; the number of dilutive shares is based on the initial conversion rate associated with the 2025 Notes. Prior to the fourth quarter of the fiscal year 2020, we intended to settle the principal amount of the outstanding 2025 Notes in cash and, therefore, used the treasury stock method for calculating the potential effect of dilutive securities related to the 2025 Notes, if applicable. A reconciliation of the numerators and denominators of the basic and diluted EPS calculations is as follows: In thousands, except EPS Fiscal Year 2021 Fiscal Year 2020 Fiscal Year 2019 Net income $ 128,244 $ 36,277 $ 32,798 After-tax interest expense for 2025 Notes 9,483 — — Numerator for diluted EPS $ 137,727 $ 36,277 $ 32,798 Weighted average shares outstanding for basic EPS 81,820 80,565 78,608 Effect of dilutive securities: Stock options 919 1,737 3,019 Restricted Stock 483 183 56 2025 Notes 12,912 308 — Weighted average shares outstanding for diluted EPS 96,134 82,793 81,683 Basic EPS $ 1.57 $ 0.45 $ 0.42 Diluted EPS $ 1.43 $ 0.44 $ 0.40 Anti-dilutive options, RSUs outstanding, and 2025 Notes excluded from EPS 94 13,325 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01, 2022</t>
        </is>
      </c>
    </row>
    <row r="3">
      <c r="A3" s="3" t="inlineStr">
        <is>
          <t>Segment Reporting [Abstract]</t>
        </is>
      </c>
    </row>
    <row r="4">
      <c r="A4" s="4" t="inlineStr">
        <is>
          <t>Segment Reporting</t>
        </is>
      </c>
      <c r="B4" s="4" t="inlineStr">
        <is>
          <t>Segment ReportingThe Company’s reportable segments were determined on the same basis as used by the Chief Operating Decision Maker (“CODM”) to evaluate performance internally. Our operations consist of two reportable segments: • Owned &amp; Host store brands - Our owned brands consist of our America’s Best and Eyeglass World operating segments. In America’s Best stores, vision care services are provided by optometrists employed either by us or by independent professional corporations. Eyeglass World locations primarily feature independent optometrists to perform eye exams and on-site laboratories. Our two Host operating segments consist of Military and Fred Meyer. These brands provide eye exams principally by independent optometrists in nearly all locations. We have aggregated our America’s Best, Eyeglass World, Military and Fred Meyer operating segments into a single reportable segment due to similar economic characteristics and similarity of the nature of products and services, production processes, class of customers, regulatory environment and distribution methods of those brands. • Legacy - The Company manages the operations of, and supplies inventory and lab processing services to, 230 Legacy retail Vision Centers. We earn management fees as a result of providing such services and therefore we record revenue related to sales of products and product protection plans to our Legacy partner’s customers on a net basis. We also sell to our Legacy partner wholesale merchandise that is stocked in retail locations, and provide central lab processing for the finished eyeglasses and frames expected to be sold to our Legacy partner’s customers. We lease space from our Legacy partner within or adjacent to each of the locations we manage and use this space for providing optometric examination services. Sales of services and plans in our Legacy segment consist of fees earned for managing the operations of our Legacy partner and revenues associated with the provision of eye exams for our managed care customers. Revenues associated with managing operations of our Legacy partner were $41.7 million, $33.4 million and $35.5 million for fiscal years ended 2021, 2020 and 2019, respectively. Our management &amp; services agreement also allows our Legacy partner to collect penalties if the Vision Centers do not generate a requisite amount of revenues. No such penalties have been assessed under our current arrangement. On January 22, 2020, we entered into an amendment to our management &amp; services agreement with Walmart which provided for a six month extension of the term and added five additional Vision Centers in Walmart stores to the agreement in fiscal year 2020. On July 17, 2020, NVI and Walmart entered into a further amendment to the management &amp; services agreement, to extend the current term and economics of the agreement by three years, to February 23, 2024, and provide that the agreement will automatically renew for an additional three year term unless, no later than seven months prior to the end of the term, one party gives the other party written notice of non-renewal. In addition, the amendment deleted certain provisions that are no longer applicable and updated certain administrative provisions. All other terms and conditions of the agreement remain in effect. The “Corporate/Other” category includes the results of operations of our other operating segments and corporate overhead support. Revenues from the Corporate/Other segments are attributable to the AC Lens and FirstSight operating segments. AC Lens primarily sells contact lenses and optical accessory products to retail customers through e-commerce. AC Lens also distributes contact lenses to certain Walmart and Sam’s Club under fee for services arrangements. FirstSight sells single service health plans in connection with the operations of America’s Best operations in California, and arranges for the provision of optometric services at the offices next to Walmart and Sam’s Club stores throughout California. None of those segments met the quantitative thresholds for determining reportable segments for any of the periods presented. The “Reconciliations” category represents other adjustments to reportable segment results necessary for the presentation of consolidated financial results in accordance with U.S. GAAP for the two reportable segments. The operating segments identified above are the business activities of the Company for which discrete financial information is available and for which operating results are regularly reviewed by our CODM to allocate resources and assess performance. Our CODM is our chief executive officer. The Company considers each of our brands to be an operating segment and has further concluded that presenting the results of our reportable segments provides meaningful information consistent with the objectives of ASC 280, Segment Reporting . Strategic initiatives and financial objectives for each reportable segment are determined at the corporate level. Each operating segment is responsible for implementing defined strategic initiatives and achieving certain financial objectives, and has a general manager responsible for the sales and marketing initiatives and financial results for product lines within the segment. Our reportable segment profit measure is earnings before interest, tax, depreciation and amortization (“EBITDA”), or net revenue, less costs applicable to revenue, less SG&amp;A expenses. Depreciation and amortization, asset impairment and other corporate costs that are not allocated to the reportable segments (including interest expense) are excluded from segment EBITDA. There are no revenue transactions between our reportable segments.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We incurred $1.5 million and $8.6 million of costs during fiscal years 2021 and 2020, respectively, directly related to adapting the Company’s operations to the COVID-19 pandemic such as personal protective equipment and other supplies needed to operate our stores safely and certain other costs such as compensation, a tangible appreciation bonus paid to our customer-facing doctors and associates in fiscal year 2020, and other administrative expenses. Incremental expenses related to the COVID-19 pandemic were allocated to the reportable segments in fiscal year 2021 but were included in the Corporate/Other category in fiscal year 2020. The following is a summary of certain financial data for each of our segment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ODM regularly reviews. Asset information is not included in the following summary since the CODM does not regularly review such information for the reportable segments. Fiscal Year 2021 In thousands Owned &amp; Host Legacy Corporate/Other Reconciliations Total Net product sales $ 1,375,983 $ 103,249 $ 236,299 $ 2,813 $ 1,718,344 Net sales of services and plans 307,732 62,228 — (8,779) 361,181 Total net revenue 1,683,715 165,477 236,299 (5,966) 2,079,525 Cost of products 377,489 49,258 205,670 699 633,116 Cost of services and plans 246,342 25,321 — — 271,663 Total costs applicable to revenue 623,831 74,579 205,670 699 904,779 SG&amp;A 618,413 57,838 224,547 — 900,798 Asset impairment — — 4,427 — 4,427 Other expense (income), net — — (2,505) — (2,505) EBITDA $ 441,471 $ 33,060 $ (195,840) $ (6,665) Depreciation and amortization 97,089 Interest expense, net 25,612 Income before income taxes $ 149,325 Fiscal Year 2020 In thousands Owned &amp; Host Legacy Corporate/Other Reconciliations Total Net product sales $ 1,097,749 $ 90,909 $ 234,403 $ (4,778) $ 1,418,283 Net sales of services and plans 244,650 51,108 — (2,281) 293,477 Total net revenue 1,342,399 142,017 234,403 (7,059) 1,711,760 Cost of products 307,813 43,452 201,880 (1,362) 551,783 Cost of services and plans 210,313 23,777 751 — 234,841 Total costs applicable to revenue 518,126 67,229 202,631 (1,362) 786,624 SG&amp;A 489,449 51,809 183,727 — 724,985 Asset impairment — — 22,004 — 22,004 Other expense (income), net — — (445) — (445) EBITDA $ 334,824 $ 22,979 $ (173,514) $ (5,697) Depreciation and amortization 91,585 Interest expense, net 48,327 Income before income taxes $ 38,680 Fiscal Year 2019 In thousands Owned &amp; Host Legacy Corporate/Other Reconciliations Total Net product sales $ 1,076,315 $ 105,450 $ 245,206 $ (835) $ 1,426,136 Net sales of services and plans 248,685 54,599 12 (5,101) 298,195 Total net revenue 1,325,000 160,049 245,218 (5,936) 1,724,331 Cost of products 310,790 48,712 215,052 (203) 574,351 Cost of services and plans 206,878 25,289 1 — 232,168 Total costs applicable to revenue 517,668 74,001 215,053 (203) 806,519 SG&amp;A 508,239 56,235 180,014 — 744,488 Asset impairment — — 8,894 — 8,894 Other expense (income), net — — 3,611 — 3,611 Loss on extinguishment of debt — — 9,786 — 9,786 EBITDA $ 299,093 $ 29,813 $ (172,140) $ (5,733) Depreciation and amortization 87,244 Interest expense, net 33,300 Income before income taxes $ 30,489 Entity-wide Information The following table presents our consolidated net product revenue information: In thousands Fiscal Year 2021 Fiscal Year 2020 Fiscal Year 2019 Net Product Sales Eyeglasses and sunglasses $ 1,201,386 $ 946,025 $ 947,729 Contact lenses 509,992 466,262 471,042 Accessories and other 6,966 5,996 7,365 Total net product revenues $ 1,718,344 $ 1,418,283 $ 1,426,136 In fiscal years 2021 and 2020, respectively, revenues from Walmart, recognized in our Legacy segment and Corporate/Other category, represented $300.8 million and $268.6 million of our total net revenue, subjecting us to customer concentration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01, 2022</t>
        </is>
      </c>
    </row>
    <row r="3">
      <c r="A3" s="3" t="inlineStr">
        <is>
          <t>Equity [Abstract]</t>
        </is>
      </c>
    </row>
    <row r="4">
      <c r="A4" s="4" t="inlineStr">
        <is>
          <t>Accumulated Other Comprehensive Loss</t>
        </is>
      </c>
      <c r="B4" s="4" t="inlineStr">
        <is>
          <t>Accumulated Other Comprehensive Loss Changes in the fair value of the Company’s cash flow hedge derivative instruments from their inception are recorded in AOCL if the instruments are deemed to be highly effective as cash flow hedges. The following table presents the changes in AOCL, net of tax during the fiscal years 2021, 2020 and 2019, respectively: In thousands Fiscal Year 2021 Fiscal Year 2020 Fiscal Year 2019 Cash flow hedging activity Balance at beginning of fiscal year $ (4,400) $ (3,814) $ (2,810) Other comprehensive income (loss) before reclassification (10) (11,108) (5,814) Tax effect of other comprehensive income (loss) before reclassification 3 2,830 1,489 Amount reclassified from AOCL 6,168 10,328 4,464 Tax effect of amount reclassified from AOCL (1,576) (2,636) (1,143) Stranded tax effect of matured interest rate swaps (2,125) — — Net current period other comprehensive income (loss), net of tax 2,460 (586) (1,004) Balance at end of fiscal year $ (1,940) $ (4,400) $ (3,814) See Note 12. “Interest Rate Derivatives” for a description of the Company’s use of cash flow hedging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Jan. 01, 2022</t>
        </is>
      </c>
    </row>
    <row r="3">
      <c r="A3" s="3" t="inlineStr">
        <is>
          <t>Condensed Financial Information Disclosure [Abstract]</t>
        </is>
      </c>
    </row>
    <row r="4">
      <c r="A4" s="4" t="inlineStr">
        <is>
          <t>Schedule I - Condensed Financial Information of Registrant</t>
        </is>
      </c>
      <c r="B4" s="4" t="inlineStr">
        <is>
          <t>Schedule I - Condensed Financial Information of Registrant National Vision Holdings, Inc. and Subsidiaries (Parent Company Only) Condensed Balance Sheets In Thousands, Except Par Value As of January 1, 2022 As of January 2, 2021 ASSETS Current assets: Cash and cash equivalents $ 1,683 $ 10 Accounts receivable, net — 1,409 Prepaid expenses and other current assets 734 5 Total current assets 2,417 1,424 Deferred income taxes 4,975 — Investment in subsidiary 1,388,583 1,268,846 Total non-current assets 1,393,558 1,268,846 Total assets $ 1,395,975 $ 1,270,270 LIABILITIES AND STOCKHOLDERS’ EQUITY Current liabilities: Other payables and accrued expenses $ 1,342 $ 1,341 Long-term debt, less current portion and debt discount 394,514 309,377 Non-current liabilities: Other liabilities 74,139 36,308 Deferred income taxes — 16,742 Total other non-current liabilities 74,139 53,050 Stockholders’ equity: Common stock, $0.01 par value; 200,000 shares authorized; 83,840 and 82,183 shares issued as of January 1, 2022 and January 2, 2021, respectively; 81,405 and 81,239 shares outstanding as of January 1, 2022 and January 2, 2021, respectively 838 821 Additional paid-in capital 750,478 795,697 Accumulated other comprehensive loss (1,940) (4,400) Retained earnings 278,395 142,880 Treasury stock, at cost; 2,435 and 944 shares as of January 1, 2022 and January 2, 2021, respectively (101,791) (28,496) Total stockholders’ equity 925,980 906,502 Total liabilities and stockholders’ equity $ 1,395,975 $ 1,270,270 Note: Fiscal year 2021 includes 52 weeks. Fiscal year 2020 includes 53 weeks. The accompanying notes are an integral part of these condensed financial statements. Schedule I - Condensed Financial Information of Registrant National Vision Holdings, Inc. And Subsidiaries (Parent Company Only) Condensed Statements of Operations and Comprehensive Income In Thousands Fiscal Year 2021 Fiscal Year 2020 Fiscal Year 2019 Total net revenue $ — $ — $ — Total costs applicable to revenue — — — Total operating expenses 256 264 256 Interest expense, net 12,275 17,296 — Earnings (loss) before income taxes (12,531) (17,560) (256) Income tax provision (benefit) (2,898) (3,959) 71 Earnings (loss) before equity in net income of subsidiaries (9,633) (13,601) (327) Net income of subsidiaries 137,877 49,878 33,125 Net income $ 128,244 $ 36,277 $ 32,798 Comprehensive income: Net income $ 128,244 $ 36,277 $ 32,798 Unrealized gain (loss) on hedge instruments 6,158 (780) (1,350) Tax provision (benefit) of unrealized gain (loss) on hedge instruments 3,698 (194) (346) Comprehensive income $ 130,704 $ 35,691 $ 31,794 Note: Fiscal years 2021 and 2019 include 52 weeks. Fiscal year 2020 includes 53 weeks. The accompanying notes are an integral part of these condensed financial statements. Schedule I - Condensed Financial Information of Registrant National Vision Holdings, Inc. and Subsidiaries (Parent Company Only) Condensed Statements of Cash Flows In Thousands Fiscal Year 2021 Fiscal Year 2020 Fiscal Year 2019 Cash flows from operating activities Net cash provided by operating activities $ 16,530 $ 1,189 $ 25,455 Cash flows from investing activities Investment in subsidiary 46,600 (404,537) (15,090) Net cash provided by (used for) investing activities 46,600 (404,537) (15,090) Cash flows from financing activities Borrowings on long-term debt, net of discounts — 402,500 — Proceeds from issuance of common stock 11,838 13,105 15,090 Purchase of treasury stock (73,295) (689) (25,646) Payments of debt issuance costs — (11,613) — Net cash provided by (used for) financing activities (61,457) 403,303 (10,556) Net change in cash and cash equivalents 1,673 (45) (191) Cash and cash equivalents, beginning of year 10 55 246 Cash and cash equivalents, end of year $ 1,683 $ 10 $ 55 Note: Fiscal years 2021 and 2019 include 52 weeks. Fiscal year 2020 includes 53 weeks. The accompanying notes are an integral part of these condensed financial statements. 1. Basis of Presentation National Vision Holdings, Inc. (“NVHI,” or the “Company”) conducts substantially all of its activities through its indirect wholly owned subsidiary, National Vision, Inc. (“NVI”) and its subsidiaries. NVHI was incorporated in Delaware on February 14, 2014 under the name Nautilus Parent, Inc. There were no financial transactions between the inception date and March 13, 2014, the date the majority ownership of NVI was transferred from private equity funds managed by Berkshire Partners LLC to affiliates of Kohlberg Kravis Roberts &amp; Co. L.P. In the parent-company-only financial statements, NVHI’s investment in subsidiaries is stated at cost, plus equity in undistributed earnings of subsidiaries since the date of acquisition, less dividends. The parent-company-only financial statements should be read in conjunction with the NVHI consolidated financial statements. In May 2020, the Company issued $402.5 million principal amount of 2.50% convertible senior notes due 2025. The 2025 Notes pay interest semi-annually in arrears on May 15 and November 15 of each year, commencing on November 15, 2020, at an annual rate of 2.50% and are convertible into cash, shares of common stock or a combination of cash and shares of common stock, at our election, based on the applicable conversion rate at such time. NVHI contributed the proceeds from of the 2025 Notes to NVI as additional investments during the fiscal year 2020. See Note 4. “Long-term Debt” to the NVHI consolidated financial statements for details of the 2025 Notes. 2. Guarantees and Restrictions As described in Note 4. “Long-term Debt” to the NVHI consolidated financial statements, NVI used proceeds from the 2025 Notes to fully repay the outstanding amount on its revolving credit facility of $294.3 million and partially repaid $75 million on the term loan. As of January 1, 2022, NVI had $150.0 million of principal amount of long-term debt outstanding under its term loan and no outstanding balance under its $300.0 million revolving credit facility, which includes $6.4 million in outstanding letters of credit. Under the terms of NVI’s amended credit agreement, provided no event of default has occurred and is continuing, NVI is permitted to pay dividends to NVHI with certain restr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12 Months Ended</t>
        </is>
      </c>
    </row>
    <row r="2">
      <c r="B2" s="2" t="inlineStr">
        <is>
          <t>Jan. 01, 2022</t>
        </is>
      </c>
    </row>
    <row r="3">
      <c r="A3" s="3" t="inlineStr">
        <is>
          <t>Accounting Policies [Abstract]</t>
        </is>
      </c>
    </row>
    <row r="4">
      <c r="A4" s="4" t="inlineStr">
        <is>
          <t>Fiscal Year</t>
        </is>
      </c>
      <c r="B4" s="4" t="inlineStr">
        <is>
          <t>Fiscal Year We operate on a retail fiscal calendar that results in a given fiscal year consisting of a 52- or 53-week period ending on the Saturday closest to December 31. In a 52-week fiscal year, each quarter contains 13 weeks of operations; in a 53-week fiscal year, each of the first, second and third quarters include 13 weeks of operations and the fourth quarter includes 14 weeks of operations. References herein to “fiscal year 2021,” and “fiscal year 2019,” relate to the 52 weeks ended January 1, 2022 and December 28, 2019, respectively, and references to “fiscal year 2020,” relate to the 53 weeks ended January 2, 2021. Unless otherwise stated, references to years in this report relate to fiscal years rather than calendar years.</t>
        </is>
      </c>
    </row>
    <row r="5">
      <c r="A5" s="4" t="inlineStr">
        <is>
          <t>Basis of Presentation and Principles of Consolidation</t>
        </is>
      </c>
      <c r="B5" s="4" t="inlineStr">
        <is>
          <t>Basis of Presentation and Principles of Consolidation We prepare our consolidated financial statements in accordance with accounting principles generally accepted in the United States of America (“U.S. GAAP”). The consolidated financial statements include our accounts and those of our subsidiaries, all of which are wholly-owned. All intercompany balances and transactions have been eliminated in consolidation. Certain fiscal year 2020 and fiscal year 2019 amounts within the Consolidated Statements of Cash Flows, Consolidated Statements of Operations and footnotes to the financial statements have been reclassified to conform to the fiscal year 2021 presentation. The Company has consolidated certain entities meeting the definition of a variable interest entity (“VIE”) as the Company concluded that it is the primary beneficiary of the entities under the provisions of Accounting Standards Codification 810, Consolidation. At January 1, 2022, the variable interest entities include 30 professional corporations. The total assets of the consolidated VIEs included in the accompanying Consolidated Balance Sheets as of year-end 2021 and 2020, were $6.0 million and $5.9 million, respectively, and the total liabilities of the consolidated VIEs were $6.8 million and $11.4 million, respectively.</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Cash consists of currency and demand deposits with financial institutions and money market funds. We consider all highly liquid investments with an original maturity of three months or less at the date of purchase to be cash equivalents. We also review cash balances on a bank by bank basis to identify book overdrafts. Book overdrafts occur when the amount of outstanding checks exceed the cash deposited at a bank. We reclassify book overdrafts, if any, to Accounts payable in the accompanying Consolidated Balance Sheets.</t>
        </is>
      </c>
    </row>
    <row r="8">
      <c r="A8" s="4" t="inlineStr">
        <is>
          <t>Accounts Receivable, Net</t>
        </is>
      </c>
      <c r="B8" s="4" t="inlineStr">
        <is>
          <t xml:space="preserve">Accounts Receivable, Net Accounts receivable associated with revenues consist primarily of trade receivables and credit card receivables. Trade receivables consist primarily of receivables from managed care payors and receivables from major retailers. While we have relationships with almost all vision care insurers in the United States and with all of the major carriers, currently, a relatively small number of payors comprise the majority of our managed care revenues, subjecting us to concentration risk. Accounts receivable are reduced by allowances for credit losses. Estimates of our allowance for credit losses are based on our historical and current operating, billing, and collection trends, as well as current conditions and reasonable and supportable forecasts about the future. Accounts receivable are written off after all collection attempts have been exhausted. Credit loss expense recognized on our receivables, which is presented in SG&amp;A expenses in the Company’s Consolidated Statements of Operations, was approximately </t>
        </is>
      </c>
    </row>
    <row r="9">
      <c r="A9" s="4" t="inlineStr">
        <is>
          <t>Inventories</t>
        </is>
      </c>
      <c r="B9" s="4" t="inlineStr">
        <is>
          <t>InventoriesThe cost of inventory is determined using the weighted average cost method. Inventories at retail stores consist of finished goods and are valued at the lower of cost or estimated net realizable value (“NRV”). Manufactured inventories are valued using absorption accounting which includes material, labor, other variable costs and other applicable manufacturing overhead. Inventory values are adjusted for estimated obsolescence and written down to NRV based on estimates of current and anticipated demand, customer preference, merchandise age, planned promotional activities, contact lens vendor return acceptance activity, and estimates of future retail sales prices. Shrinkage is estimated and recorded throughout the period in cost of sales based on historical results and current inventory levels. Actual shrinkage is recorded throughout the year based upon periodic physical counts.</t>
        </is>
      </c>
    </row>
    <row r="10">
      <c r="A10" s="4" t="inlineStr">
        <is>
          <t>Property and Equipment</t>
        </is>
      </c>
      <c r="B10" s="4" t="inlineStr">
        <is>
          <t>Property and Equipment Property and equipment (“P&amp;E”) is stated at cost less accumulated depreciation. Depreciation associated with P&amp;E is included in Depreciation and amortization in the accompanying Consolidated Statements of Operations. When we retire or otherwise dispose of P&amp;E, we remove the cost and related accumulated depreciation from our accounts and recognize any gain or loss on the sale of such assets in SG&amp;A in the Consolidated Statements of Operations. We capitalize major replacements and remodeling, and recognize expenditures for maintenance and repairs in SG&amp;A. We depreciate P&amp;E for financial accounting purposes using the straight-line method over the following estimated useful lives: Buildings 34 years Equipment 3 - 7 years Information technology hardware and software (a) 2 - 5 years Furniture and fixtures 6 years Leasehold improvements (b) 5 - 10 years P&amp;E under finance leases (b) 10 years ____________ (a) Costs of developing or obtaining software for internal use, such as direct costs of materials or services and internal payroll costs related to the software development projects, are capitalized to information technology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t>
        </is>
      </c>
    </row>
    <row r="11">
      <c r="A11" s="4" t="inlineStr">
        <is>
          <t>Goodwill and Intangible Assets</t>
        </is>
      </c>
      <c r="B11" s="4" t="inlineStr">
        <is>
          <t>Goodwill and Intangible Assets Indefinite-lived intangible assets include goodwill and our trademarks and tradenames; we evaluate these assets annually for impairment, or more frequently if events and circumstances indicate that it is more likely than not that goodwill is impaired. Our annual testing date for impairment of goodwill and indefinite-lived intangible assets is the first day of the fourth fiscal quarter, which for fiscal years 2021 and 2020 was October 3, 2021, and September 27, 2020, respectively. Costs to renew intangible assets are expensed as incurred. Finite-lived, amortizing intangible assets primarily consist of our contracts and relationships with certain retailers and our customer database tool. We amortize finite-lived intangible assets on a straight-line basis over their estimated useful lives, ranging from four Goodwill is impaired if a reporting unit’s carrying value exceeds its fair value, and impairment is calculated as the excess between carrying value over fair value. We consider each of our operating segments to be reporting units. We estimate the fair value of our reporting units using the income approach, which is based on a discounted cash flow analysis and calculate the fair value of reporting units by estimating after-tax cash flows discounted using a weighted average cost of capital. The cash flows used in the analysis are based on financial forecasts developed internally by management and require significant judgment. The significant unobservable inputs used in the fair value measurement of the reporting units are revenue growth rate, cost of sales, payroll expense growth rate and other store expenses growth rate. These assumptions are sensitive to future changes in the business profitability, changes in our business strategy and external market conditions, among other factors. A decrease to the long term revenue growth rate assumption or an increase to the expense growth rate assumptions could require us to record goodwill impairment charges. If impairment indicators related to amortizing intangible assets are present, we estimate cash flows expected to be generated over the remaining useful lives of the related assets based on current projections. If the projected net undiscounted cash flows are less than the carrying value of the related assets, we then measure impairment based on a discounted cash flow model and record an impairment charge as the excess of carrying value over estimated fair value. We use the relief-from-royalty method to estimate fair value of our trademarks and tradenames, which involves estimating a royalty rate based on comparable licensing arrangements, applying that rate to the revenue projections for the subject asset, and then estimating fair value using a discounted cash flow analysis. We record an impairment charge as the excess of carrying value over estimated fair value.</t>
        </is>
      </c>
    </row>
    <row r="12">
      <c r="A12" s="4" t="inlineStr">
        <is>
          <t>Equity Method Investment</t>
        </is>
      </c>
      <c r="B12" s="4" t="inlineStr">
        <is>
          <t>Equity Method Investment The Company previously had an investment in a private start-up company whose principal business is licensing software to eyeglass retailers. During fiscal year 2021, the Company’s equity method investee was acquired by a third party and in connection therewith the Company sold all of its ownership interests and received $2.4 million upon the consummation of the sale. These proceeds were included in Other in the investing section of the Consolidated Statements of Cash Flows for fiscal year 2021. As a result of this transaction, and as the carrying value of the investment was zero, the Company recorded a gain on sale of equity method investment of $2.4 million in Other expense (income), net on the Consolidated Statements of Operations for fiscal year 2021. In connection with the transaction, the Company is a party to an earnout agreement whereby we may be entitled to variable earnout payments based upon the achievement by the investee of certain performance metrics over a one year period. The Company will recognize income for payments received under the earnout once they are realized or realizable.</t>
        </is>
      </c>
    </row>
    <row r="13">
      <c r="A13" s="4" t="inlineStr">
        <is>
          <t>Fair Value Measurement of Assets and Liabilities</t>
        </is>
      </c>
      <c r="B13" s="4" t="inlineStr">
        <is>
          <t>Fair Value Measurement of Assets and Liabilities The Company accounts for certain assets and liabilities at fair value. The Company generally uses a market approach, when practicable, in valuing financial instruments. For certain assets the Company may also use a valuation technique consistent with the income approach whereby future cash flows are converted to a single discounted amount. The carrying value of the Company’s cash equivalents and restricted cash, accounts receivables, accounts payable and other payables and accrued expenses, approximate fair value due to their short-term nature. Non-financial assets such as P&amp;E, ROU assets and intangible assets are subject to nonrecurring fair value measurements if impairment indicators are present. Factors we consider important that could trigger an impairment review include a significant under-performance compared to expected operating results, a significant or adverse change in customer business climate, and a significant negative industry or economic trend.</t>
        </is>
      </c>
    </row>
    <row r="14">
      <c r="A14" s="4" t="inlineStr">
        <is>
          <t>Deferred Financing Costs and Loan Discounts</t>
        </is>
      </c>
      <c r="B14" s="4" t="inlineStr">
        <is>
          <t>Deferred Financing Costs and Loan Discounts Costs incurred in connection with long-term debt which are paid directly to the Company’s lenders and to third parties are presented as reductions to our long-term debt balance, except for the costs related to our revolving credit facility which are presented as assets. These costs are amortized over the term of the related financing agreement and included in Interest expense, net in the accompanying Consolidated Statements of Operations.</t>
        </is>
      </c>
    </row>
    <row r="15">
      <c r="A15" s="4" t="inlineStr">
        <is>
          <t>Self-Insurance Liabilities</t>
        </is>
      </c>
      <c r="B15" s="4" t="inlineStr">
        <is>
          <t xml:space="preserve">Self-Insurance Liabilities We are primarily self-insured for workers’ compensation, associate health benefits and general liability claims. We record self-insurance liabilities based on claims filed, including the development of those claims and an estimate of claims incurred but not yet reported. Should a different amount of claims occur compared to what was estimated, or costs of the claims increase or decrease beyond what was anticipated, liabilities may need to be adjusted accordingly. We periodically update our estimates and record such adjustments in the period in which such determination is made. Self-insurance liabilities are recorded on an undiscounted basis in the accompanying Consolidated Balance Sheets. Refer to the following table and Note 2. “Details of Certain Balance Sheet Accounts” for further details. We reinsure worker’s compensation and medical claims above our retention levels with a highly rated financial institution that can be expected to fully perform under the terms of the arrangement. Estimated recoveries from reinsurance as of fiscal year end 2021 and 2020 are shown in the following table. In thousands Balance Sheet Classification As of As of Current portion Prepaid Expenses and Other Current Assets $ 964 $ 1,139 Non-current portion Other Assets 1,956 2,313 Total estimated recoveries from reinsurance $ 2,920 $ 3,452 </t>
        </is>
      </c>
    </row>
    <row r="16">
      <c r="A16" s="4" t="inlineStr">
        <is>
          <t>Derivative Financial Instruments</t>
        </is>
      </c>
      <c r="B16" s="4" t="inlineStr">
        <is>
          <t>Derivative Financial Instruments The Company uses interest rate derivatives to manage the exposure of its LIBOR-based debt to fluctuations in interest rates. If our derivatives are designated as cash flow hedges, we formally document our hedge relationships, including identification of the hedging instruments and the hedged items, as well as our risk management objectives and strategies for undertaking the hedge transactions. We record all interest rate derivatives in our Consolidated Balance Sheets on a gross basis at fair value. Fair value represents estimated amounts we would receive or pay upon a termination of interest rate derivatives prior to their scheduled expiration dates. The fair value was based on information that is model-driven and whose inputs were observable (Level 2 inputs) such as LIBOR forward rates. We do not hold or enter into financial instruments for trading or speculative purposes. The gain or loss res ulting from fair value adjustments for highly effective cash flow hedges is recorded in Accumulated other comprehensive loss (“AOCL”) in the accompanying Consolidated Balance Sheets until the hedged item is recognized as interest expense in the Consolidated Statements of Operations. The gain or loss resulting from fair value adjustments of derivatives not deemed to be highly effective cash flow hedges is recognized in interest expense immediately. We perform periodic assessments of the effectiveness of our derivative contracts designated as hedges.</t>
        </is>
      </c>
    </row>
    <row r="17">
      <c r="A17" s="4" t="inlineStr">
        <is>
          <t>Accumulated Other Comprehensive Loss</t>
        </is>
      </c>
      <c r="B17" s="4" t="inlineStr">
        <is>
          <t>Accumulated Other Comprehensive LossAOCL is defined as the change in equity of a business enterprise during a period from transactions and other events and circumstances from non-owner sources. Accumulated other comprehensive loss, net of income tax, is entirely composed of the cumulative unrealized loss on our previously effective hedging instruments.</t>
        </is>
      </c>
    </row>
    <row r="18">
      <c r="A18" s="4" t="inlineStr">
        <is>
          <t>Revenue Recognition</t>
        </is>
      </c>
      <c r="B18" s="4" t="inlineStr">
        <is>
          <t xml:space="preserve">Revenue Recognition Net product sales include sales of prescription and non-prescription eyewear, contact lenses and related accessories to retail customers (including those covered by managed care) and sales of inventory in which our customer is another retail entity. Net sales of services and plans include sales of eye exams, eye care club membership fees, product protection plans (i.e. warranties) and HMO vision plan fees. Net sales of services and plans also include fees we earn for managing certain Vision Centers located in Walmart stores and performing laboratory processing services for our Legacy partner. At our America’s Best brand, our signature offer is two pairs of eyeglasses and a free eye exam for one low price (“two-pair offer”). Since an eye exam is a key component in the ability for acceptable prescription eyewear to be delivered to a customer, we concluded that the eye exam service, while capable of being distinct from the eyeglass product delivery, was not distinct in the context of the two-pair offer. As a result, we do not allocate revenue to the eye exam associated with the two-pair offer, and we record all revenue associated with the offer in Owned &amp; Host net product sales when the customer has received and accepted the merchandise. Our retail customers generally make payments for prescription eyewear products at the time they place an order. Amounts we collect in advance for undelivered merchandise are reported as Unearned revenue in the accompanying Consolidated Balance Sheets. Unearned revenue at the end of a reporting period is estimated based on processing and delivery times throughout the current month which generally range from approximately seven Revenue is recognized net of sales taxes and returns and include amounts billed to customers related to shipping and handling costs. The returns allowance is based on historical return patterns. Provisions for estimated returns are established and the expected costs continue to be recognized as reductions to revenue when the products are sold. Shipping and handling costs are accounted for as fulfillment costs and are included in costs applicable to revenue. We record reductions in revenue for estimated price concessions granted to managed care providers. </t>
        </is>
      </c>
    </row>
    <row r="19">
      <c r="A19" s="4" t="inlineStr">
        <is>
          <t>Costs Applicable to Revenue</t>
        </is>
      </c>
      <c r="B19" s="4" t="inlineStr">
        <is>
          <t>Costs Applicable To Revenue Costs applicable to revenue consist primarily of cost of products sold and costs of administering services and plans. Costs of products sold include (i) costs to procure non-prescription eyewear, contacts and accessories which we purchase and sell in their finished form, (ii) costs to manufacture finished prescription eyeglasses, including direct materials, labor and overhead and (iii) remake costs, warehousing and distribution expenses and internal transfer costs. Costs of services and plans include costs associated with warranty programs, eye care club memberships, HMO vision plan fees, eye care practitioner and eye exam technician payroll, taxes and benefits and optometric and other service costs. Depreciation and amortization are excluded from costs applicable to revenue and are presented separately on the accompanying Consolidated Statements of Operations. As a component of the Company’s procurement program, the Company frequently enters into contracts with its vendors that provide for payments of rebates or other allowances. These vendor payments are reflected when earned or as progress is made toward earning the rebate or allowance and, depending on the terms of the agreement with the vendor, are treated either as a reduction of the carrying value of the inventory and a resultant reduction of cost of products. Rebates that have been earned but not yet received are recognized as an increase to Accounts receivable, net or a reduction to Accounts payable, depending on the nature of the agreement with the vendor, until the payment has been received.</t>
        </is>
      </c>
    </row>
    <row r="20">
      <c r="A20" s="4" t="inlineStr">
        <is>
          <t>Selling, General and Administrative</t>
        </is>
      </c>
      <c r="B20" s="4" t="inlineStr">
        <is>
          <t>Selling, General and Administrative SG&amp;A includes store associate (including optician) payroll, taxes and benefits, occupancy and other store expenses, advertising and promotion, field services, and corporate support. Advertising and promotion costs, including online marketing arrangements, newspaper, direct mail, television and radio, are recorded in SG&amp;A and expensed at the time the advertising first occurs. Production costs of future media advertising and related promotional campaigns are deferred until the advertising events occur. Non-capital expenditures associated with opening new stores, including rent, marketing expenses, travel and relocation costs, and training costs, are recorded in SG&amp;A as incurred. Certain vendor contracts provide for marketing co-op allowances, such allowances are reflected when earned or as progress is made toward earning the allowance and are treated as a reduction of SG&amp;A.</t>
        </is>
      </c>
    </row>
    <row r="21">
      <c r="A21" s="4" t="inlineStr">
        <is>
          <t>Leases</t>
        </is>
      </c>
      <c r="B21" s="4" t="inlineStr">
        <is>
          <t>Leases We lease our stores, distribution centers, corporate offices, and most of our laboratories. These leases generally have noncancelable lease terms of between five one The lease liability is measured at the present value of future lease payments over the lease term less TIAs receivable, and the ROU asset is measured at the lease liability amount, adjusted for prepaid lease payments, TIAs received and the lessee’s initial direct costs. As the rate implicit in the Company’s leases is not easily determinable, the Company’s incremental borrowing rate is used in calculating the present value of the sum of the lease payments. Factors incorporated into the calculation of the lease incremental borrowing rate include lease term, borrowing rates on the Company’s long-term debt, fixed rates on interest rate swaps, LIBOR margins for issuers of similar credit rating to NVI and effect of collateralization.</t>
        </is>
      </c>
    </row>
    <row r="22">
      <c r="A22" s="4" t="inlineStr">
        <is>
          <t>Stock-Based Compensation</t>
        </is>
      </c>
      <c r="B22" s="4" t="inlineStr">
        <is>
          <t>Stock-Based CompensationWe measure stock-based compensation cost, which consists of grants of stock options, restricted stock units (“RSUs”), performance stock units (“PSUs”), and restricted stock awards (“RSAs”) to associates and non-associate directors, based on the estimated grant date fair value of the awards. We recognize compensation expense for all awards containing only a service requirement over the requisite service period using a straight-line recognition method. Our PSUs contain both a service requirement and a performance requirement. We recognize expense for the proportionate share of the total fair value of PSUs related to the vesting period that has already lapsed for the shares expected to vest, which expectation is based on an evaluation of expected performance against predefined performance criteria and may also result in reversals of expense. The remaining fair value of the shares expected to vest is expensed on a straight-line basis over the balance of the vesting period. We account for forfeitures as they occur.</t>
        </is>
      </c>
    </row>
    <row r="23">
      <c r="A23" s="4" t="inlineStr">
        <is>
          <t>Long-lived Asset Impairment</t>
        </is>
      </c>
      <c r="B23" s="4" t="inlineStr">
        <is>
          <t>Long-lived Asset Impairment Non-financial assets such as P&amp;E, right of use (“ROU”) assets and intangible assets are subject to nonrecurring fair value measurements if impairment indicators are present. We evaluate impairment of long-lived tangible and ROU store assets at the store level, which is the lowest level at which independent cash flows can be identified, when events or conditions indicate the carrying values of such assets may not be recoverable. In making this evaluation, we may consider multiple factors including financial performance of the stores, regional and local business climates, industry or economic trends, future plans for the store operations and other qualitative factors. If the store’s projected undiscounted net cash flows expected to be generated by the related assets over the life of the primary asset within the asset group are less than the carrying value of the subject assets, we determine an estimate of the fair value of the asset group using an income approach based on discounted cash flows, which require estimates and assumptions related to forecasted store revenue growth rates and store profitability. If the fair value of the asset group is less than its carrying value, the loss is allocated to the long-lived assets of the group on a pro rata basis using the relative carrying amounts of those assets, except that the loss allocated to an individual long lived asset of the group shall not reduce the carrying amount of that asset below its fair value. We consider market-based indications of prevailing rental rates for retail space, market participant discount rates, and lease incentives when estimating the fair values of ROU assets.</t>
        </is>
      </c>
    </row>
    <row r="24">
      <c r="A24" s="4" t="inlineStr">
        <is>
          <t>Income Taxes</t>
        </is>
      </c>
      <c r="B24" s="4" t="inlineStr">
        <is>
          <t>Income Taxes We account for deferred income taxes based on the asset and liability method. The Company must make certain estimates and judgments in determining income tax expense. We are required to determine the aggregate amount of income tax expense to accrue and the amount which will be currently payable or refundable based upon tax statutes of each jurisdiction in which the Company does business. Deferred income taxes are recognized for the estimated future tax consequences attributable to differences between the financial statement carrying amounts of existing assets and liabilities and their respective tax bases. Deferred tax assets also include future tax benefits to be derived from the utilization of tax loss carry-forwards and application of certain carry-forward credits. The net carrying amount of deferred income tax assets and liabilities is recorded in non-current deferred income tax liabilities in the accompanying Consolidated Balance Sheets. Deferred income taxes are measured using enacted tax rates in effect for the years in which those differences are expected to be recovered or settled. The effect on deferred taxes from a change in the tax rate is recognized through continuing operations in the period that includes the enactment of the change. Changes in tax laws and rates could affect recorded deferred tax assets and liabilities in the future. A valuation allowance is recorded if it is more likely than not that some portion of a deferred tax asset will not be realized. Valuation allowances are released as positive evidence of future taxable income sufficient to realize the underlying deferred tax assets becomes available.</t>
        </is>
      </c>
    </row>
    <row r="25">
      <c r="A25" s="4" t="inlineStr">
        <is>
          <t>Adoption of New Accounting Pronouncements</t>
        </is>
      </c>
      <c r="B25" s="4" t="inlineStr">
        <is>
          <t>Adoption of New Accounting Pronouncements Leases. In February 2016, the Financial Accounting Standards Board (“FASB”) issued ASU No. 2016-02, Leases . This new guidance establishes a ROU model that requires a lessee to record a ROU asset and a lease liability on the balance sheet for all leases with terms longer than 12 months. Leases are classified as either finance or operating, with such classification affecting the pattern of expense recognition in the statement of operations. Disclosure of key information about leasing arrangements is also required. We adopted ASU No. 2016-02, as amended, as of December 30, 2018 (the first day of fiscal year 2019), using the modified retrospective transition approach without adjusting the comparative periods presented. We elected the package of practical expedients permitted under the transition guidance within the new standard, which allowed us to carry forward historical lease classification for leases in existence as of the adoption date, to not assess whether any expired or existing contracts are leases or contain leases and to not assess whether unamortized initial direct costs for existing leases meet the definition of initial direct costs. In addition, we elected the practical expedients to not separate lease components from non-lease components and to not apply this new guidance to leases with terms of less than 12 months. Upon adoption, we recorded operating lease liabilities of approximately $339.6 million as of December 30, 2018. The Company treated TIAs and deferred rent of $24.3 million and $11.9 million, respectively, as of December 30, 2018 as reductions of lease payments and prepaid rent of $5.8 million as of December 30, 2018 as an increase in lease payments used to measure ROU assets and recorded $308.5 million of lease ROU assets upon adoption. The difference between the additional lease assets and lease liabilities net of the deferred tax impact was $0.5 million, which was recorded as an adjustment to fiscal year 2019 opening retained earnings. Adoption of this new guidance did not result in significant changes to our results of operations or cash flows. See Note 8. “Leases” for additional information. Other Comprehensive Income. In February 2018, the FASB issued Accounting Standards Update ASU 2018-02, Income Statement–Reporting Comprehensive Income (Topic 220): Reclassification of Certain Tax Effects from Accumulated Other Comprehensive Income (“ASU 2018-02”) . This guidance allows for an optional reclassification from accumulated other comprehensive income or loss to retained earnings for stranded tax effects as a result of the newly enacted federal corporate income tax rate under the 2017 Tax Cuts and Jobs Act enacted into law on December 22, 2017 (the “Tax Legislation”). This guidance is effective for interim and annual periods beginning after December 15, 2018, with early adoption permitted. We adopted the guidance during the first quarter of fiscal year 2019, and did not reclassify the stranded income tax benefit resulting from adoption of the Tax Legislation from AOCL into earnings. There were no other impacts to the Company’s financial condition, result of operations, or cash flows. Cloud Computing. In August 2018, the FASB issued ASU No. 2018-15,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obtain a variety of software solutions and tools through cloud computing arrangements. This new guidance is effective for fiscal years beginning after December 15, 2019, and for interim periods within those fiscal years and may be adopted on a prospective or retrospective basis. We adopted the accounting standard on a prospective basis in the first quarter of 2020. The adoption of this guidance did not have a material impact on the Company’s financial condition, results of operations, or cash flows. Credit Losses . In June 2016, the FASB issued ASU No. 2016-13, Measurement of Credit Losses on Financial Instruments (“ASU 2016-13”) . This new guidance requires an entity to assess impairment of its financial instruments based on its estimate of expected credit losses. Initial adoption of ASU 2016-13 is required to be reported on a modified retrospective basis, with a cumulative-effect adjustment to retained earnings as of the beginning of the year of adoption, except for certain provisions that are required to be applied prospectively. This guidance is effective for fiscal years beginning after December 15, 2019, and for interim reporting periods within those fiscal years. We adopted ASU No. 2016-13 as of December 29, 2019 (the first day of fiscal year 2020), using the modified retrospective approach without adjusting the comparative periods presented. Upon adoption, the Company recorded a $0.7 million increase to the allowance for credit losses related to a note receivable from our former equity method investee. After adjusting for deferred taxes, we recorded a $0.5 million decrease in Retained earnings through a cumulative-effect adjustment. Adoption of this new guidance did not have a material impact on the Company’s financial condition, results of operations or cash flows. Convertible Instruments and Contracts in an Entity’s Own Equity. In August 2020, the FASB issued ASU No. 2020-06, Debt—Debt with Conversion and Other Options (Subtopic 470-20) and Derivatives and Hedging—Contracts in Entity’s Own Equity (Subtopic 815-40): Accounting for Convertible Instruments and Contracts in an Entity’s Own Equity (“ASU 2020-06”). This new guidance simplifies and adds disclosure requirements for the accounting and measurement of convertible instruments and the settlement assessment for contracts in an entity’s own equity. The guidance also requires the application of the if-converted method to calculate the impact of convertible instruments on diluted earnings per share. ASU 2020-06 is effective for fiscal years, and for interim periods within those fiscal years, beginning after December 15, 2021. The company early adopted the guidance in the first quarter of 2021 using the modified retrospective approach and recognized a cumulative effect of the change of $7.3 million as an adjustment to the opening balance of retained earnings. Upon adoption of ASU 2020-06 the Company eliminated the equity components related to its convertible debt and increased the related liability components by $82.9 million. In addition, as a result of the adoption, our deferred tax liabilities decreased by $18.8 million and additional paid-in capital decreased by $71.4 million. The following table summarizes the impact of adoption on the Company’s Consolidated Statement of Operations for fiscal year 2021: Fiscal Year 2021 In thousands (except earnings per share) With ASU 2020-06 Adoption Without ASU 2020-06 Adoption (1) Impact of Adoption (2) Income from operations $ 174,937 $ 174,937 $ — Interest expense, net 25,612 41,635 (16,023) Earnings before income taxes 149,325 133,302 16,023 Income tax provision 21,081 17,482 3,599 Net income $ 128,244 $ 115,820 $ 12,424 Weighted average shares outstanding for basic EPS 81,820 81,820 — Weighted average shares outstanding for diluted EPS 96,134 83,222 12,912 Earnings per share: Basic $ 1.57 $ 1.42 $ 0.15 Diluted $ 1.43 $ 1.39 $ 0.04 (1)Antidilutive shares are excluded from the computation of weighted average shares outstanding for diluted EPS. The 2025 Notes would have been antidilutive for the fiscal year ended 2021 without the adoption of ASU 2020-06 and are, therefore, excluded from the computation of diluted EPS. (2) Impact of adoption on basic earnings per share is calculated using impact on net income divided by basic weighted average shares outstanding during the period. Future Adoption of Accounting Pronouncements Reference Rate Reform. In March 2020, the FASB issued ASU No. 2020-04, Facilitation of the Effects of Reference Rate Reform on Financial Reporting (“ASU 2020-04”). This guidance provides optional expedients and exceptions for applying U.S. GAAP to contracts, hedging relationships, and other transactions that may be affected by the cessation of the London Inter-bank Offered Rate (“LIBOR.”) An entity may elect to apply the amendments for contract modifications as of any date from the beginning of an interim period that includes or is subsequent to March 12, 2020 through December 31, 2022. A substantial portion of our debt is subject to interest payments that are indexed to LIBOR; additionally, we are party to an interest rate derivative based on LIBOR. We are currently evaluating the effect of this guidance and have not applied the provisions of this guidance during the current fiscal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and Significant Accounting Policies (Tables)</t>
        </is>
      </c>
      <c r="B1" s="2" t="inlineStr">
        <is>
          <t>12 Months Ended</t>
        </is>
      </c>
    </row>
    <row r="2">
      <c r="B2" s="2" t="inlineStr">
        <is>
          <t>Jan. 01, 2022</t>
        </is>
      </c>
    </row>
    <row r="3">
      <c r="A3" s="3" t="inlineStr">
        <is>
          <t>Accounting Policies [Abstract]</t>
        </is>
      </c>
    </row>
    <row r="4">
      <c r="A4" s="4" t="inlineStr">
        <is>
          <t>Schedule of Property and Equipment, Net</t>
        </is>
      </c>
      <c r="B4" s="4" t="inlineStr">
        <is>
          <t xml:space="preserve">We depreciate P&amp;E for financial accounting purposes using the straight-line method over the following estimated useful lives: Buildings 34 years Equipment 3 - 7 years Information technology hardware and software (a) 2 - 5 years Furniture and fixtures 6 years Leasehold improvements (b) 5 - 10 years P&amp;E under finance leases (b) 10 years ____________ (a) Costs of developing or obtaining software for internal use, such as direct costs of materials or services and internal payroll costs related to the software development projects, are capitalized to information technology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 In thousands As of As of Property and equipment, net: Land and building $ 3,625 $ 3,624 Equipment 225,726 207,265 Information technology hardware and software 137,261 129,008 Furniture and fixtures 63,582 56,277 Leasehold improvements 251,023 220,720 Construction in progress 35,106 23,859 Right of use assets under finance leases 36,235 36,757 752,558 677,510 Less: Accumulated depreciation (406,122) (336,217) $ 346,436 $ 341,293 </t>
        </is>
      </c>
    </row>
    <row r="5">
      <c r="A5" s="4" t="inlineStr">
        <is>
          <t>Business Insurance Recoveries</t>
        </is>
      </c>
      <c r="B5" s="4" t="inlineStr">
        <is>
          <t xml:space="preserve">Estimated recoveries from reinsurance as of fiscal year end 2021 and 2020 are shown in the following table. In thousands Balance Sheet Classification As of As of Current portion Prepaid Expenses and Other Current Assets $ 964 $ 1,139 Non-current portion Other Assets 1,956 2,313 Total estimated recoveries from reinsurance $ 2,920 $ 3,452 </t>
        </is>
      </c>
    </row>
    <row r="6">
      <c r="A6" s="4" t="inlineStr">
        <is>
          <t>Summary of Impact of Adoption of New Accounting Standard</t>
        </is>
      </c>
      <c r="B6" s="4" t="inlineStr">
        <is>
          <t>The following table summarizes the impact of adoption on the Company’s Consolidated Statement of Operations for fiscal year 2021: Fiscal Year 2021 In thousands (except earnings per share) With ASU 2020-06 Adoption Without ASU 2020-06 Adoption (1) Impact of Adoption (2) Income from operations $ 174,937 $ 174,937 $ — Interest expense, net 25,612 41,635 (16,023) Earnings before income taxes 149,325 133,302 16,023 Income tax provision 21,081 17,482 3,599 Net income $ 128,244 $ 115,820 $ 12,424 Weighted average shares outstanding for basic EPS 81,820 81,820 — Weighted average shares outstanding for diluted EPS 96,134 83,222 12,912 Earnings per share: Basic $ 1.57 $ 1.42 $ 0.15 Diluted $ 1.43 $ 1.39 $ 0.04 (1)Antidilutive shares are excluded from the computation of weighted average shares outstanding for diluted EPS. The 2025 Notes would have been antidilutive for the fiscal year ended 2021 without the adoption of ASU 2020-06 and are, therefore, excluded from the computation of diluted EPS. (2) Impact of adoption on basic earnings per share is calculated using impact on net income divided by basic weighted average shares outstanding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 (Tables)</t>
        </is>
      </c>
      <c r="B1" s="2" t="inlineStr">
        <is>
          <t>12 Months Ended</t>
        </is>
      </c>
    </row>
    <row r="2">
      <c r="B2" s="2" t="inlineStr">
        <is>
          <t>Jan. 01, 2022</t>
        </is>
      </c>
    </row>
    <row r="3">
      <c r="A3" s="3" t="inlineStr">
        <is>
          <t>Organization, Consolidation and Presentation of Financial Statements [Abstract]</t>
        </is>
      </c>
    </row>
    <row r="4">
      <c r="A4" s="4" t="inlineStr">
        <is>
          <t>Schedule of Cash, Cash Equivalents, and Restricted Cash</t>
        </is>
      </c>
      <c r="B4" s="4" t="inlineStr">
        <is>
          <t xml:space="preserve">The following table provides a reconciliation of Cash and cash equivalents reported within the Consolidated Balance Sheets to the total of Cash, cash equivalents and restricted cash shown in the Consolidated Statement of Cash Flows: In thousands Fiscal Year 2021 Fiscal Year 2020 Fiscal Year 2019 Cash, cash equivalents and restricted cash: Cash and cash equivalents $ 305,800 $ 373,903 $ 39,342 Restricted cash included in other assets 1,076 1,256 965 $ 306,876 $ 375,159 $ 40,307 </t>
        </is>
      </c>
    </row>
    <row r="5">
      <c r="A5" s="4" t="inlineStr">
        <is>
          <t>Schedule of Accounts Receivable, Net</t>
        </is>
      </c>
      <c r="B5" s="4" t="inlineStr">
        <is>
          <t xml:space="preserve">In thousands As of As of Accounts receivable, net: Trade receivables $ 32,504 $ 28,405 Credit card receivables 17,010 21,557 Other receivables 6,685 8,460 Allowance for credit losses (502) (433) $ 55,697 $ 57,989 </t>
        </is>
      </c>
    </row>
    <row r="6">
      <c r="A6" s="4" t="inlineStr">
        <is>
          <t>Schedule of Inventories</t>
        </is>
      </c>
      <c r="B6" s="4" t="inlineStr">
        <is>
          <t>In thousands As of As of Inventories: Raw materials and work in process (1) $ 65,262 $ 55,473 Finished goods 58,407 55,801 $ 123,669 $ 111,274 (1) Due to the immaterial amount of estimated work in process and the short lead times for the conversion of raw materials to finished goods, the Company does not separately present raw materials and work in process.</t>
        </is>
      </c>
    </row>
    <row r="7">
      <c r="A7" s="4" t="inlineStr">
        <is>
          <t>Schedule of Property and Equipment, Net</t>
        </is>
      </c>
      <c r="B7" s="4" t="inlineStr">
        <is>
          <t xml:space="preserve">We depreciate P&amp;E for financial accounting purposes using the straight-line method over the following estimated useful lives: Buildings 34 years Equipment 3 - 7 years Information technology hardware and software (a) 2 - 5 years Furniture and fixtures 6 years Leasehold improvements (b) 5 - 10 years P&amp;E under finance leases (b) 10 years ____________ (a) Costs of developing or obtaining software for internal use, such as direct costs of materials or services and internal payroll costs related to the software development projects, are capitalized to information technology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 In thousands As of As of Property and equipment, net: Land and building $ 3,625 $ 3,624 Equipment 225,726 207,265 Information technology hardware and software 137,261 129,008 Furniture and fixtures 63,582 56,277 Leasehold improvements 251,023 220,720 Construction in progress 35,106 23,859 Right of use assets under finance leases 36,235 36,757 752,558 677,510 Less: Accumulated depreciation (406,122) (336,217) $ 346,436 $ 341,293 </t>
        </is>
      </c>
    </row>
    <row r="8">
      <c r="A8" s="4" t="inlineStr">
        <is>
          <t>Schedule of Other Payables and Accrued Expenses</t>
        </is>
      </c>
      <c r="B8" s="4" t="inlineStr">
        <is>
          <t>In thousands As of As of Other payables and accrued expenses: Associate compensation and benefits (1) $ 55,670 $ 51,081 Self-insurance liabilities 9,034 8,650 Capital expenditures 10,571 8,455 Advertising 6,962 2,173 Reserves for customer returns and remakes 7,556 8,084 Legacy management &amp; services agreement 5,518 5,386 Fair value of derivative liabilities 2,846 5,116 Supplies and other store support expenses 5,511 3,461 Litigation settlements 2,100 1,107 Lease concessions 357 3,142 Other 13,198 13,654 $ 119,323 $ 110,309 (1) Includes CARES Act deferred employer payroll taxes in the amount of $0.0 million and $12.8 million as of January 1, 2022 and January 2, 2021, respectively.</t>
        </is>
      </c>
    </row>
    <row r="9">
      <c r="A9" s="4" t="inlineStr">
        <is>
          <t>Schedule of Other Non-current Liabilities</t>
        </is>
      </c>
      <c r="B9" s="4" t="inlineStr">
        <is>
          <t xml:space="preserve">In thousands As of As of Other non-current liabilities: Fair value of derivative liabilities $ 488 $ 7,663 Self-insurance liabilities 6,170 7,046 Other 2,316 2,706 $ 8,974 $ 17,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Jan. 01, 2022</t>
        </is>
      </c>
    </row>
    <row r="3">
      <c r="A3" s="3" t="inlineStr">
        <is>
          <t>Goodwill and Intangible Assets Disclosure [Abstract]</t>
        </is>
      </c>
    </row>
    <row r="4">
      <c r="A4" s="4" t="inlineStr">
        <is>
          <t>Schedule of Goodwill</t>
        </is>
      </c>
      <c r="B4" s="4" t="inlineStr">
        <is>
          <t>The gross carrying amount and accumulated impairment of the Company’s goodwill balances for 2021 and 2020 are as follows: As of As of In thousands Gross Carrying Accumulated Gross Carrying Accumulated Owned &amp; Host Segment $ 736,901 $ (19,357) $ 736,901 $ (19,357) Legacy Segment 60,069 — 60,069 — Corporate/Other 8,107 (8,107) 8,107 (8,107) $ 805,077 $ (27,464) $ 805,077 $ (27,464)</t>
        </is>
      </c>
    </row>
    <row r="5">
      <c r="A5" s="4" t="inlineStr">
        <is>
          <t>Schedule of Indefinite-Lived Intangible Assets</t>
        </is>
      </c>
      <c r="B5" s="4" t="inlineStr">
        <is>
          <t xml:space="preserve">Indefinite-lived intangible assets by major asset class are as follows: In thousands As of As of Trademarks and trade names: America’s Best $ 200,547 $ 200,547 Eyeglass World 40,000 40,000 $ 240,547 $ 240,547 </t>
        </is>
      </c>
    </row>
    <row r="6">
      <c r="A6" s="4" t="inlineStr">
        <is>
          <t>Schedule of Finite-Lived Intangible Assets</t>
        </is>
      </c>
      <c r="B6" s="4" t="inlineStr">
        <is>
          <t xml:space="preserve">Finite-lived, amortizing intangible assets by major asset class are as follows: As of January 1, 2022 As of January 2, 2021 In thousands Gross Carrying Accumulated Remaining Life Gross Carrying Accumulated Remaining Life Contracts and relationships: Legacy $ 65,000 $ 46,117 3 $ 65,000 $ 40,154 4 Fred Meyer 35,000 11,864 15 35,000 10,339 16 Customer database 4,400 4,400 — 4,400 4,400 — Other 746 745 — 746 742 — $ 105,146 $ 63,126 $ 105,146 $ 55,635 </t>
        </is>
      </c>
    </row>
    <row r="7">
      <c r="A7" s="4" t="inlineStr">
        <is>
          <t>Schedule of Aggregate Future Estimated Amortization Expense</t>
        </is>
      </c>
      <c r="B7" s="4" t="inlineStr">
        <is>
          <t xml:space="preserve">Aggregate future estimated amortization expense is shown in the following table: Fiscal Year In thousands 2022 $ 7,490 2023 7,488 2024 7,488 2025 2,519 2026 1,525 Thereafter 15,510 $ 4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Jan. 01, 2022</t>
        </is>
      </c>
    </row>
    <row r="3">
      <c r="A3" s="3" t="inlineStr">
        <is>
          <t>Debt Disclosure [Abstract]</t>
        </is>
      </c>
    </row>
    <row r="4">
      <c r="A4" s="4" t="inlineStr">
        <is>
          <t>Schedule of Long-term Debt</t>
        </is>
      </c>
      <c r="B4" s="4" t="inlineStr">
        <is>
          <t xml:space="preserve">Long-term debt consists of the following: In thousands As of As of 2025 Notes, due May 15, 2025 $ 402,500 $ 402,500 Term loan, due July 18, 2024 150,000 317,375 Revolving credit facility, due July 18, 2024 — — Long-term debt before debt discount 552,500 719,875 Unamortized discount and issuance costs - 2025 Notes (7,986) (93,123) Unamortized discount and issuance costs - term loan (948) (2,141) Long-term debt less debt discount 543,566 624,611 Less current maturities — — Long-term debt - non-current portion 543,566 624,611 Finance lease obligations 26,514 30,750 Less current maturities (3,999) (3,598) Long-term debt and finance lease obligations, less current portion and debt discount $ 566,081 $ 651,763 </t>
        </is>
      </c>
    </row>
    <row r="5">
      <c r="A5" s="4" t="inlineStr">
        <is>
          <t>Schedule of Annual Maturities of Debt</t>
        </is>
      </c>
      <c r="B5" s="4" t="inlineStr">
        <is>
          <t xml:space="preserve">Scheduled annual maturities of debt are as follows: Fiscal Year In thousands 2022 $ — 2023 — 2024 150,000 2025 402,500 2026 — Thereafter — $ 55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 Incentive Plans (Tables)</t>
        </is>
      </c>
      <c r="B1" s="2" t="inlineStr">
        <is>
          <t>12 Months Ended</t>
        </is>
      </c>
    </row>
    <row r="2">
      <c r="B2" s="2" t="inlineStr">
        <is>
          <t>Jan. 01, 2022</t>
        </is>
      </c>
    </row>
    <row r="3">
      <c r="A3" s="3" t="inlineStr">
        <is>
          <t>Share-based Compensation Arrangement by Share-based Payment Award [Line Items]</t>
        </is>
      </c>
    </row>
    <row r="4">
      <c r="A4" s="4" t="inlineStr">
        <is>
          <t>Schedule of Stock Compensation Expense</t>
        </is>
      </c>
      <c r="B4" s="4" t="inlineStr">
        <is>
          <t>The following table summarizes stock compensation expense under the Company’s plans, which is included in SG&amp;A in the accompanying Consolidated Statements of Operations: In thousands Fiscal Year 2021 Fiscal Year 2020 Fiscal Year 2019 Stock options $ 2,632 $ 2,827 $ 8,562 RSUs and PSUs 11,217 7,201 3,655 RSAs 852 588 334 Associate stock purchase plan 185 124 119 Pre-tax stock based compensation expense $ 14,886 $ 10,740 $ 12,670 Income tax benefit (3,788) (2,743) (3,237) After-tax stock based compensation expense $ 11,098 $ 7,997 $ 9,433 Stock options RSUs and PSUs RSAs Unrecognized compensation cost ( in thousands ) $ 2,871 $ 14,928 $ 314 Expected remaining weighted-average period of expense recognition (in years) 1.74 1.83 0.42</t>
        </is>
      </c>
    </row>
    <row r="5">
      <c r="A5" s="4" t="inlineStr">
        <is>
          <t>Schedule of RSU, PSU, and RSA Activity</t>
        </is>
      </c>
      <c r="B5" s="4" t="inlineStr">
        <is>
          <t xml:space="preserve">The following tables summarize RSU, PSU and RSA awards activity: RSUs Weighted average grant date fair value ($) PSUs Weighted average grant date fair value ($) RSAs Weighted average grant date fair value ($) Outstanding at January 2, 2021 454 $ 30.85 220 $ 34.36 22 $ 31.85 Granted 139 46.52 112 46.17 17 48.39 Vested (203) 30.37 — — (22) 31.85 Forfeited (26) 36.78 (15) 38.26 — — Outstanding at January 1, 2022 364 $ 36.67 317 $ 38.34 17 $ 48.39 Fiscal Year 2021 Fiscal Year 2020 Fiscal Year 2019 RSUs Weighted average grant date fair value of RSUs granted $ 46.52 $ 34.73 $ 29.56 Total fair value of RSUs vested (In thousands) $ 6,154 $ 1,346 $ 2,178 PSUs Weighted average grant date fair value of PSUs granted $ 46.17 $ 34.34 $ 34.50 Total fair value of PSUs vested (In thousands) $ — $ — $ — RSAs Weighted average grant date fair value of RSAs granted $ 48.39 $ 30.65 $ 29.18 Total fair value of RSAs vested (In thousands) $ 700 $ 534 $ 133 </t>
        </is>
      </c>
    </row>
    <row r="6">
      <c r="A6" s="4" t="inlineStr">
        <is>
          <t>Service-based options</t>
        </is>
      </c>
    </row>
    <row r="7">
      <c r="A7" s="3" t="inlineStr">
        <is>
          <t>Share-based Compensation Arrangement by Share-based Payment Award [Line Items]</t>
        </is>
      </c>
    </row>
    <row r="8">
      <c r="A8" s="4" t="inlineStr">
        <is>
          <t>Schedule of Stock Option Activity</t>
        </is>
      </c>
      <c r="B8" s="4" t="inlineStr">
        <is>
          <t xml:space="preserve">The following tables summarize service-based stock option activity, including service-based options under the Vision Holding Corp. Amended and Restated 2013 Equity Incentive Plan, the 2014 Stock Incentive Plan, and the 2017 Omnibus Incentive Plan. Number of Options Outstanding (In thousands) Weighted Average Exercise Price ($) Weighted Average Remaining Contractual Life (Years) Aggregate Intrinsic Value (In thousands) ($) Outstanding options at January 2, 2021 1,194 $ 18.92 6.19 $ 31,490 Granted 111 46.19 Exercised (550) 11.04 Forfeited (29) 22.04 Outstanding options at January 1, 2022 726 $ 28.91 6.83 $ 13,891 Vested and exercisable at January 1, 2022 376 $ 23.85 6.17 $ 9,067 In thousands except per share values Fiscal Year 2021 Fiscal Year 2020 Fiscal Year 2019 Weighted average grant date fair value per share of options granted $ 23.39 $ 13.71 $ 13.67 Fair value of options vested $ 3,138 $ 3,313 $ 5,676 Aggregate intrinsic value of options exercised $ 23,091 $ 22,549 $ 21,350 </t>
        </is>
      </c>
    </row>
    <row r="9">
      <c r="A9" s="4" t="inlineStr">
        <is>
          <t>Schedule of Valuation Assumptions for Stock Option Grants</t>
        </is>
      </c>
      <c r="B9" s="4" t="inlineStr">
        <is>
          <t>The fair value of service-based options was estimated using the Black-Scholes-Merton option pricing model. The following is a summary of the assumptions used in this model for service-based options: 2021 2020 2019 Expected volatility 52.49% to 54.03% 39.54% to 55.81% 34.50% to 37.10% Expected term range (in years) 6.00 6.00 5.75 to 6.50 Expected risk-free interest rate 0.97% to 1.07% 0.47% to 1.13% 1.68% to 2.94%</t>
        </is>
      </c>
    </row>
    <row r="10">
      <c r="A10" s="4" t="inlineStr">
        <is>
          <t>Performance-based options</t>
        </is>
      </c>
    </row>
    <row r="11">
      <c r="A11" s="3" t="inlineStr">
        <is>
          <t>Share-based Compensation Arrangement by Share-based Payment Award [Line Items]</t>
        </is>
      </c>
    </row>
    <row r="12">
      <c r="A12" s="4" t="inlineStr">
        <is>
          <t>Schedule of Stock Option Activity</t>
        </is>
      </c>
      <c r="B12" s="4" t="inlineStr">
        <is>
          <t xml:space="preserve">The following table summarizes performance-based stock option activity: Number of Options Outstanding (In thousands) Weighted Average Exercise Price ($) Weighted Average Remaining Contractual Life (Years) Aggregate Intrinsic Value (In thousands) ($) Outstanding options at January 2, 2021 855 $ 5.50 3.42 $ 34,018 Exercised (805) 4.87 Forfeited — — Outstanding options at January 1, 2022 50 $ 15.70 5.56 $ 1,604 Vested and exercisable at January 1, 2022 50 $ 15.70 5.56 $ 1,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7" t="n">
        <v>305800</v>
      </c>
      <c r="C3" s="7" t="n">
        <v>373903</v>
      </c>
    </row>
    <row r="4">
      <c r="A4" s="4" t="inlineStr">
        <is>
          <t>Accounts receivable, net</t>
        </is>
      </c>
      <c r="B4" s="6" t="n">
        <v>55697</v>
      </c>
      <c r="C4" s="6" t="n">
        <v>57989</v>
      </c>
    </row>
    <row r="5">
      <c r="A5" s="4" t="inlineStr">
        <is>
          <t>Inventories</t>
        </is>
      </c>
      <c r="B5" s="6" t="n">
        <v>123669</v>
      </c>
      <c r="C5" s="6" t="n">
        <v>111274</v>
      </c>
    </row>
    <row r="6">
      <c r="A6" s="4" t="inlineStr">
        <is>
          <t>Prepaid expenses and other current assets</t>
        </is>
      </c>
      <c r="B6" s="6" t="n">
        <v>29410</v>
      </c>
      <c r="C6" s="6" t="n">
        <v>23484</v>
      </c>
    </row>
    <row r="7">
      <c r="A7" s="4" t="inlineStr">
        <is>
          <t>Total current assets</t>
        </is>
      </c>
      <c r="B7" s="6" t="n">
        <v>514576</v>
      </c>
      <c r="C7" s="6" t="n">
        <v>566650</v>
      </c>
    </row>
    <row r="8">
      <c r="A8" s="4" t="inlineStr">
        <is>
          <t>Property and equipment, net</t>
        </is>
      </c>
      <c r="B8" s="6" t="n">
        <v>346436</v>
      </c>
      <c r="C8" s="6" t="n">
        <v>341293</v>
      </c>
    </row>
    <row r="9">
      <c r="A9" s="3" t="inlineStr">
        <is>
          <t>Other assets:</t>
        </is>
      </c>
    </row>
    <row r="10">
      <c r="A10" s="4" t="inlineStr">
        <is>
          <t>Goodwill</t>
        </is>
      </c>
      <c r="B10" s="6" t="n">
        <v>777613</v>
      </c>
      <c r="C10" s="6" t="n">
        <v>777613</v>
      </c>
    </row>
    <row r="11">
      <c r="A11" s="4" t="inlineStr">
        <is>
          <t>Trademarks and trade names</t>
        </is>
      </c>
      <c r="B11" s="6" t="n">
        <v>240547</v>
      </c>
      <c r="C11" s="6" t="n">
        <v>240547</v>
      </c>
    </row>
    <row r="12">
      <c r="A12" s="4" t="inlineStr">
        <is>
          <t>Other intangible assets, net</t>
        </is>
      </c>
      <c r="B12" s="6" t="n">
        <v>42020</v>
      </c>
      <c r="C12" s="6" t="n">
        <v>49511</v>
      </c>
    </row>
    <row r="13">
      <c r="A13" s="4" t="inlineStr">
        <is>
          <t>Right of use assets</t>
        </is>
      </c>
      <c r="B13" s="6" t="n">
        <v>354900</v>
      </c>
      <c r="C13" s="6" t="n">
        <v>340141</v>
      </c>
    </row>
    <row r="14">
      <c r="A14" s="4" t="inlineStr">
        <is>
          <t>Other assets</t>
        </is>
      </c>
      <c r="B14" s="6" t="n">
        <v>16999</v>
      </c>
      <c r="C14" s="6" t="n">
        <v>17743</v>
      </c>
    </row>
    <row r="15">
      <c r="A15" s="4" t="inlineStr">
        <is>
          <t>Total non-current assets</t>
        </is>
      </c>
      <c r="B15" s="6" t="n">
        <v>1778515</v>
      </c>
      <c r="C15" s="6" t="n">
        <v>1766848</v>
      </c>
    </row>
    <row r="16">
      <c r="A16" s="4" t="inlineStr">
        <is>
          <t>Total assets</t>
        </is>
      </c>
      <c r="B16" s="6" t="n">
        <v>2293091</v>
      </c>
      <c r="C16" s="6" t="n">
        <v>2333498</v>
      </c>
    </row>
    <row r="17">
      <c r="A17" s="3" t="inlineStr">
        <is>
          <t>Current liabilities:</t>
        </is>
      </c>
    </row>
    <row r="18">
      <c r="A18" s="4" t="inlineStr">
        <is>
          <t>Accounts payable</t>
        </is>
      </c>
      <c r="B18" s="6" t="n">
        <v>64331</v>
      </c>
      <c r="C18" s="6" t="n">
        <v>64861</v>
      </c>
    </row>
    <row r="19">
      <c r="A19" s="4" t="inlineStr">
        <is>
          <t>Other payables and accrued expenses</t>
        </is>
      </c>
      <c r="B19" s="6" t="n">
        <v>119323</v>
      </c>
      <c r="C19" s="6" t="n">
        <v>110309</v>
      </c>
    </row>
    <row r="20">
      <c r="A20" s="4" t="inlineStr">
        <is>
          <t>Unearned revenue</t>
        </is>
      </c>
      <c r="B20" s="6" t="n">
        <v>29895</v>
      </c>
      <c r="C20" s="6" t="n">
        <v>32657</v>
      </c>
    </row>
    <row r="21">
      <c r="A21" s="4" t="inlineStr">
        <is>
          <t>Deferred revenue</t>
        </is>
      </c>
      <c r="B21" s="6" t="n">
        <v>65325</v>
      </c>
      <c r="C21" s="6" t="n">
        <v>58899</v>
      </c>
    </row>
    <row r="22">
      <c r="A22" s="4" t="inlineStr">
        <is>
          <t>Current maturities of long-term debt and finance lease obligations</t>
        </is>
      </c>
      <c r="B22" s="6" t="n">
        <v>3999</v>
      </c>
      <c r="C22" s="6" t="n">
        <v>3598</v>
      </c>
    </row>
    <row r="23">
      <c r="A23" s="4" t="inlineStr">
        <is>
          <t>Current operating lease obligations</t>
        </is>
      </c>
      <c r="B23" s="6" t="n">
        <v>60930</v>
      </c>
      <c r="C23" s="6" t="n">
        <v>58356</v>
      </c>
    </row>
    <row r="24">
      <c r="A24" s="4" t="inlineStr">
        <is>
          <t>Total current liabilities</t>
        </is>
      </c>
      <c r="B24" s="6" t="n">
        <v>343803</v>
      </c>
      <c r="C24" s="6" t="n">
        <v>328680</v>
      </c>
    </row>
    <row r="25">
      <c r="A25" s="4" t="inlineStr">
        <is>
          <t>Long-term debt and finance lease obligations, less current portion and debt discount</t>
        </is>
      </c>
      <c r="B25" s="6" t="n">
        <v>566081</v>
      </c>
      <c r="C25" s="6" t="n">
        <v>651763</v>
      </c>
    </row>
    <row r="26">
      <c r="A26" s="4" t="inlineStr">
        <is>
          <t>Non-current operating lease obligations</t>
        </is>
      </c>
      <c r="B26" s="6" t="n">
        <v>342241</v>
      </c>
      <c r="C26" s="6" t="n">
        <v>327371</v>
      </c>
    </row>
    <row r="27">
      <c r="A27" s="3" t="inlineStr">
        <is>
          <t>Other non-current liabilities:</t>
        </is>
      </c>
    </row>
    <row r="28">
      <c r="A28" s="4" t="inlineStr">
        <is>
          <t>Deferred revenue</t>
        </is>
      </c>
      <c r="B28" s="6" t="n">
        <v>23166</v>
      </c>
      <c r="C28" s="6" t="n">
        <v>20828</v>
      </c>
    </row>
    <row r="29">
      <c r="A29" s="4" t="inlineStr">
        <is>
          <t>Other liabilities</t>
        </is>
      </c>
      <c r="B29" s="6" t="n">
        <v>8974</v>
      </c>
      <c r="C29" s="6" t="n">
        <v>17415</v>
      </c>
    </row>
    <row r="30">
      <c r="A30" s="4" t="inlineStr">
        <is>
          <t>Deferred income taxes, net</t>
        </is>
      </c>
      <c r="B30" s="6" t="n">
        <v>82846</v>
      </c>
      <c r="C30" s="6" t="n">
        <v>80939</v>
      </c>
    </row>
    <row r="31">
      <c r="A31" s="4" t="inlineStr">
        <is>
          <t>Total other non-current liabilities</t>
        </is>
      </c>
      <c r="B31" s="6" t="n">
        <v>114986</v>
      </c>
      <c r="C31" s="6" t="n">
        <v>119182</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01 par value; 200,000 shares authorized; 83,840 and 82,183 shares issued as of January 1, 2022 and January 2, 2021, respectively; 81,405 and 81,239 shares outstanding as of January 1, 2022 and January 2, 2021, respectively</t>
        </is>
      </c>
      <c r="B34" s="6" t="n">
        <v>838</v>
      </c>
      <c r="C34" s="6" t="n">
        <v>821</v>
      </c>
    </row>
    <row r="35">
      <c r="A35" s="4" t="inlineStr">
        <is>
          <t>Additional paid-in capital</t>
        </is>
      </c>
      <c r="B35" s="6" t="n">
        <v>750478</v>
      </c>
      <c r="C35" s="6" t="n">
        <v>795697</v>
      </c>
    </row>
    <row r="36">
      <c r="A36" s="4" t="inlineStr">
        <is>
          <t>Accumulated other comprehensive loss</t>
        </is>
      </c>
      <c r="B36" s="6" t="n">
        <v>-1940</v>
      </c>
      <c r="C36" s="6" t="n">
        <v>-4400</v>
      </c>
    </row>
    <row r="37">
      <c r="A37" s="4" t="inlineStr">
        <is>
          <t>Retained earnings</t>
        </is>
      </c>
      <c r="B37" s="6" t="n">
        <v>278395</v>
      </c>
      <c r="C37" s="6" t="n">
        <v>142880</v>
      </c>
    </row>
    <row r="38">
      <c r="A38" s="4" t="inlineStr">
        <is>
          <t>Treasury stock, at cost; 2,435 and 944 shares as of January 1, 2022 and January 2, 2021, respectively</t>
        </is>
      </c>
      <c r="B38" s="6" t="n">
        <v>-101791</v>
      </c>
      <c r="C38" s="6" t="n">
        <v>-28496</v>
      </c>
    </row>
    <row r="39">
      <c r="A39" s="4" t="inlineStr">
        <is>
          <t>Total stockholders’ equity</t>
        </is>
      </c>
      <c r="B39" s="6" t="n">
        <v>925980</v>
      </c>
      <c r="C39" s="6" t="n">
        <v>906502</v>
      </c>
    </row>
    <row r="40">
      <c r="A40" s="4" t="inlineStr">
        <is>
          <t>Total liabilities and stockholders’ equity</t>
        </is>
      </c>
      <c r="B40" s="7" t="n">
        <v>2293091</v>
      </c>
      <c r="C40" s="7" t="n">
        <v>2333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Components of Income Tax (Benefit) Provision</t>
        </is>
      </c>
      <c r="B4" s="4" t="inlineStr">
        <is>
          <t>The income tax provision (benefit) consists of: In thousands Fiscal Year 2021 Fiscal Year 2020 Fiscal Year 2019 Current income tax: Federal $ 138 $ 86 $ 443 State 4,242 2,550 864 Deferred income tax: Federal 15,015 (219) (2,972) State 1,686 (14) (644) Income tax provision (benefit) $ 21,081 $ 2,403 $ (2,309)</t>
        </is>
      </c>
    </row>
    <row r="5">
      <c r="A5" s="4" t="inlineStr">
        <is>
          <t>Schedule of Effective Income Tax Rate Reconciliation</t>
        </is>
      </c>
      <c r="B5" s="4" t="inlineStr">
        <is>
          <t>Our income tax provision (benefit) differs from the amounts computed by multiplying earnings before income taxes by the statutory federal income tax rate as shown in the following table: In thousands Fiscal Year 2021 Fiscal Year 2020 Fiscal Year 2019 Federal income tax provision at statutory rate $ 31,358 $ 8,123 $ 6,403 State income tax provision, net of federal income tax 7,130 1,755 1,387 Increase (decrease) in deferred tax asset valuation allowance (441) (216) (386) Stranded tax effect of matured interest rate swaps (2,125) — — Tax benefit of equity-based compensation deductions (14,408) (7,996) (10,089) Other, net (433) 737 376 Net income tax provision (benefit) $ 21,081 $ 2,403 $ (2,309) Effective income tax rate 14.1 % 6.2 % (7.6) %</t>
        </is>
      </c>
    </row>
    <row r="6">
      <c r="A6" s="4" t="inlineStr">
        <is>
          <t>Schedule of Deferred Tax Assets and Liabilities</t>
        </is>
      </c>
      <c r="B6" s="4" t="inlineStr">
        <is>
          <t>The sources of the differences between the financial accounting and tax bases of our assets and liabilities that give rise to the deferred tax assets and deferred tax liabilities and the tax effects of each are as follows: In thousands As of As of Deferred tax assets: NOL carry-forwards $ 4,068 $ 10,841 Deferred interest expense carry-forwards — 180 AMT payment and employment credits 2,290 3,541 Deferred revenue 5,700 5,498 Accrued expenses and reserves 10,020 9,361 Loss on equity and other investments 1,521 2,135 Stock-based compensation 5,167 5,135 Unrealized losses on hedging instruments 849 2,237 Operating lease liabilities 105,728 100,759 Other — 1,349 Subtotal 135,343 141,036 Valuation allowances (3,045) (3,486) Total net deferred tax assets 132,298 137,550 Deferred tax liabilities: Depreciation of property and equipment (50,019) (37,592) Amortization of intangible assets (72,111) (73,590) Convertible debt discount — (18,819) Right of use asset (90,751) (86,266) Other (2,263) (2,222) Total deferred tax liabilities (215,144) (218,489) Net deferred tax liabilities $ (82,846) $ (80,9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an. 01, 2022</t>
        </is>
      </c>
    </row>
    <row r="3">
      <c r="A3" s="3" t="inlineStr">
        <is>
          <t>Revenue from Contract with Customer [Abstract]</t>
        </is>
      </c>
    </row>
    <row r="4">
      <c r="A4" s="4" t="inlineStr">
        <is>
          <t>Schedule of Disaggregation of Revenues</t>
        </is>
      </c>
      <c r="B4" s="4" t="inlineStr">
        <is>
          <t xml:space="preserve">The following disaggregation of revenues depicts our revenues based on the timing of revenue recognition: In thousands Fiscal Year 2021 Fiscal Year 2020 Fiscal Year 2019 Revenues recognized at a point in time $ 1,908,221 $ 1,569,757 $ 1,578,379 Revenues recognized over time 171,304 142,003 145,952 Total net revenue $ 2,079,525 $ 1,711,760 $ 1,724,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Schedule of Lease Type and Classification on Balance Sheet</t>
        </is>
      </c>
      <c r="B4" s="4" t="inlineStr">
        <is>
          <t>In thousands As of As of Type Classification ASSETS Finance Property and equipment, net (a) $ 19,390 $ 24,373 Operating Right of use assets (b) 354,900 340,141 Total leased assets $ 374,290 $ 364,514 LIABILITIES Current Liabilities: Finance Current maturities of long-term debt and finance lease obligations $ 3,999 $ 3,598 Operating Current operating lease obligations (c) 60,930 58,356 Other non-current liabilities: Finance Long-term debt and finance lease obligations, less current portion and debt discount 22,515 27,152 Operating Non-current operating lease obligations 342,241 327,371 Total lease liabilities $ 429,685 $ 416,477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16.8 million and $12.4 million as of January 1, 2022 and January 2, 2021, respectively. (b) TIA and deferred rent are treated as reductions of lease payments used to measure ROU assets in the accompanying Consolidated Balance Sheets as of January 1, 2022 and January 2, 2021. (c) Current operating lease liabilities are measured net of TIA receivables of $6.6 million and $3.8 million as of January 1, 2022 and January 2, 2021, respectively.</t>
        </is>
      </c>
    </row>
    <row r="5">
      <c r="A5" s="4" t="inlineStr">
        <is>
          <t>Schedule of Lease Cost</t>
        </is>
      </c>
      <c r="B5" s="4" t="inlineStr">
        <is>
          <t>In thousands Fiscal Year 2021 Fiscal Year 2020 Fiscal Year 2019 Operating lease cost Fixed lease cost (a) $ 84,019 $ 79,387 $ 73,971 Variable lease cost (b) 30,643 28,158 26,466 Sublease income (c) (3,557) (2,700) (2,930) Finance lease cost Amortization of finance lease assets 4,461 4,561 4,418 Interest on finance lease liabilities 2,923 3,656 3,573 Net lease cost $ 118,489 $ 113,062 $ 105,498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independent optometrists.</t>
        </is>
      </c>
    </row>
    <row r="6">
      <c r="A6" s="4" t="inlineStr">
        <is>
          <t>Schedule of Lease Terms and Discount Rate</t>
        </is>
      </c>
      <c r="B6" s="4" t="inlineStr">
        <is>
          <t>Lease Term and Discount Rate As of As of Weighted average remaining lease term (months) Operating leases 76 77 Finance leases 72 79 Weighted average discount rate (a) Operating leases 4.5 % 4.7 % Finance leases (b) 11.7 % 12.3 % (a) The discount rate used to determine the lease assets and lease liabilities was derived upon considering (i) incremental borrowing rates on our term loan and revolving credit facility; (ii) fixed rates on interest rate swaps; (iii) LIBOR margins for issuers of similar credit rating; and (iv)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t>
        </is>
      </c>
    </row>
    <row r="7">
      <c r="A7" s="4" t="inlineStr">
        <is>
          <t>Schedule of Operating Lease Cash Flows</t>
        </is>
      </c>
      <c r="B7" s="4" t="inlineStr">
        <is>
          <t xml:space="preserve">In thousands Fiscal Year 2021 Fiscal Year 2020 Fiscal Year 2019 Other Information Operating cash outflows - operating leases $ 89,324 $ 84,913 $ 75,330 Right of use assets acquired under finance leases $ — $ 1,257 $ 9,713 Right of use assets acquired under operating leases $ 91,451 $ 68,081 $ 108,712 </t>
        </is>
      </c>
    </row>
    <row r="8">
      <c r="A8" s="4" t="inlineStr">
        <is>
          <t>Schedule of Maturity for Operating Lease Liabilities</t>
        </is>
      </c>
      <c r="B8" s="4" t="inlineStr">
        <is>
          <t>The following table summarizes the maturity of our lease liabilities as of January 1, 2022: In thousands Operating Leases (a) Finance Leases (b) Fiscal Year 2022 $ 77,373 $ 6,752 2023 84,471 6,252 2024 73,461 4,753 2025 68,409 4,913 2026 51,160 4,519 Thereafter 111,468 6,917 Total lease liabilities 466,342 34,106 Less: Interest 63,171 7,592 Present value of lease liabilities (c) $ 403,171 $ 26,514 _________ (a) Operating lease payments include $44.3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4.5 million of legally binding minimum lease payments for leases signed but not yet commenced.</t>
        </is>
      </c>
    </row>
    <row r="9">
      <c r="A9" s="4" t="inlineStr">
        <is>
          <t>Schedule of Maturity for Finance Lease Liabilities</t>
        </is>
      </c>
      <c r="B9" s="4" t="inlineStr">
        <is>
          <t>The following table summarizes the maturity of our lease liabilities as of January 1, 2022: In thousands Operating Leases (a) Finance Leases (b) Fiscal Year 2022 $ 77,373 $ 6,752 2023 84,471 6,252 2024 73,461 4,753 2025 68,409 4,913 2026 51,160 4,519 Thereafter 111,468 6,917 Total lease liabilities 466,342 34,106 Less: Interest 63,171 7,592 Present value of lease liabilities (c) $ 403,171 $ 26,514 _________ (a) Operating lease payments include $44.3 million related to options to extend lease terms that are reasonably certain of being exercised. (b) Finance lease payments include $1.7 million related to options to extend lease terms that are reasonably certain of being exercised. (c) The present value of lease liabilities excludes $24.5 million of legally binding minimum lease payments for leases signed but not yet commenc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Jan. 01, 2022</t>
        </is>
      </c>
    </row>
    <row r="3">
      <c r="A3" s="3" t="inlineStr">
        <is>
          <t>Revenue from Contract with Customer [Abstract]</t>
        </is>
      </c>
    </row>
    <row r="4">
      <c r="A4" s="4" t="inlineStr">
        <is>
          <t>Schedule of Roll-Forward of Deferred Revenue</t>
        </is>
      </c>
      <c r="B4" s="4" t="inlineStr">
        <is>
          <t xml:space="preserve">The following depicts a roll-forward of deferred revenue: Fiscal Year 2021 In thousands Product Protection Plans Eye Care Total Beginning of the year $ 34,147 $ 45,580 $ 79,727 Sold 80,690 57,639 138,329 Revenue recognized (76,198) (53,367) (129,565) End of year $ 38,639 $ 49,852 $ 88,491 Current $ 38,335 $ 26,990 $ 65,325 Non-current 304 22,862 23,166 $ 38,639 $ 49,852 $ 88,491 Fiscal Year 2020 In thousands Product Protection Plans Eye Care HMO Memberships Total Beginning of the year $ 30,911 $ 46,486 $ 3 $ 77,400 Sold 63,535 47,445 — 110,980 Revenue recognized (60,299) (48,351) (3) (108,653) End of year $ 34,147 $ 45,580 $ — $ 79,727 Current $ 33,810 $ 25,089 $ — $ 58,899 Non-current 337 20,491 — 20,828 $ 34,147 $ 45,580 $ — $ 79,727 </t>
        </is>
      </c>
    </row>
    <row r="5">
      <c r="A5" s="4" t="inlineStr">
        <is>
          <t>Schedule of Expected Deferred Revenue to be Reflected in Future Operating Results</t>
        </is>
      </c>
      <c r="B5" s="4" t="inlineStr">
        <is>
          <t xml:space="preserve">Deferred revenue recorded as of fiscal year end 2021 is expected to be reflected in future operating results as follows: Fiscal Year In thousands 2022 $ 65,325 2023 17,424 2024 5,510 2025 175 2026 57 $ 88,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01, 2022</t>
        </is>
      </c>
    </row>
    <row r="3">
      <c r="A3" s="3" t="inlineStr">
        <is>
          <t>Commitments and Contingencies Disclosure [Abstract]</t>
        </is>
      </c>
    </row>
    <row r="4">
      <c r="A4" s="4" t="inlineStr">
        <is>
          <t>Schedule of Product Warranty Liability</t>
        </is>
      </c>
      <c r="B4" s="4" t="inlineStr">
        <is>
          <t xml:space="preserve">The following details the activity in our product warranty liability accounts: In thousands Fiscal Year 2021 Fiscal Year 2020 Beginning of year balance $ 2,229 $ 1,881 Accrued obligation 33,906 28,415 Claims paid (34,072) (28,067) End of year balance $ 2,063 $ 2,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Jan. 01, 2022</t>
        </is>
      </c>
    </row>
    <row r="3">
      <c r="A3" s="3" t="inlineStr">
        <is>
          <t>Earnings Per Share [Abstract]</t>
        </is>
      </c>
    </row>
    <row r="4">
      <c r="A4" s="4" t="inlineStr">
        <is>
          <t>Schedule of Reconciliation of Basic and Diluted EPS Calculations</t>
        </is>
      </c>
      <c r="B4" s="4" t="inlineStr">
        <is>
          <t xml:space="preserve">A reconciliation of the numerators and denominators of the basic and diluted EPS calculations is as follows: In thousands, except EPS Fiscal Year 2021 Fiscal Year 2020 Fiscal Year 2019 Net income $ 128,244 $ 36,277 $ 32,798 After-tax interest expense for 2025 Notes 9,483 — — Numerator for diluted EPS $ 137,727 $ 36,277 $ 32,798 Weighted average shares outstanding for basic EPS 81,820 80,565 78,608 Effect of dilutive securities: Stock options 919 1,737 3,019 Restricted Stock 483 183 56 2025 Notes 12,912 308 — Weighted average shares outstanding for diluted EPS 96,134 82,793 81,683 Basic EPS $ 1.57 $ 0.45 $ 0.42 Diluted EPS $ 1.43 $ 0.44 $ 0.40 Anti-dilutive options, RSUs outstanding, and 2025 Notes excluded from EPS 94 13,325 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Jan. 01, 2022</t>
        </is>
      </c>
    </row>
    <row r="3">
      <c r="A3" s="3" t="inlineStr">
        <is>
          <t>Segment Reporting [Abstract]</t>
        </is>
      </c>
    </row>
    <row r="4">
      <c r="A4" s="4" t="inlineStr">
        <is>
          <t>Schedule of Financial Data by Segment</t>
        </is>
      </c>
      <c r="B4" s="4" t="inlineStr">
        <is>
          <t xml:space="preserve">The following is a summary of certain financial data for each of our segment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ODM regularly reviews. Asset information is not included in the following summary since the CODM does not regularly review such information for the reportable segments. Fiscal Year 2021 In thousands Owned &amp; Host Legacy Corporate/Other Reconciliations Total Net product sales $ 1,375,983 $ 103,249 $ 236,299 $ 2,813 $ 1,718,344 Net sales of services and plans 307,732 62,228 — (8,779) 361,181 Total net revenue 1,683,715 165,477 236,299 (5,966) 2,079,525 Cost of products 377,489 49,258 205,670 699 633,116 Cost of services and plans 246,342 25,321 — — 271,663 Total costs applicable to revenue 623,831 74,579 205,670 699 904,779 SG&amp;A 618,413 57,838 224,547 — 900,798 Asset impairment — — 4,427 — 4,427 Other expense (income), net — — (2,505) — (2,505) EBITDA $ 441,471 $ 33,060 $ (195,840) $ (6,665) Depreciation and amortization 97,089 Interest expense, net 25,612 Income before income taxes $ 149,325 Fiscal Year 2020 In thousands Owned &amp; Host Legacy Corporate/Other Reconciliations Total Net product sales $ 1,097,749 $ 90,909 $ 234,403 $ (4,778) $ 1,418,283 Net sales of services and plans 244,650 51,108 — (2,281) 293,477 Total net revenue 1,342,399 142,017 234,403 (7,059) 1,711,760 Cost of products 307,813 43,452 201,880 (1,362) 551,783 Cost of services and plans 210,313 23,777 751 — 234,841 Total costs applicable to revenue 518,126 67,229 202,631 (1,362) 786,624 SG&amp;A 489,449 51,809 183,727 — 724,985 Asset impairment — — 22,004 — 22,004 Other expense (income), net — — (445) — (445) EBITDA $ 334,824 $ 22,979 $ (173,514) $ (5,697) Depreciation and amortization 91,585 Interest expense, net 48,327 Income before income taxes $ 38,680 Fiscal Year 2019 In thousands Owned &amp; Host Legacy Corporate/Other Reconciliations Total Net product sales $ 1,076,315 $ 105,450 $ 245,206 $ (835) $ 1,426,136 Net sales of services and plans 248,685 54,599 12 (5,101) 298,195 Total net revenue 1,325,000 160,049 245,218 (5,936) 1,724,331 Cost of products 310,790 48,712 215,052 (203) 574,351 Cost of services and plans 206,878 25,289 1 — 232,168 Total costs applicable to revenue 517,668 74,001 215,053 (203) 806,519 SG&amp;A 508,239 56,235 180,014 — 744,488 Asset impairment — — 8,894 — 8,894 Other expense (income), net — — 3,611 — 3,611 Loss on extinguishment of debt — — 9,786 — 9,786 EBITDA $ 299,093 $ 29,813 $ (172,140) $ (5,733) Depreciation and amortization 87,244 Interest expense, net 33,300 Income before income taxes $ 30,489 </t>
        </is>
      </c>
    </row>
    <row r="5">
      <c r="A5" s="4" t="inlineStr">
        <is>
          <t>Schedule of Net Product Revenue</t>
        </is>
      </c>
      <c r="B5" s="4" t="inlineStr">
        <is>
          <t>The following table presents our consolidated net product revenue information: In thousands Fiscal Year 2021 Fiscal Year 2020 Fiscal Year 2019 Net Product Sales Eyeglasses and sunglasses $ 1,201,386 $ 946,025 $ 947,729 Contact lenses 509,992 466,262 471,042 Accessories and other 6,966 5,996 7,365 Total net product revenues $ 1,718,344 $ 1,418,283 $ 1,426,136 In fiscal years 2021 and 2020, respectively, revenues from Walmart, recognized in our Legacy segment and Corporate/Other category, represented $300.8 million and $268.6 million of our total net revenue, subjecting us to customer concentration ris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Jan. 01, 2022</t>
        </is>
      </c>
    </row>
    <row r="3">
      <c r="A3" s="3" t="inlineStr">
        <is>
          <t>Equity [Abstract]</t>
        </is>
      </c>
    </row>
    <row r="4">
      <c r="A4" s="4" t="inlineStr">
        <is>
          <t>Schedule of Accumulated Other Comprehensive Loss</t>
        </is>
      </c>
      <c r="B4" s="4" t="inlineStr">
        <is>
          <t>The following table presents the changes in AOCL, net of tax during the fiscal years 2021, 2020 and 2019, respectively: In thousands Fiscal Year 2021 Fiscal Year 2020 Fiscal Year 2019 Cash flow hedging activity Balance at beginning of fiscal year $ (4,400) $ (3,814) $ (2,810) Other comprehensive income (loss) before reclassification (10) (11,108) (5,814) Tax effect of other comprehensive income (loss) before reclassification 3 2,830 1,489 Amount reclassified from AOCL 6,168 10,328 4,464 Tax effect of amount reclassified from AOCL (1,576) (2,636) (1,143) Stranded tax effect of matured interest rate swaps (2,125) — — Net current period other comprehensive income (loss), net of tax 2,460 (586) (1,004) Balance at end of fiscal year $ (1,940) $ (4,400) $ (3,8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30" customWidth="1" min="2" max="2"/>
    <col width="19" customWidth="1" min="3" max="3"/>
  </cols>
  <sheetData>
    <row r="1">
      <c r="A1" s="1" t="inlineStr">
        <is>
          <t>Business and Significant Accounting Policies - Nature of Operations (Details)</t>
        </is>
      </c>
      <c r="B1" s="2" t="inlineStr">
        <is>
          <t>Jan. 01, 2022store_brandstore</t>
        </is>
      </c>
      <c r="C1" s="2" t="inlineStr">
        <is>
          <t>Jan. 02, 2021store</t>
        </is>
      </c>
    </row>
    <row r="2">
      <c r="A2" s="3" t="inlineStr">
        <is>
          <t>Accounting Policies [Abstract]</t>
        </is>
      </c>
    </row>
    <row r="3">
      <c r="A3" s="4" t="inlineStr">
        <is>
          <t>Number of retail vision centers | store</t>
        </is>
      </c>
      <c r="B3" s="6" t="n">
        <v>1278</v>
      </c>
      <c r="C3" s="6" t="n">
        <v>1205</v>
      </c>
    </row>
    <row r="4">
      <c r="A4" s="4" t="inlineStr">
        <is>
          <t>Number of store brands | store_brand</t>
        </is>
      </c>
      <c r="B4"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ignificant Accounting Policies - Basis of Presentation and Principles of Consolidation (Details) - USD ($) $ in Thousands</t>
        </is>
      </c>
      <c r="B1" s="2" t="inlineStr">
        <is>
          <t>Jan. 01, 2022</t>
        </is>
      </c>
      <c r="C1" s="2" t="inlineStr">
        <is>
          <t>Jan. 02, 2021</t>
        </is>
      </c>
    </row>
    <row r="2">
      <c r="A2" s="3" t="inlineStr">
        <is>
          <t>Variable Interest Entity [Line Items]</t>
        </is>
      </c>
    </row>
    <row r="3">
      <c r="A3" s="4" t="inlineStr">
        <is>
          <t>Assets</t>
        </is>
      </c>
      <c r="B3" s="7" t="n">
        <v>2293091</v>
      </c>
      <c r="C3" s="7" t="n">
        <v>2333498</v>
      </c>
    </row>
    <row r="4">
      <c r="A4" s="4" t="inlineStr">
        <is>
          <t>Variable Interest Entity, Primary Beneficiary</t>
        </is>
      </c>
    </row>
    <row r="5">
      <c r="A5" s="3" t="inlineStr">
        <is>
          <t>Variable Interest Entity [Line Items]</t>
        </is>
      </c>
    </row>
    <row r="6">
      <c r="A6" s="4" t="inlineStr">
        <is>
          <t>Assets</t>
        </is>
      </c>
      <c r="B6" s="6" t="n">
        <v>6000</v>
      </c>
      <c r="C6" s="6" t="n">
        <v>5900</v>
      </c>
    </row>
    <row r="7">
      <c r="A7" s="4" t="inlineStr">
        <is>
          <t>Liabilities</t>
        </is>
      </c>
      <c r="B7" s="7" t="n">
        <v>6800</v>
      </c>
      <c r="C7" s="7" t="n">
        <v>11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an. 01, 2022</t>
        </is>
      </c>
      <c r="C1" s="2" t="inlineStr">
        <is>
          <t>Aug. 07, 2019</t>
        </is>
      </c>
    </row>
    <row r="2">
      <c r="A2" s="3" t="inlineStr">
        <is>
          <t>Statement of Financial Position [Abstract]</t>
        </is>
      </c>
    </row>
    <row r="3">
      <c r="A3" s="4" t="inlineStr">
        <is>
          <t>Common stock, par value (in usd per share)</t>
        </is>
      </c>
      <c r="B3" s="8" t="n">
        <v>0.01</v>
      </c>
      <c r="C3" s="8" t="n">
        <v>0.01</v>
      </c>
    </row>
    <row r="4">
      <c r="A4" s="4" t="inlineStr">
        <is>
          <t>Treasury stock, at cost (shares)</t>
        </is>
      </c>
      <c r="B4" s="6" t="n">
        <v>24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nd Significant Accounting Policies - Secondary Public Offerings (Details) - USD ($) $ / shares in Units, $ in Thousands</t>
        </is>
      </c>
      <c r="B1" s="2" t="inlineStr">
        <is>
          <t>Aug. 07, 2019</t>
        </is>
      </c>
      <c r="C1" s="2" t="inlineStr">
        <is>
          <t>Jan. 01, 2022</t>
        </is>
      </c>
      <c r="D1" s="2" t="inlineStr">
        <is>
          <t>Jan. 02, 2021</t>
        </is>
      </c>
      <c r="E1" s="2" t="inlineStr">
        <is>
          <t>Dec. 28, 2019</t>
        </is>
      </c>
      <c r="F1" s="2" t="inlineStr">
        <is>
          <t>Feb. 23, 2022</t>
        </is>
      </c>
      <c r="G1" s="2" t="inlineStr">
        <is>
          <t>Nov. 29, 2021</t>
        </is>
      </c>
      <c r="H1" s="2" t="inlineStr">
        <is>
          <t>Nov. 08, 2021</t>
        </is>
      </c>
    </row>
    <row r="2">
      <c r="A2" s="3" t="inlineStr">
        <is>
          <t>Class of Stock [Line Items]</t>
        </is>
      </c>
    </row>
    <row r="3">
      <c r="A3" s="4" t="inlineStr">
        <is>
          <t>Common stock, par value (in usd per share)</t>
        </is>
      </c>
      <c r="B3" s="8" t="n">
        <v>0.01</v>
      </c>
      <c r="C3" s="8" t="n">
        <v>0.01</v>
      </c>
    </row>
    <row r="4">
      <c r="A4" s="4" t="inlineStr">
        <is>
          <t>Shares repurchased (shares)</t>
        </is>
      </c>
      <c r="B4" s="6" t="n">
        <v>819134</v>
      </c>
      <c r="C4" s="6" t="n">
        <v>1400000</v>
      </c>
    </row>
    <row r="5">
      <c r="A5" s="4" t="inlineStr">
        <is>
          <t>Shares repurchased price per share (in usd per share)</t>
        </is>
      </c>
      <c r="B5" s="8" t="n">
        <v>30.52</v>
      </c>
    </row>
    <row r="6">
      <c r="A6" s="4" t="inlineStr">
        <is>
          <t>Non-cash stock-based compensation expense</t>
        </is>
      </c>
      <c r="C6" s="7" t="n">
        <v>14886</v>
      </c>
      <c r="D6" s="7" t="n">
        <v>10740</v>
      </c>
      <c r="E6" s="7" t="n">
        <v>12670</v>
      </c>
    </row>
    <row r="7">
      <c r="A7" s="4" t="inlineStr">
        <is>
          <t>Stock repurchase program authorized amount</t>
        </is>
      </c>
      <c r="G7" s="7" t="n">
        <v>100000</v>
      </c>
      <c r="H7" s="7" t="n">
        <v>50000</v>
      </c>
    </row>
    <row r="8">
      <c r="A8" s="4" t="inlineStr">
        <is>
          <t>Repurchase of common stock, value</t>
        </is>
      </c>
      <c r="C8" s="6" t="n">
        <v>69900</v>
      </c>
    </row>
    <row r="9">
      <c r="A9" s="4" t="inlineStr">
        <is>
          <t>Stock repurchase program, remaining authorized repurchase amount</t>
        </is>
      </c>
      <c r="C9" s="7" t="n">
        <v>130000</v>
      </c>
    </row>
    <row r="10">
      <c r="A10" s="4" t="inlineStr">
        <is>
          <t>Subsequent Event</t>
        </is>
      </c>
    </row>
    <row r="11">
      <c r="A11" s="3" t="inlineStr">
        <is>
          <t>Class of Stock [Line Items]</t>
        </is>
      </c>
    </row>
    <row r="12">
      <c r="A12" s="4" t="inlineStr">
        <is>
          <t>Stock repurchase program authorized amount</t>
        </is>
      </c>
      <c r="F12" s="7" t="n">
        <v>200000</v>
      </c>
    </row>
    <row r="13">
      <c r="A13" s="4" t="inlineStr">
        <is>
          <t>Secondary offering vesting event</t>
        </is>
      </c>
    </row>
    <row r="14">
      <c r="A14" s="3" t="inlineStr">
        <is>
          <t>Class of Stock [Line Items]</t>
        </is>
      </c>
    </row>
    <row r="15">
      <c r="A15" s="4" t="inlineStr">
        <is>
          <t>Non-cash stock-based compensation expense</t>
        </is>
      </c>
      <c r="E15" s="6" t="n">
        <v>4200</v>
      </c>
    </row>
    <row r="16">
      <c r="A16" s="4" t="inlineStr">
        <is>
          <t>SG&amp;A | Secondary offering vesting event</t>
        </is>
      </c>
    </row>
    <row r="17">
      <c r="A17" s="3" t="inlineStr">
        <is>
          <t>Class of Stock [Line Items]</t>
        </is>
      </c>
    </row>
    <row r="18">
      <c r="A18" s="4" t="inlineStr">
        <is>
          <t>Long-term incentive compensation expense</t>
        </is>
      </c>
      <c r="E18" s="6" t="n">
        <v>2800</v>
      </c>
    </row>
    <row r="19">
      <c r="A19" s="4" t="inlineStr">
        <is>
          <t>Stock offering expense</t>
        </is>
      </c>
      <c r="E19" s="7" t="n">
        <v>400</v>
      </c>
    </row>
    <row r="20">
      <c r="A20" s="4" t="inlineStr">
        <is>
          <t>Underwritten Public Offering</t>
        </is>
      </c>
    </row>
    <row r="21">
      <c r="A21" s="3" t="inlineStr">
        <is>
          <t>Class of Stock [Line Items]</t>
        </is>
      </c>
    </row>
    <row r="22">
      <c r="A22" s="4" t="inlineStr">
        <is>
          <t>Shares issued in public offering (shares)</t>
        </is>
      </c>
      <c r="B22" s="6" t="n">
        <v>9149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ignificant Accounting Policies - Related Party Transactions (Details) $ in Millions</t>
        </is>
      </c>
      <c r="B1" s="2" t="inlineStr">
        <is>
          <t>12 Months Ended</t>
        </is>
      </c>
    </row>
    <row r="2">
      <c r="B2" s="2" t="inlineStr">
        <is>
          <t>Dec. 28, 2019USD ($)</t>
        </is>
      </c>
    </row>
    <row r="3">
      <c r="A3" s="3" t="inlineStr">
        <is>
          <t>Accounting Policies [Abstract]</t>
        </is>
      </c>
    </row>
    <row r="4">
      <c r="A4" s="4" t="inlineStr">
        <is>
          <t>Debt related commitment fees and debt issuance costs</t>
        </is>
      </c>
      <c r="B4" s="7"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nd Significant Accounting Policies - CARES Act (Details) $ in Millions</t>
        </is>
      </c>
      <c r="B1" s="2" t="inlineStr">
        <is>
          <t>12 Months Ended</t>
        </is>
      </c>
    </row>
    <row r="2">
      <c r="B2" s="2" t="inlineStr">
        <is>
          <t>Jan. 02, 2021USD ($)</t>
        </is>
      </c>
    </row>
    <row r="3">
      <c r="A3" s="3" t="inlineStr">
        <is>
          <t>Unusual or Infrequent Item, or Both [Line Items]</t>
        </is>
      </c>
    </row>
    <row r="4">
      <c r="A4" s="4" t="inlineStr">
        <is>
          <t>Reclassification of AMT credits from deferred income taxes to prepaid expenses and other assets, CARES Act</t>
        </is>
      </c>
      <c r="B4" s="5" t="n">
        <v>1.3</v>
      </c>
    </row>
    <row r="5">
      <c r="A5" s="4" t="inlineStr">
        <is>
          <t>Increase in gross deferred tax liability related to property and equipment, CARES Act</t>
        </is>
      </c>
      <c r="B5" s="6" t="n">
        <v>25</v>
      </c>
    </row>
    <row r="6">
      <c r="A6" s="4" t="inlineStr">
        <is>
          <t>Tax impact due to increase in gross deferred tax liability related to property and equipment, CARES Act</t>
        </is>
      </c>
      <c r="B6" s="9" t="n">
        <v>6.4</v>
      </c>
    </row>
    <row r="7">
      <c r="A7" s="4" t="inlineStr">
        <is>
          <t>Products</t>
        </is>
      </c>
    </row>
    <row r="8">
      <c r="A8" s="3" t="inlineStr">
        <is>
          <t>Unusual or Infrequent Item, or Both [Line Items]</t>
        </is>
      </c>
    </row>
    <row r="9">
      <c r="A9" s="4" t="inlineStr">
        <is>
          <t>Employee retention credit, CARES Act</t>
        </is>
      </c>
      <c r="B9" s="9" t="n">
        <v>0.4</v>
      </c>
    </row>
    <row r="10">
      <c r="A10" s="4" t="inlineStr">
        <is>
          <t>Services and plans</t>
        </is>
      </c>
    </row>
    <row r="11">
      <c r="A11" s="3" t="inlineStr">
        <is>
          <t>Unusual or Infrequent Item, or Both [Line Items]</t>
        </is>
      </c>
    </row>
    <row r="12">
      <c r="A12" s="4" t="inlineStr">
        <is>
          <t>Employee retention credit, CARES Act</t>
        </is>
      </c>
      <c r="B12" s="9" t="n">
        <v>6.2</v>
      </c>
    </row>
    <row r="13">
      <c r="A13" s="4" t="inlineStr">
        <is>
          <t>SG&amp;A</t>
        </is>
      </c>
    </row>
    <row r="14">
      <c r="A14" s="3" t="inlineStr">
        <is>
          <t>Unusual or Infrequent Item, or Both [Line Items]</t>
        </is>
      </c>
    </row>
    <row r="15">
      <c r="A15" s="4" t="inlineStr">
        <is>
          <t>Employee retention credit, CARES Act</t>
        </is>
      </c>
      <c r="B15" s="5" t="n">
        <v>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ignificant Accounting Policies - Accounts Receivable and Inventories (Details) - USD ($) $ in Millions</t>
        </is>
      </c>
      <c r="B1" s="2" t="inlineStr">
        <is>
          <t>12 Months Ended</t>
        </is>
      </c>
    </row>
    <row r="2">
      <c r="B2" s="2" t="inlineStr">
        <is>
          <t>Jan. 01, 2022</t>
        </is>
      </c>
      <c r="C2" s="2" t="inlineStr">
        <is>
          <t>Jan. 02, 2021</t>
        </is>
      </c>
      <c r="D2" s="2" t="inlineStr">
        <is>
          <t>Dec. 28, 2019</t>
        </is>
      </c>
    </row>
    <row r="3">
      <c r="A3" s="3" t="inlineStr">
        <is>
          <t>Concentration Risk [Line Items]</t>
        </is>
      </c>
    </row>
    <row r="4">
      <c r="A4" s="4" t="inlineStr">
        <is>
          <t>Credit loss on receivables</t>
        </is>
      </c>
      <c r="B4" s="5" t="n">
        <v>0.8</v>
      </c>
      <c r="C4" s="5" t="n">
        <v>0.7</v>
      </c>
      <c r="D4" s="5" t="n">
        <v>8.199999999999999</v>
      </c>
    </row>
    <row r="5">
      <c r="A5" s="4" t="inlineStr">
        <is>
          <t>Supplier concentration risk | Contact Lenses | Three Key Vendors</t>
        </is>
      </c>
    </row>
    <row r="6">
      <c r="A6" s="3" t="inlineStr">
        <is>
          <t>Concentration Risk [Line Items]</t>
        </is>
      </c>
    </row>
    <row r="7">
      <c r="A7" s="4" t="inlineStr">
        <is>
          <t>Concentration risk (percent)</t>
        </is>
      </c>
      <c r="B7" s="4" t="inlineStr">
        <is>
          <t>92.00%</t>
        </is>
      </c>
    </row>
    <row r="8">
      <c r="A8" s="4" t="inlineStr">
        <is>
          <t>Supplier concentration risk | Lenses | One Key Vendor</t>
        </is>
      </c>
    </row>
    <row r="9">
      <c r="A9" s="3" t="inlineStr">
        <is>
          <t>Concentration Risk [Line Items]</t>
        </is>
      </c>
    </row>
    <row r="10">
      <c r="A10" s="4" t="inlineStr">
        <is>
          <t>Concentration risk (percent)</t>
        </is>
      </c>
      <c r="B10" s="4" t="inlineStr">
        <is>
          <t>90.00%</t>
        </is>
      </c>
    </row>
    <row r="11">
      <c r="A11" s="4" t="inlineStr">
        <is>
          <t>Supplier concentration risk | Frames | Two Key Vendors</t>
        </is>
      </c>
    </row>
    <row r="12">
      <c r="A12" s="3" t="inlineStr">
        <is>
          <t>Concentration Risk [Line Items]</t>
        </is>
      </c>
    </row>
    <row r="13">
      <c r="A13" s="4" t="inlineStr">
        <is>
          <t>Concentration risk (percent)</t>
        </is>
      </c>
      <c r="B13" s="4" t="inlineStr">
        <is>
          <t>57.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Business and Significant Accounting Policies - Property and Equipment (Details)</t>
        </is>
      </c>
      <c r="B1" s="2" t="inlineStr">
        <is>
          <t>12 Months Ended</t>
        </is>
      </c>
    </row>
    <row r="2">
      <c r="B2" s="2" t="inlineStr">
        <is>
          <t>Jan. 01, 2022</t>
        </is>
      </c>
    </row>
    <row r="3">
      <c r="A3" s="4" t="inlineStr">
        <is>
          <t>Buildings</t>
        </is>
      </c>
    </row>
    <row r="4">
      <c r="A4" s="3" t="inlineStr">
        <is>
          <t>Property and Equipment</t>
        </is>
      </c>
    </row>
    <row r="5">
      <c r="A5" s="4" t="inlineStr">
        <is>
          <t>Estimated useful life (in years)</t>
        </is>
      </c>
      <c r="B5" s="4" t="inlineStr">
        <is>
          <t>34 years</t>
        </is>
      </c>
    </row>
    <row r="6">
      <c r="A6" s="4" t="inlineStr">
        <is>
          <t>Equipment | Minimum</t>
        </is>
      </c>
    </row>
    <row r="7">
      <c r="A7" s="3" t="inlineStr">
        <is>
          <t>Property and Equipment</t>
        </is>
      </c>
    </row>
    <row r="8">
      <c r="A8" s="4" t="inlineStr">
        <is>
          <t>Estimated useful life (in years)</t>
        </is>
      </c>
      <c r="B8" s="4" t="inlineStr">
        <is>
          <t>3 years</t>
        </is>
      </c>
    </row>
    <row r="9">
      <c r="A9" s="4" t="inlineStr">
        <is>
          <t>Equipment | Maximum</t>
        </is>
      </c>
    </row>
    <row r="10">
      <c r="A10" s="3" t="inlineStr">
        <is>
          <t>Property and Equipment</t>
        </is>
      </c>
    </row>
    <row r="11">
      <c r="A11" s="4" t="inlineStr">
        <is>
          <t>Estimated useful life (in years)</t>
        </is>
      </c>
      <c r="B11" s="4" t="inlineStr">
        <is>
          <t>7 years</t>
        </is>
      </c>
    </row>
    <row r="12">
      <c r="A12" s="4" t="inlineStr">
        <is>
          <t>Information technology hardware and software | Minimum</t>
        </is>
      </c>
    </row>
    <row r="13">
      <c r="A13" s="3" t="inlineStr">
        <is>
          <t>Property and Equipment</t>
        </is>
      </c>
    </row>
    <row r="14">
      <c r="A14" s="4" t="inlineStr">
        <is>
          <t>Estimated useful life (in years)</t>
        </is>
      </c>
      <c r="B14" s="4" t="inlineStr">
        <is>
          <t>2 years</t>
        </is>
      </c>
    </row>
    <row r="15">
      <c r="A15" s="4" t="inlineStr">
        <is>
          <t>Information technology hardware and software | Maximum</t>
        </is>
      </c>
    </row>
    <row r="16">
      <c r="A16" s="3" t="inlineStr">
        <is>
          <t>Property and Equipment</t>
        </is>
      </c>
    </row>
    <row r="17">
      <c r="A17" s="4" t="inlineStr">
        <is>
          <t>Estimated useful life (in years)</t>
        </is>
      </c>
      <c r="B17" s="4" t="inlineStr">
        <is>
          <t>5 years</t>
        </is>
      </c>
    </row>
    <row r="18">
      <c r="A18" s="4" t="inlineStr">
        <is>
          <t>Furniture and fixtures</t>
        </is>
      </c>
    </row>
    <row r="19">
      <c r="A19" s="3" t="inlineStr">
        <is>
          <t>Property and Equipment</t>
        </is>
      </c>
    </row>
    <row r="20">
      <c r="A20" s="4" t="inlineStr">
        <is>
          <t>Estimated useful life (in years)</t>
        </is>
      </c>
      <c r="B20" s="4" t="inlineStr">
        <is>
          <t>6 years</t>
        </is>
      </c>
    </row>
    <row r="21">
      <c r="A21" s="4" t="inlineStr">
        <is>
          <t>Leasehold improvements | Minimum</t>
        </is>
      </c>
    </row>
    <row r="22">
      <c r="A22" s="3" t="inlineStr">
        <is>
          <t>Property and Equipment</t>
        </is>
      </c>
    </row>
    <row r="23">
      <c r="A23" s="4" t="inlineStr">
        <is>
          <t>Estimated useful life (in years)</t>
        </is>
      </c>
      <c r="B23" s="4" t="inlineStr">
        <is>
          <t>5 years</t>
        </is>
      </c>
    </row>
    <row r="24">
      <c r="A24" s="4" t="inlineStr">
        <is>
          <t>Leasehold improvements | Maximum</t>
        </is>
      </c>
    </row>
    <row r="25">
      <c r="A25" s="3" t="inlineStr">
        <is>
          <t>Property and Equipment</t>
        </is>
      </c>
    </row>
    <row r="26">
      <c r="A26" s="4" t="inlineStr">
        <is>
          <t>Estimated useful life (in years)</t>
        </is>
      </c>
      <c r="B26" s="4" t="inlineStr">
        <is>
          <t>10 years</t>
        </is>
      </c>
    </row>
    <row r="27">
      <c r="A27" s="4" t="inlineStr">
        <is>
          <t>P&amp;E under capital leases</t>
        </is>
      </c>
    </row>
    <row r="28">
      <c r="A28" s="3" t="inlineStr">
        <is>
          <t>Property and Equipment</t>
        </is>
      </c>
    </row>
    <row r="29">
      <c r="A29" s="4" t="inlineStr">
        <is>
          <t>Estimated useful life (in years)</t>
        </is>
      </c>
      <c r="B29"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nd Significant Accounting Policies - Goodwill, Intangible Assets, and Equity Method Investment (Details) $ in Thousands</t>
        </is>
      </c>
      <c r="B1" s="2" t="inlineStr">
        <is>
          <t>12 Months Ended</t>
        </is>
      </c>
    </row>
    <row r="2">
      <c r="B2" s="2" t="inlineStr">
        <is>
          <t>Jan. 01, 2022USD ($)</t>
        </is>
      </c>
    </row>
    <row r="3">
      <c r="A3" s="3" t="inlineStr">
        <is>
          <t>Finite-Lived Intangible Assets [Line Items]</t>
        </is>
      </c>
    </row>
    <row r="4">
      <c r="A4" s="4" t="inlineStr">
        <is>
          <t>Equity investment</t>
        </is>
      </c>
      <c r="B4" s="7" t="n">
        <v>0</v>
      </c>
    </row>
    <row r="5">
      <c r="A5" s="4" t="inlineStr">
        <is>
          <t>Time period for metrics</t>
        </is>
      </c>
      <c r="B5" s="4" t="inlineStr">
        <is>
          <t>1 year</t>
        </is>
      </c>
    </row>
    <row r="6">
      <c r="A6" s="4" t="inlineStr">
        <is>
          <t>Investee</t>
        </is>
      </c>
    </row>
    <row r="7">
      <c r="A7" s="3" t="inlineStr">
        <is>
          <t>Finite-Lived Intangible Assets [Line Items]</t>
        </is>
      </c>
    </row>
    <row r="8">
      <c r="A8" s="4" t="inlineStr">
        <is>
          <t>Proceeds from sale of equity method investments</t>
        </is>
      </c>
      <c r="B8" s="7" t="n">
        <v>2400</v>
      </c>
    </row>
    <row r="9">
      <c r="A9" s="4" t="inlineStr">
        <is>
          <t>Gain on sale of equity method investment</t>
        </is>
      </c>
      <c r="B9" s="7" t="n">
        <v>2400</v>
      </c>
    </row>
    <row r="10">
      <c r="A10" s="4" t="inlineStr">
        <is>
          <t>Minimum</t>
        </is>
      </c>
    </row>
    <row r="11">
      <c r="A11" s="3" t="inlineStr">
        <is>
          <t>Finite-Lived Intangible Assets [Line Items]</t>
        </is>
      </c>
    </row>
    <row r="12">
      <c r="A12" s="4" t="inlineStr">
        <is>
          <t>Definite-lived intangible assets, estimated useful life (in years)</t>
        </is>
      </c>
      <c r="B12" s="4" t="inlineStr">
        <is>
          <t>4 years</t>
        </is>
      </c>
    </row>
    <row r="13">
      <c r="A13" s="4" t="inlineStr">
        <is>
          <t>Maximum</t>
        </is>
      </c>
    </row>
    <row r="14">
      <c r="A14" s="3" t="inlineStr">
        <is>
          <t>Finite-Lived Intangible Assets [Line Items]</t>
        </is>
      </c>
    </row>
    <row r="15">
      <c r="A15" s="4" t="inlineStr">
        <is>
          <t>Definite-lived intangible assets, estimated useful life (in years)</t>
        </is>
      </c>
      <c r="B15" s="4" t="inlineStr">
        <is>
          <t>2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ignificant Accounting Policies - Self-Insurance Liabilities (Details) - USD ($) $ in Thousands</t>
        </is>
      </c>
      <c r="B1" s="2" t="inlineStr">
        <is>
          <t>Jan. 01, 2022</t>
        </is>
      </c>
      <c r="C1" s="2" t="inlineStr">
        <is>
          <t>Jan. 02, 2021</t>
        </is>
      </c>
    </row>
    <row r="2">
      <c r="A2" s="3" t="inlineStr">
        <is>
          <t>Insurance [Abstract]</t>
        </is>
      </c>
    </row>
    <row r="3">
      <c r="A3" s="4" t="inlineStr">
        <is>
          <t>Current portion</t>
        </is>
      </c>
      <c r="B3" s="7" t="n">
        <v>964</v>
      </c>
      <c r="C3" s="7" t="n">
        <v>1139</v>
      </c>
    </row>
    <row r="4">
      <c r="A4" s="4" t="inlineStr">
        <is>
          <t>Non-current portion</t>
        </is>
      </c>
      <c r="B4" s="6" t="n">
        <v>1956</v>
      </c>
      <c r="C4" s="6" t="n">
        <v>2313</v>
      </c>
    </row>
    <row r="5">
      <c r="A5" s="4" t="inlineStr">
        <is>
          <t>Total estimated recoveries from reinsurance</t>
        </is>
      </c>
      <c r="B5" s="7" t="n">
        <v>2920</v>
      </c>
      <c r="C5" s="7" t="n">
        <v>34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ignificant Accounting Policies - Revenue Recognition (Details) - USD ($) $ in Millions</t>
        </is>
      </c>
      <c r="B1" s="2" t="inlineStr">
        <is>
          <t>12 Months Ended</t>
        </is>
      </c>
    </row>
    <row r="2">
      <c r="B2" s="2" t="inlineStr">
        <is>
          <t>Jan. 01, 2022</t>
        </is>
      </c>
      <c r="C2" s="2" t="inlineStr">
        <is>
          <t>Jan. 02, 2021</t>
        </is>
      </c>
    </row>
    <row r="3">
      <c r="A3" s="3" t="inlineStr">
        <is>
          <t>Disaggregation of Revenue [Line Items]</t>
        </is>
      </c>
    </row>
    <row r="4">
      <c r="A4" s="4" t="inlineStr">
        <is>
          <t>Net revenue reduction for variable considerations</t>
        </is>
      </c>
      <c r="B4" s="5" t="n">
        <v>10.2</v>
      </c>
      <c r="C4" s="5" t="n">
        <v>7.5</v>
      </c>
    </row>
    <row r="5">
      <c r="A5" s="4" t="inlineStr">
        <is>
          <t>Minimum</t>
        </is>
      </c>
    </row>
    <row r="6">
      <c r="A6" s="3" t="inlineStr">
        <is>
          <t>Disaggregation of Revenue [Line Items]</t>
        </is>
      </c>
    </row>
    <row r="7">
      <c r="A7" s="4" t="inlineStr">
        <is>
          <t>Delivery time used in period end unearned revenue calculation</t>
        </is>
      </c>
      <c r="B7" s="4" t="inlineStr">
        <is>
          <t>7 days</t>
        </is>
      </c>
    </row>
    <row r="8">
      <c r="A8" s="4" t="inlineStr">
        <is>
          <t>Maximum</t>
        </is>
      </c>
    </row>
    <row r="9">
      <c r="A9" s="3" t="inlineStr">
        <is>
          <t>Disaggregation of Revenue [Line Items]</t>
        </is>
      </c>
    </row>
    <row r="10">
      <c r="A10" s="4" t="inlineStr">
        <is>
          <t>Delivery time used in period end unearned revenue calculation</t>
        </is>
      </c>
      <c r="B10" s="4" t="inlineStr">
        <is>
          <t>10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ignificant Accounting Policies - Advertising Expenses (Details) - USD ($) $ in Millions</t>
        </is>
      </c>
      <c r="B1" s="2" t="inlineStr">
        <is>
          <t>12 Months Ended</t>
        </is>
      </c>
    </row>
    <row r="2">
      <c r="B2" s="2" t="inlineStr">
        <is>
          <t>Jan. 01, 2022</t>
        </is>
      </c>
      <c r="C2" s="2" t="inlineStr">
        <is>
          <t>Jan. 02, 2021</t>
        </is>
      </c>
      <c r="D2" s="2" t="inlineStr">
        <is>
          <t>Dec. 28, 2019</t>
        </is>
      </c>
    </row>
    <row r="3">
      <c r="A3" s="3" t="inlineStr">
        <is>
          <t>Accounting Policies [Abstract]</t>
        </is>
      </c>
    </row>
    <row r="4">
      <c r="A4" s="4" t="inlineStr">
        <is>
          <t>Advertising expenses</t>
        </is>
      </c>
      <c r="B4" s="5" t="n">
        <v>149.6</v>
      </c>
      <c r="C4" s="5" t="n">
        <v>86.5</v>
      </c>
      <c r="D4" s="5" t="n">
        <v>11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usiness and Significant Accounting Policies - Leases (Details) - Stores, laboratories, distribution centers, offices</t>
        </is>
      </c>
      <c r="B1" s="2" t="inlineStr">
        <is>
          <t>12 Months Ended</t>
        </is>
      </c>
    </row>
    <row r="2">
      <c r="B2" s="2" t="inlineStr">
        <is>
          <t>Jan. 01, 2022</t>
        </is>
      </c>
    </row>
    <row r="3">
      <c r="A3" s="4" t="inlineStr">
        <is>
          <t>Minimum</t>
        </is>
      </c>
    </row>
    <row r="4">
      <c r="A4" s="3" t="inlineStr">
        <is>
          <t>Lessee, Lease, Description [Line Items]</t>
        </is>
      </c>
    </row>
    <row r="5">
      <c r="A5" s="4" t="inlineStr">
        <is>
          <t>Lease terms (in years)</t>
        </is>
      </c>
      <c r="B5" s="4" t="inlineStr">
        <is>
          <t>5 years</t>
        </is>
      </c>
    </row>
    <row r="6">
      <c r="A6" s="4" t="inlineStr">
        <is>
          <t>Renewal terms (in years)</t>
        </is>
      </c>
      <c r="B6" s="4" t="inlineStr">
        <is>
          <t>1 year</t>
        </is>
      </c>
    </row>
    <row r="7">
      <c r="A7" s="4" t="inlineStr">
        <is>
          <t>Maximum</t>
        </is>
      </c>
    </row>
    <row r="8">
      <c r="A8" s="3" t="inlineStr">
        <is>
          <t>Lessee, Lease, Description [Line Items]</t>
        </is>
      </c>
    </row>
    <row r="9">
      <c r="A9" s="4" t="inlineStr">
        <is>
          <t>Lease terms (in years)</t>
        </is>
      </c>
      <c r="B9" s="4" t="inlineStr">
        <is>
          <t>10 years</t>
        </is>
      </c>
    </row>
    <row r="10">
      <c r="A10" s="4" t="inlineStr">
        <is>
          <t>Renewal terms (in years)</t>
        </is>
      </c>
      <c r="B10"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an. 01, 2022</t>
        </is>
      </c>
      <c r="C2" s="2" t="inlineStr">
        <is>
          <t>Jan. 02, 2021</t>
        </is>
      </c>
      <c r="D2" s="2" t="inlineStr">
        <is>
          <t>Dec. 28, 2019</t>
        </is>
      </c>
    </row>
    <row r="3">
      <c r="A3" s="3" t="inlineStr">
        <is>
          <t>Revenue:</t>
        </is>
      </c>
    </row>
    <row r="4">
      <c r="A4" s="4" t="inlineStr">
        <is>
          <t>Total net revenue</t>
        </is>
      </c>
      <c r="B4" s="7" t="n">
        <v>2079525</v>
      </c>
      <c r="C4" s="7" t="n">
        <v>1711760</v>
      </c>
      <c r="D4" s="7" t="n">
        <v>1724331</v>
      </c>
    </row>
    <row r="5">
      <c r="A5" s="3" t="inlineStr">
        <is>
          <t>Costs applicable to revenue (exclusive of depreciation and amortization):</t>
        </is>
      </c>
    </row>
    <row r="6">
      <c r="A6" s="4" t="inlineStr">
        <is>
          <t>Total costs applicable to revenue</t>
        </is>
      </c>
      <c r="B6" s="6" t="n">
        <v>904779</v>
      </c>
      <c r="C6" s="6" t="n">
        <v>786624</v>
      </c>
      <c r="D6" s="6" t="n">
        <v>806519</v>
      </c>
    </row>
    <row r="7">
      <c r="A7" s="3" t="inlineStr">
        <is>
          <t>Operating expenses:</t>
        </is>
      </c>
    </row>
    <row r="8">
      <c r="A8" s="4" t="inlineStr">
        <is>
          <t>Selling, general and administrative expenses</t>
        </is>
      </c>
      <c r="B8" s="6" t="n">
        <v>900798</v>
      </c>
      <c r="C8" s="6" t="n">
        <v>724985</v>
      </c>
      <c r="D8" s="6" t="n">
        <v>744488</v>
      </c>
    </row>
    <row r="9">
      <c r="A9" s="4" t="inlineStr">
        <is>
          <t>Depreciation and amortization</t>
        </is>
      </c>
      <c r="B9" s="6" t="n">
        <v>97089</v>
      </c>
      <c r="C9" s="6" t="n">
        <v>91585</v>
      </c>
      <c r="D9" s="6" t="n">
        <v>87244</v>
      </c>
    </row>
    <row r="10">
      <c r="A10" s="4" t="inlineStr">
        <is>
          <t>Asset impairment</t>
        </is>
      </c>
      <c r="B10" s="6" t="n">
        <v>4427</v>
      </c>
      <c r="C10" s="6" t="n">
        <v>22004</v>
      </c>
      <c r="D10" s="6" t="n">
        <v>8894</v>
      </c>
    </row>
    <row r="11">
      <c r="A11" s="4" t="inlineStr">
        <is>
          <t>Other expense (income), net</t>
        </is>
      </c>
      <c r="B11" s="6" t="n">
        <v>-2505</v>
      </c>
      <c r="C11" s="6" t="n">
        <v>-445</v>
      </c>
      <c r="D11" s="6" t="n">
        <v>3611</v>
      </c>
    </row>
    <row r="12">
      <c r="A12" s="4" t="inlineStr">
        <is>
          <t>Total operating expenses</t>
        </is>
      </c>
      <c r="B12" s="6" t="n">
        <v>999809</v>
      </c>
      <c r="C12" s="6" t="n">
        <v>838129</v>
      </c>
      <c r="D12" s="6" t="n">
        <v>844237</v>
      </c>
    </row>
    <row r="13">
      <c r="A13" s="4" t="inlineStr">
        <is>
          <t>Income from operations</t>
        </is>
      </c>
      <c r="B13" s="6" t="n">
        <v>174937</v>
      </c>
      <c r="C13" s="6" t="n">
        <v>87007</v>
      </c>
      <c r="D13" s="6" t="n">
        <v>73575</v>
      </c>
    </row>
    <row r="14">
      <c r="A14" s="4" t="inlineStr">
        <is>
          <t>Interest expense, net</t>
        </is>
      </c>
      <c r="B14" s="6" t="n">
        <v>25612</v>
      </c>
      <c r="C14" s="6" t="n">
        <v>48327</v>
      </c>
      <c r="D14" s="6" t="n">
        <v>33300</v>
      </c>
    </row>
    <row r="15">
      <c r="A15" s="4" t="inlineStr">
        <is>
          <t>Loss on extinguishment of debt</t>
        </is>
      </c>
      <c r="B15" s="6" t="n">
        <v>0</v>
      </c>
      <c r="C15" s="6" t="n">
        <v>0</v>
      </c>
      <c r="D15" s="6" t="n">
        <v>9786</v>
      </c>
    </row>
    <row r="16">
      <c r="A16" s="4" t="inlineStr">
        <is>
          <t>Earnings before income taxes</t>
        </is>
      </c>
      <c r="B16" s="6" t="n">
        <v>149325</v>
      </c>
      <c r="C16" s="6" t="n">
        <v>38680</v>
      </c>
      <c r="D16" s="6" t="n">
        <v>30489</v>
      </c>
    </row>
    <row r="17">
      <c r="A17" s="4" t="inlineStr">
        <is>
          <t>Income tax provision (benefit)</t>
        </is>
      </c>
      <c r="B17" s="6" t="n">
        <v>21081</v>
      </c>
      <c r="C17" s="6" t="n">
        <v>2403</v>
      </c>
      <c r="D17" s="6" t="n">
        <v>-2309</v>
      </c>
    </row>
    <row r="18">
      <c r="A18" s="4" t="inlineStr">
        <is>
          <t>Net income</t>
        </is>
      </c>
      <c r="B18" s="7" t="n">
        <v>128244</v>
      </c>
      <c r="C18" s="7" t="n">
        <v>36277</v>
      </c>
      <c r="D18" s="7" t="n">
        <v>32798</v>
      </c>
    </row>
    <row r="19">
      <c r="A19" s="3" t="inlineStr">
        <is>
          <t>Earnings per share:</t>
        </is>
      </c>
    </row>
    <row r="20">
      <c r="A20" s="4" t="inlineStr">
        <is>
          <t>Basic (in usd per share)</t>
        </is>
      </c>
      <c r="B20" s="8" t="n">
        <v>1.57</v>
      </c>
      <c r="C20" s="8" t="n">
        <v>0.45</v>
      </c>
      <c r="D20" s="8" t="n">
        <v>0.42</v>
      </c>
    </row>
    <row r="21">
      <c r="A21" s="4" t="inlineStr">
        <is>
          <t>Diluted (in usd per share)</t>
        </is>
      </c>
      <c r="B21" s="8" t="n">
        <v>1.43</v>
      </c>
      <c r="C21" s="8" t="n">
        <v>0.44</v>
      </c>
      <c r="D21" s="8" t="n">
        <v>0.4</v>
      </c>
    </row>
    <row r="22">
      <c r="A22" s="3" t="inlineStr">
        <is>
          <t>Weighted average shares outstanding:</t>
        </is>
      </c>
    </row>
    <row r="23">
      <c r="A23" s="4" t="inlineStr">
        <is>
          <t>Basic (shares)</t>
        </is>
      </c>
      <c r="B23" s="6" t="n">
        <v>81820</v>
      </c>
      <c r="C23" s="6" t="n">
        <v>80565</v>
      </c>
      <c r="D23" s="6" t="n">
        <v>78608</v>
      </c>
    </row>
    <row r="24">
      <c r="A24" s="4" t="inlineStr">
        <is>
          <t>Diluted (shares)</t>
        </is>
      </c>
      <c r="B24" s="6" t="n">
        <v>96134</v>
      </c>
      <c r="C24" s="6" t="n">
        <v>82793</v>
      </c>
      <c r="D24" s="6" t="n">
        <v>81683</v>
      </c>
    </row>
    <row r="25">
      <c r="A25" s="3" t="inlineStr">
        <is>
          <t>Comprehensive income:</t>
        </is>
      </c>
    </row>
    <row r="26">
      <c r="A26" s="4" t="inlineStr">
        <is>
          <t>Net income</t>
        </is>
      </c>
      <c r="B26" s="7" t="n">
        <v>128244</v>
      </c>
      <c r="C26" s="7" t="n">
        <v>36277</v>
      </c>
      <c r="D26" s="7" t="n">
        <v>32798</v>
      </c>
    </row>
    <row r="27">
      <c r="A27" s="4" t="inlineStr">
        <is>
          <t>Unrealized gain (loss) on hedge instruments</t>
        </is>
      </c>
      <c r="B27" s="6" t="n">
        <v>6158</v>
      </c>
      <c r="C27" s="6" t="n">
        <v>-780</v>
      </c>
      <c r="D27" s="6" t="n">
        <v>-1350</v>
      </c>
    </row>
    <row r="28">
      <c r="A28" s="4" t="inlineStr">
        <is>
          <t>Tax provision (benefit) of unrealized gain (loss) on hedge instruments</t>
        </is>
      </c>
      <c r="B28" s="6" t="n">
        <v>3698</v>
      </c>
      <c r="C28" s="6" t="n">
        <v>-194</v>
      </c>
      <c r="D28" s="6" t="n">
        <v>-346</v>
      </c>
    </row>
    <row r="29">
      <c r="A29" s="4" t="inlineStr">
        <is>
          <t>Comprehensive income</t>
        </is>
      </c>
      <c r="B29" s="6" t="n">
        <v>130704</v>
      </c>
      <c r="C29" s="6" t="n">
        <v>35691</v>
      </c>
      <c r="D29" s="6" t="n">
        <v>31794</v>
      </c>
    </row>
    <row r="30">
      <c r="A30" s="4" t="inlineStr">
        <is>
          <t>Products</t>
        </is>
      </c>
    </row>
    <row r="31">
      <c r="A31" s="3" t="inlineStr">
        <is>
          <t>Revenue:</t>
        </is>
      </c>
    </row>
    <row r="32">
      <c r="A32" s="4" t="inlineStr">
        <is>
          <t>Total net revenue</t>
        </is>
      </c>
      <c r="B32" s="6" t="n">
        <v>1718344</v>
      </c>
      <c r="C32" s="6" t="n">
        <v>1418283</v>
      </c>
      <c r="D32" s="6" t="n">
        <v>1426136</v>
      </c>
    </row>
    <row r="33">
      <c r="A33" s="3" t="inlineStr">
        <is>
          <t>Costs applicable to revenue (exclusive of depreciation and amortization):</t>
        </is>
      </c>
    </row>
    <row r="34">
      <c r="A34" s="4" t="inlineStr">
        <is>
          <t>Total costs applicable to revenue</t>
        </is>
      </c>
      <c r="B34" s="6" t="n">
        <v>633116</v>
      </c>
      <c r="C34" s="6" t="n">
        <v>551783</v>
      </c>
      <c r="D34" s="6" t="n">
        <v>574351</v>
      </c>
    </row>
    <row r="35">
      <c r="A35" s="4" t="inlineStr">
        <is>
          <t>Services and plans</t>
        </is>
      </c>
    </row>
    <row r="36">
      <c r="A36" s="3" t="inlineStr">
        <is>
          <t>Revenue:</t>
        </is>
      </c>
    </row>
    <row r="37">
      <c r="A37" s="4" t="inlineStr">
        <is>
          <t>Total net revenue</t>
        </is>
      </c>
      <c r="B37" s="6" t="n">
        <v>361181</v>
      </c>
      <c r="C37" s="6" t="n">
        <v>293477</v>
      </c>
      <c r="D37" s="6" t="n">
        <v>298195</v>
      </c>
    </row>
    <row r="38">
      <c r="A38" s="3" t="inlineStr">
        <is>
          <t>Costs applicable to revenue (exclusive of depreciation and amortization):</t>
        </is>
      </c>
    </row>
    <row r="39">
      <c r="A39" s="4" t="inlineStr">
        <is>
          <t>Total costs applicable to revenue</t>
        </is>
      </c>
      <c r="B39" s="7" t="n">
        <v>271663</v>
      </c>
      <c r="C39" s="7" t="n">
        <v>234841</v>
      </c>
      <c r="D39" s="7" t="n">
        <v>2321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ignificant Accounting Policies - Long-lived Asset Impairment (Details) - USD ($)</t>
        </is>
      </c>
      <c r="B1" s="2" t="inlineStr">
        <is>
          <t>12 Months Ended</t>
        </is>
      </c>
    </row>
    <row r="2">
      <c r="B2" s="2" t="inlineStr">
        <is>
          <t>Jan. 01, 2022</t>
        </is>
      </c>
      <c r="C2" s="2" t="inlineStr">
        <is>
          <t>Jan. 02, 2021</t>
        </is>
      </c>
      <c r="D2" s="2" t="inlineStr">
        <is>
          <t>Dec. 28, 2019</t>
        </is>
      </c>
    </row>
    <row r="3">
      <c r="A3" s="3" t="inlineStr">
        <is>
          <t>Accounting Policies [Abstract]</t>
        </is>
      </c>
    </row>
    <row r="4">
      <c r="A4" s="4" t="inlineStr">
        <is>
          <t>Impairment of non-store capitalized software costs</t>
        </is>
      </c>
      <c r="B4" s="7" t="n">
        <v>800000</v>
      </c>
      <c r="C4" s="7" t="n">
        <v>1100000</v>
      </c>
      <c r="D4"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Significant Accounting Policies - New Accounting Pronouncements (Details) - USD ($) $ in Thousands</t>
        </is>
      </c>
      <c r="B1" s="2" t="inlineStr">
        <is>
          <t>Jan. 01, 2022</t>
        </is>
      </c>
      <c r="C1" s="2" t="inlineStr">
        <is>
          <t>Jan. 02, 2021</t>
        </is>
      </c>
      <c r="D1" s="2" t="inlineStr">
        <is>
          <t>Dec. 29, 2019</t>
        </is>
      </c>
      <c r="E1" s="2" t="inlineStr">
        <is>
          <t>Dec. 28, 2019</t>
        </is>
      </c>
      <c r="F1" s="2" t="inlineStr">
        <is>
          <t>Dec. 30, 2018</t>
        </is>
      </c>
      <c r="G1" s="2" t="inlineStr">
        <is>
          <t>Dec. 29, 2018</t>
        </is>
      </c>
    </row>
    <row r="2">
      <c r="A2" s="3" t="inlineStr">
        <is>
          <t>New Accounting Pronouncements or Change in Accounting Principle [Line Items]</t>
        </is>
      </c>
    </row>
    <row r="3">
      <c r="A3" s="4" t="inlineStr">
        <is>
          <t>Operating lease liabilities</t>
        </is>
      </c>
      <c r="B3" s="7" t="n">
        <v>403171</v>
      </c>
    </row>
    <row r="4">
      <c r="A4" s="4" t="inlineStr">
        <is>
          <t>Right of use assets</t>
        </is>
      </c>
      <c r="B4" s="6" t="n">
        <v>354900</v>
      </c>
      <c r="C4" s="7" t="n">
        <v>340141</v>
      </c>
    </row>
    <row r="5">
      <c r="A5" s="4" t="inlineStr">
        <is>
          <t>Retained earnings</t>
        </is>
      </c>
      <c r="B5" s="6" t="n">
        <v>278395</v>
      </c>
      <c r="C5" s="6" t="n">
        <v>142880</v>
      </c>
    </row>
    <row r="6">
      <c r="A6" s="4" t="inlineStr">
        <is>
          <t>Stockholders equity</t>
        </is>
      </c>
      <c r="B6" s="6" t="n">
        <v>925980</v>
      </c>
      <c r="C6" s="6" t="n">
        <v>906502</v>
      </c>
      <c r="E6" s="7" t="n">
        <v>776437</v>
      </c>
      <c r="G6" s="7" t="n">
        <v>743154</v>
      </c>
    </row>
    <row r="7">
      <c r="A7" s="4" t="inlineStr">
        <is>
          <t>Deferred tax liabilities, financing arrangements</t>
        </is>
      </c>
      <c r="B7" s="6" t="n">
        <v>0</v>
      </c>
      <c r="C7" s="6" t="n">
        <v>18819</v>
      </c>
    </row>
    <row r="8">
      <c r="A8" s="4" t="inlineStr">
        <is>
          <t>Retained Earnings</t>
        </is>
      </c>
    </row>
    <row r="9">
      <c r="A9" s="3" t="inlineStr">
        <is>
          <t>New Accounting Pronouncements or Change in Accounting Principle [Line Items]</t>
        </is>
      </c>
    </row>
    <row r="10">
      <c r="A10" s="4" t="inlineStr">
        <is>
          <t>Stockholders equity</t>
        </is>
      </c>
      <c r="B10" s="6" t="n">
        <v>278395</v>
      </c>
      <c r="C10" s="6" t="n">
        <v>142880</v>
      </c>
      <c r="E10" s="6" t="n">
        <v>107132</v>
      </c>
      <c r="G10" s="6" t="n">
        <v>74840</v>
      </c>
    </row>
    <row r="11">
      <c r="A11" s="4" t="inlineStr">
        <is>
          <t>Additional Paid-In Capital</t>
        </is>
      </c>
    </row>
    <row r="12">
      <c r="A12" s="3" t="inlineStr">
        <is>
          <t>New Accounting Pronouncements or Change in Accounting Principle [Line Items]</t>
        </is>
      </c>
    </row>
    <row r="13">
      <c r="A13" s="4" t="inlineStr">
        <is>
          <t>Stockholders equity</t>
        </is>
      </c>
      <c r="B13" s="7" t="n">
        <v>750478</v>
      </c>
      <c r="C13" s="6" t="n">
        <v>795697</v>
      </c>
      <c r="E13" s="6" t="n">
        <v>700121</v>
      </c>
      <c r="G13" s="6" t="n">
        <v>672503</v>
      </c>
    </row>
    <row r="14">
      <c r="A14" s="4" t="inlineStr">
        <is>
          <t>Effect of adoption of new accounting standard</t>
        </is>
      </c>
    </row>
    <row r="15">
      <c r="A15" s="3" t="inlineStr">
        <is>
          <t>New Accounting Pronouncements or Change in Accounting Principle [Line Items]</t>
        </is>
      </c>
    </row>
    <row r="16">
      <c r="A16" s="4" t="inlineStr">
        <is>
          <t>Stockholders equity</t>
        </is>
      </c>
      <c r="C16" s="6" t="n">
        <v>-64114</v>
      </c>
      <c r="E16" s="6" t="n">
        <v>-529</v>
      </c>
      <c r="G16" s="6" t="n">
        <v>-506</v>
      </c>
    </row>
    <row r="17">
      <c r="A17" s="4" t="inlineStr">
        <is>
          <t>Effect of adoption of new accounting standard | Retained Earnings</t>
        </is>
      </c>
    </row>
    <row r="18">
      <c r="A18" s="3" t="inlineStr">
        <is>
          <t>New Accounting Pronouncements or Change in Accounting Principle [Line Items]</t>
        </is>
      </c>
    </row>
    <row r="19">
      <c r="A19" s="4" t="inlineStr">
        <is>
          <t>Stockholders equity</t>
        </is>
      </c>
      <c r="C19" s="6" t="n">
        <v>7271</v>
      </c>
      <c r="E19" s="7" t="n">
        <v>-529</v>
      </c>
      <c r="G19" s="7" t="n">
        <v>-506</v>
      </c>
    </row>
    <row r="20">
      <c r="A20" s="4" t="inlineStr">
        <is>
          <t>Effect of adoption of new accounting standard | Additional Paid-In Capital</t>
        </is>
      </c>
    </row>
    <row r="21">
      <c r="A21" s="3" t="inlineStr">
        <is>
          <t>New Accounting Pronouncements or Change in Accounting Principle [Line Items]</t>
        </is>
      </c>
    </row>
    <row r="22">
      <c r="A22" s="4" t="inlineStr">
        <is>
          <t>Stockholders equity</t>
        </is>
      </c>
      <c r="C22" s="6" t="n">
        <v>-71385</v>
      </c>
    </row>
    <row r="23">
      <c r="A23" s="4" t="inlineStr">
        <is>
          <t>ASU No. 2016-02</t>
        </is>
      </c>
    </row>
    <row r="24">
      <c r="A24" s="3" t="inlineStr">
        <is>
          <t>New Accounting Pronouncements or Change in Accounting Principle [Line Items]</t>
        </is>
      </c>
    </row>
    <row r="25">
      <c r="A25" s="4" t="inlineStr">
        <is>
          <t>Operating lease liabilities</t>
        </is>
      </c>
      <c r="F25" s="7" t="n">
        <v>339600</v>
      </c>
    </row>
    <row r="26">
      <c r="A26" s="4" t="inlineStr">
        <is>
          <t>TIA treated as reduction of lease payments used to measure operating lease ROU assets</t>
        </is>
      </c>
      <c r="F26" s="6" t="n">
        <v>24300</v>
      </c>
    </row>
    <row r="27">
      <c r="A27" s="4" t="inlineStr">
        <is>
          <t>Deferred rent treated as reduction of lease payments used to measure operating lease ROU assets</t>
        </is>
      </c>
      <c r="F27" s="6" t="n">
        <v>11900</v>
      </c>
    </row>
    <row r="28">
      <c r="A28" s="4" t="inlineStr">
        <is>
          <t>Prepaid rent as increase in lease payments used to measure ROU assets</t>
        </is>
      </c>
      <c r="F28" s="6" t="n">
        <v>5800</v>
      </c>
    </row>
    <row r="29">
      <c r="A29" s="4" t="inlineStr">
        <is>
          <t>Right of use assets</t>
        </is>
      </c>
      <c r="F29" s="6" t="n">
        <v>308500</v>
      </c>
    </row>
    <row r="30">
      <c r="A30" s="4" t="inlineStr">
        <is>
          <t>ASU No. 2016-02 | Effect of adoption of new accounting standard</t>
        </is>
      </c>
    </row>
    <row r="31">
      <c r="A31" s="3" t="inlineStr">
        <is>
          <t>New Accounting Pronouncements or Change in Accounting Principle [Line Items]</t>
        </is>
      </c>
    </row>
    <row r="32">
      <c r="A32" s="4" t="inlineStr">
        <is>
          <t>Retained earnings</t>
        </is>
      </c>
      <c r="F32" s="7" t="n">
        <v>-500</v>
      </c>
    </row>
    <row r="33">
      <c r="A33" s="4" t="inlineStr">
        <is>
          <t>ASU No. 2016-13 | Effect of adoption of new accounting standard</t>
        </is>
      </c>
    </row>
    <row r="34">
      <c r="A34" s="3" t="inlineStr">
        <is>
          <t>New Accounting Pronouncements or Change in Accounting Principle [Line Items]</t>
        </is>
      </c>
    </row>
    <row r="35">
      <c r="A35" s="4" t="inlineStr">
        <is>
          <t>Retained earnings</t>
        </is>
      </c>
      <c r="D35" s="7" t="n">
        <v>-500</v>
      </c>
    </row>
    <row r="36">
      <c r="A36" s="4" t="inlineStr">
        <is>
          <t>Allowance for credit losses</t>
        </is>
      </c>
      <c r="D36" s="7" t="n">
        <v>700</v>
      </c>
    </row>
    <row r="37">
      <c r="A37" s="4" t="inlineStr">
        <is>
          <t>ASU No. 2020-06 | Effect of adoption of new accounting standard</t>
        </is>
      </c>
    </row>
    <row r="38">
      <c r="A38" s="3" t="inlineStr">
        <is>
          <t>New Accounting Pronouncements or Change in Accounting Principle [Line Items]</t>
        </is>
      </c>
    </row>
    <row r="39">
      <c r="A39" s="4" t="inlineStr">
        <is>
          <t>Deferred tax liabilities, financing arrangements</t>
        </is>
      </c>
      <c r="C39" s="6" t="n">
        <v>18800</v>
      </c>
    </row>
    <row r="40">
      <c r="A40" s="4" t="inlineStr">
        <is>
          <t>ASU No. 2020-06 | Effect of adoption of new accounting standard | 2025 Notes</t>
        </is>
      </c>
    </row>
    <row r="41">
      <c r="A41" s="3" t="inlineStr">
        <is>
          <t>New Accounting Pronouncements or Change in Accounting Principle [Line Items]</t>
        </is>
      </c>
    </row>
    <row r="42">
      <c r="A42" s="4" t="inlineStr">
        <is>
          <t>Unamortized discount</t>
        </is>
      </c>
      <c r="C42" s="6" t="n">
        <v>82900</v>
      </c>
    </row>
    <row r="43">
      <c r="A43" s="4" t="inlineStr">
        <is>
          <t>ASU No. 2020-06 | Effect of adoption of new accounting standard | Retained Earnings</t>
        </is>
      </c>
    </row>
    <row r="44">
      <c r="A44" s="3" t="inlineStr">
        <is>
          <t>New Accounting Pronouncements or Change in Accounting Principle [Line Items]</t>
        </is>
      </c>
    </row>
    <row r="45">
      <c r="A45" s="4" t="inlineStr">
        <is>
          <t>Stockholders equity</t>
        </is>
      </c>
      <c r="C45" s="6" t="n">
        <v>7300</v>
      </c>
    </row>
    <row r="46">
      <c r="A46" s="4" t="inlineStr">
        <is>
          <t>ASU No. 2020-06 | Effect of adoption of new accounting standard | Additional Paid-In Capital</t>
        </is>
      </c>
    </row>
    <row r="47">
      <c r="A47" s="3" t="inlineStr">
        <is>
          <t>New Accounting Pronouncements or Change in Accounting Principle [Line Items]</t>
        </is>
      </c>
    </row>
    <row r="48">
      <c r="A48" s="4" t="inlineStr">
        <is>
          <t>Stockholders equity</t>
        </is>
      </c>
      <c r="C48" s="7" t="n">
        <v>71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ignificant Accounting Policies - Impact of Adoption of New Accounting Standard (Details)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New Accounting Pronouncements or Change in Accounting Principle [Line Items]</t>
        </is>
      </c>
    </row>
    <row r="4">
      <c r="A4" s="4" t="inlineStr">
        <is>
          <t>Income from operations</t>
        </is>
      </c>
      <c r="B4" s="7" t="n">
        <v>174937</v>
      </c>
      <c r="C4" s="7" t="n">
        <v>87007</v>
      </c>
      <c r="D4" s="7" t="n">
        <v>73575</v>
      </c>
    </row>
    <row r="5">
      <c r="A5" s="4" t="inlineStr">
        <is>
          <t>Interest expense, net</t>
        </is>
      </c>
      <c r="B5" s="6" t="n">
        <v>25612</v>
      </c>
      <c r="C5" s="6" t="n">
        <v>48327</v>
      </c>
      <c r="D5" s="6" t="n">
        <v>33300</v>
      </c>
    </row>
    <row r="6">
      <c r="A6" s="4" t="inlineStr">
        <is>
          <t>Earnings before income taxes</t>
        </is>
      </c>
      <c r="B6" s="6" t="n">
        <v>149325</v>
      </c>
      <c r="C6" s="6" t="n">
        <v>38680</v>
      </c>
      <c r="D6" s="6" t="n">
        <v>30489</v>
      </c>
    </row>
    <row r="7">
      <c r="A7" s="4" t="inlineStr">
        <is>
          <t>Income tax provision (benefit)</t>
        </is>
      </c>
      <c r="B7" s="6" t="n">
        <v>21081</v>
      </c>
      <c r="C7" s="6" t="n">
        <v>2403</v>
      </c>
      <c r="D7" s="6" t="n">
        <v>-2309</v>
      </c>
    </row>
    <row r="8">
      <c r="A8" s="4" t="inlineStr">
        <is>
          <t>Net income</t>
        </is>
      </c>
      <c r="B8" s="7" t="n">
        <v>128244</v>
      </c>
      <c r="C8" s="7" t="n">
        <v>36277</v>
      </c>
      <c r="D8" s="7" t="n">
        <v>32798</v>
      </c>
    </row>
    <row r="9">
      <c r="A9" s="3" t="inlineStr">
        <is>
          <t>Weighted average shares outstanding:</t>
        </is>
      </c>
    </row>
    <row r="10">
      <c r="A10" s="4" t="inlineStr">
        <is>
          <t>Basic (shares)</t>
        </is>
      </c>
      <c r="B10" s="6" t="n">
        <v>81820</v>
      </c>
      <c r="C10" s="6" t="n">
        <v>80565</v>
      </c>
      <c r="D10" s="6" t="n">
        <v>78608</v>
      </c>
    </row>
    <row r="11">
      <c r="A11" s="4" t="inlineStr">
        <is>
          <t>Diluted (shares)</t>
        </is>
      </c>
      <c r="B11" s="6" t="n">
        <v>96134</v>
      </c>
      <c r="C11" s="6" t="n">
        <v>82793</v>
      </c>
      <c r="D11" s="6" t="n">
        <v>81683</v>
      </c>
    </row>
    <row r="12">
      <c r="A12" s="3" t="inlineStr">
        <is>
          <t>Earnings per share:</t>
        </is>
      </c>
    </row>
    <row r="13">
      <c r="A13" s="4" t="inlineStr">
        <is>
          <t>Basic (in usd per share)</t>
        </is>
      </c>
      <c r="B13" s="8" t="n">
        <v>1.57</v>
      </c>
      <c r="C13" s="8" t="n">
        <v>0.45</v>
      </c>
      <c r="D13" s="8" t="n">
        <v>0.42</v>
      </c>
    </row>
    <row r="14">
      <c r="A14" s="4" t="inlineStr">
        <is>
          <t>Diluted (in usd per share)</t>
        </is>
      </c>
      <c r="B14" s="8" t="n">
        <v>1.43</v>
      </c>
      <c r="C14" s="8" t="n">
        <v>0.44</v>
      </c>
      <c r="D14" s="8" t="n">
        <v>0.4</v>
      </c>
    </row>
    <row r="15">
      <c r="A15" s="4" t="inlineStr">
        <is>
          <t>Calculated Under Guidance In Effect Before New Standard | ASU No. 2020-06</t>
        </is>
      </c>
    </row>
    <row r="16">
      <c r="A16" s="3" t="inlineStr">
        <is>
          <t>New Accounting Pronouncements or Change in Accounting Principle [Line Items]</t>
        </is>
      </c>
    </row>
    <row r="17">
      <c r="A17" s="4" t="inlineStr">
        <is>
          <t>Income from operations</t>
        </is>
      </c>
      <c r="B17" s="7" t="n">
        <v>174937</v>
      </c>
    </row>
    <row r="18">
      <c r="A18" s="4" t="inlineStr">
        <is>
          <t>Interest expense, net</t>
        </is>
      </c>
      <c r="B18" s="6" t="n">
        <v>41635</v>
      </c>
    </row>
    <row r="19">
      <c r="A19" s="4" t="inlineStr">
        <is>
          <t>Earnings before income taxes</t>
        </is>
      </c>
      <c r="B19" s="6" t="n">
        <v>133302</v>
      </c>
    </row>
    <row r="20">
      <c r="A20" s="4" t="inlineStr">
        <is>
          <t>Income tax provision (benefit)</t>
        </is>
      </c>
      <c r="B20" s="6" t="n">
        <v>17482</v>
      </c>
    </row>
    <row r="21">
      <c r="A21" s="4" t="inlineStr">
        <is>
          <t>Net income</t>
        </is>
      </c>
      <c r="B21" s="7" t="n">
        <v>115820</v>
      </c>
    </row>
    <row r="22">
      <c r="A22" s="3" t="inlineStr">
        <is>
          <t>Weighted average shares outstanding:</t>
        </is>
      </c>
    </row>
    <row r="23">
      <c r="A23" s="4" t="inlineStr">
        <is>
          <t>Basic (shares)</t>
        </is>
      </c>
      <c r="B23" s="6" t="n">
        <v>81820</v>
      </c>
    </row>
    <row r="24">
      <c r="A24" s="4" t="inlineStr">
        <is>
          <t>Diluted (shares)</t>
        </is>
      </c>
      <c r="B24" s="6" t="n">
        <v>83222</v>
      </c>
    </row>
    <row r="25">
      <c r="A25" s="3" t="inlineStr">
        <is>
          <t>Earnings per share:</t>
        </is>
      </c>
    </row>
    <row r="26">
      <c r="A26" s="4" t="inlineStr">
        <is>
          <t>Basic (in usd per share)</t>
        </is>
      </c>
      <c r="B26" s="8" t="n">
        <v>1.42</v>
      </c>
    </row>
    <row r="27">
      <c r="A27" s="4" t="inlineStr">
        <is>
          <t>Diluted (in usd per share)</t>
        </is>
      </c>
      <c r="B27" s="8" t="n">
        <v>1.39</v>
      </c>
    </row>
    <row r="28">
      <c r="A28" s="4" t="inlineStr">
        <is>
          <t>Difference Between Guidance In Effect Before And After New Standard | ASU No. 2020-06</t>
        </is>
      </c>
    </row>
    <row r="29">
      <c r="A29" s="3" t="inlineStr">
        <is>
          <t>New Accounting Pronouncements or Change in Accounting Principle [Line Items]</t>
        </is>
      </c>
    </row>
    <row r="30">
      <c r="A30" s="4" t="inlineStr">
        <is>
          <t>Income from operations</t>
        </is>
      </c>
      <c r="B30" s="7" t="n">
        <v>0</v>
      </c>
    </row>
    <row r="31">
      <c r="A31" s="4" t="inlineStr">
        <is>
          <t>Interest expense, net</t>
        </is>
      </c>
      <c r="B31" s="6" t="n">
        <v>-16023</v>
      </c>
    </row>
    <row r="32">
      <c r="A32" s="4" t="inlineStr">
        <is>
          <t>Earnings before income taxes</t>
        </is>
      </c>
      <c r="B32" s="6" t="n">
        <v>16023</v>
      </c>
    </row>
    <row r="33">
      <c r="A33" s="4" t="inlineStr">
        <is>
          <t>Income tax provision (benefit)</t>
        </is>
      </c>
      <c r="B33" s="6" t="n">
        <v>3599</v>
      </c>
    </row>
    <row r="34">
      <c r="A34" s="4" t="inlineStr">
        <is>
          <t>Net income</t>
        </is>
      </c>
      <c r="B34" s="7" t="n">
        <v>12424</v>
      </c>
    </row>
    <row r="35">
      <c r="A35" s="3" t="inlineStr">
        <is>
          <t>Weighted average shares outstanding:</t>
        </is>
      </c>
    </row>
    <row r="36">
      <c r="A36" s="4" t="inlineStr">
        <is>
          <t>Basic (shares)</t>
        </is>
      </c>
      <c r="B36" s="6" t="n">
        <v>0</v>
      </c>
    </row>
    <row r="37">
      <c r="A37" s="4" t="inlineStr">
        <is>
          <t>Diluted (shares)</t>
        </is>
      </c>
      <c r="B37" s="6" t="n">
        <v>12912</v>
      </c>
    </row>
    <row r="38">
      <c r="A38" s="3" t="inlineStr">
        <is>
          <t>Earnings per share:</t>
        </is>
      </c>
    </row>
    <row r="39">
      <c r="A39" s="4" t="inlineStr">
        <is>
          <t>Basic (in usd per share)</t>
        </is>
      </c>
      <c r="B39" s="8" t="n">
        <v>0.15</v>
      </c>
    </row>
    <row r="40">
      <c r="A40" s="4" t="inlineStr">
        <is>
          <t>Diluted (in usd per share)</t>
        </is>
      </c>
      <c r="B40" s="8" t="n">
        <v>0.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ertain Balance Sheet Accounts - Cash, Cash Equivalents and Restricted Cash (Details) - USD ($) $ in Thousands</t>
        </is>
      </c>
      <c r="B1" s="2" t="inlineStr">
        <is>
          <t>Jan. 01, 2022</t>
        </is>
      </c>
      <c r="C1" s="2" t="inlineStr">
        <is>
          <t>Jan. 02, 2021</t>
        </is>
      </c>
      <c r="D1" s="2" t="inlineStr">
        <is>
          <t>Dec. 28, 2019</t>
        </is>
      </c>
      <c r="E1" s="2" t="inlineStr">
        <is>
          <t>Dec. 29, 2018</t>
        </is>
      </c>
    </row>
    <row r="2">
      <c r="A2" s="3" t="inlineStr">
        <is>
          <t>Reconciliation of cash, cash equivalents, and restricted cash</t>
        </is>
      </c>
    </row>
    <row r="3">
      <c r="A3" s="4" t="inlineStr">
        <is>
          <t>Cash and cash equivalents</t>
        </is>
      </c>
      <c r="B3" s="7" t="n">
        <v>305800</v>
      </c>
      <c r="C3" s="7" t="n">
        <v>373903</v>
      </c>
      <c r="D3" s="7" t="n">
        <v>39342</v>
      </c>
    </row>
    <row r="4">
      <c r="A4" s="4" t="inlineStr">
        <is>
          <t>Restricted cash included in other assets</t>
        </is>
      </c>
      <c r="B4" s="6" t="n">
        <v>1076</v>
      </c>
      <c r="C4" s="6" t="n">
        <v>1256</v>
      </c>
      <c r="D4" s="6" t="n">
        <v>965</v>
      </c>
    </row>
    <row r="5">
      <c r="A5" s="4" t="inlineStr">
        <is>
          <t>Total cash, cash equivalents and restricted cash</t>
        </is>
      </c>
      <c r="B5" s="7" t="n">
        <v>306876</v>
      </c>
      <c r="C5" s="7" t="n">
        <v>375159</v>
      </c>
      <c r="D5" s="7" t="n">
        <v>40307</v>
      </c>
      <c r="E5" s="7" t="n">
        <v>179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Jan. 01, 2022</t>
        </is>
      </c>
      <c r="C1" s="2" t="inlineStr">
        <is>
          <t>Jan. 02, 2021</t>
        </is>
      </c>
    </row>
    <row r="2">
      <c r="A2" s="3" t="inlineStr">
        <is>
          <t>Accounts receivable, net:</t>
        </is>
      </c>
    </row>
    <row r="3">
      <c r="A3" s="4" t="inlineStr">
        <is>
          <t>Allowance for credit losses</t>
        </is>
      </c>
      <c r="B3" s="7" t="n">
        <v>-502</v>
      </c>
      <c r="C3" s="7" t="n">
        <v>-433</v>
      </c>
    </row>
    <row r="4">
      <c r="A4" s="4" t="inlineStr">
        <is>
          <t>Accounts receivable, net</t>
        </is>
      </c>
      <c r="B4" s="6" t="n">
        <v>55697</v>
      </c>
      <c r="C4" s="6" t="n">
        <v>57989</v>
      </c>
    </row>
    <row r="5">
      <c r="A5" s="4" t="inlineStr">
        <is>
          <t>Trade receivables</t>
        </is>
      </c>
    </row>
    <row r="6">
      <c r="A6" s="3" t="inlineStr">
        <is>
          <t>Accounts receivable, net:</t>
        </is>
      </c>
    </row>
    <row r="7">
      <c r="A7" s="4" t="inlineStr">
        <is>
          <t>Accounts receivable, gross</t>
        </is>
      </c>
      <c r="B7" s="6" t="n">
        <v>32504</v>
      </c>
      <c r="C7" s="6" t="n">
        <v>28405</v>
      </c>
    </row>
    <row r="8">
      <c r="A8" s="4" t="inlineStr">
        <is>
          <t>Credit card receivables</t>
        </is>
      </c>
    </row>
    <row r="9">
      <c r="A9" s="3" t="inlineStr">
        <is>
          <t>Accounts receivable, net:</t>
        </is>
      </c>
    </row>
    <row r="10">
      <c r="A10" s="4" t="inlineStr">
        <is>
          <t>Accounts receivable, gross</t>
        </is>
      </c>
      <c r="B10" s="6" t="n">
        <v>17010</v>
      </c>
      <c r="C10" s="6" t="n">
        <v>21557</v>
      </c>
    </row>
    <row r="11">
      <c r="A11" s="4" t="inlineStr">
        <is>
          <t>Other receivables</t>
        </is>
      </c>
    </row>
    <row r="12">
      <c r="A12" s="3" t="inlineStr">
        <is>
          <t>Accounts receivable, net:</t>
        </is>
      </c>
    </row>
    <row r="13">
      <c r="A13" s="4" t="inlineStr">
        <is>
          <t>Accounts receivable, gross</t>
        </is>
      </c>
      <c r="B13" s="7" t="n">
        <v>6685</v>
      </c>
      <c r="C13" s="7" t="n">
        <v>84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ies (Details) - USD ($) $ in Thousands</t>
        </is>
      </c>
      <c r="B1" s="2" t="inlineStr">
        <is>
          <t>Jan. 01, 2022</t>
        </is>
      </c>
      <c r="C1" s="2" t="inlineStr">
        <is>
          <t>Jan. 02, 2021</t>
        </is>
      </c>
    </row>
    <row r="2">
      <c r="A2" s="3" t="inlineStr">
        <is>
          <t>Inventories:</t>
        </is>
      </c>
    </row>
    <row r="3">
      <c r="A3" s="4" t="inlineStr">
        <is>
          <t>Raw materials and work in process</t>
        </is>
      </c>
      <c r="B3" s="7" t="n">
        <v>65262</v>
      </c>
      <c r="C3" s="7" t="n">
        <v>55473</v>
      </c>
    </row>
    <row r="4">
      <c r="A4" s="4" t="inlineStr">
        <is>
          <t>Finished goods</t>
        </is>
      </c>
      <c r="B4" s="6" t="n">
        <v>58407</v>
      </c>
      <c r="C4" s="6" t="n">
        <v>55801</v>
      </c>
    </row>
    <row r="5">
      <c r="A5" s="4" t="inlineStr">
        <is>
          <t>Inventories</t>
        </is>
      </c>
      <c r="B5" s="7" t="n">
        <v>123669</v>
      </c>
      <c r="C5" s="7" t="n">
        <v>1112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Property and Equipment, Net (Details) - USD ($) $ in Thousands</t>
        </is>
      </c>
      <c r="B1" s="2" t="inlineStr">
        <is>
          <t>Jan. 01, 2022</t>
        </is>
      </c>
      <c r="C1" s="2" t="inlineStr">
        <is>
          <t>Jan. 02, 2021</t>
        </is>
      </c>
    </row>
    <row r="2">
      <c r="A2" s="3" t="inlineStr">
        <is>
          <t>Property and equipment, net</t>
        </is>
      </c>
    </row>
    <row r="3">
      <c r="A3" s="4" t="inlineStr">
        <is>
          <t>Right of use assets under finance leases</t>
        </is>
      </c>
      <c r="B3" s="7" t="n">
        <v>36235</v>
      </c>
      <c r="C3" s="7" t="n">
        <v>36757</v>
      </c>
    </row>
    <row r="4">
      <c r="A4" s="4" t="inlineStr">
        <is>
          <t>Property, equipment, and right of use assets under finance leases, gross</t>
        </is>
      </c>
      <c r="B4" s="6" t="n">
        <v>752558</v>
      </c>
      <c r="C4" s="6" t="n">
        <v>677510</v>
      </c>
    </row>
    <row r="5">
      <c r="A5" s="4" t="inlineStr">
        <is>
          <t>Less: Accumulated depreciation</t>
        </is>
      </c>
      <c r="B5" s="6" t="n">
        <v>-406122</v>
      </c>
      <c r="C5" s="6" t="n">
        <v>-336217</v>
      </c>
    </row>
    <row r="6">
      <c r="A6" s="4" t="inlineStr">
        <is>
          <t>Property and equipment, net</t>
        </is>
      </c>
      <c r="B6" s="6" t="n">
        <v>346436</v>
      </c>
      <c r="C6" s="6" t="n">
        <v>341293</v>
      </c>
    </row>
    <row r="7">
      <c r="A7" s="4" t="inlineStr">
        <is>
          <t>Land and building</t>
        </is>
      </c>
    </row>
    <row r="8">
      <c r="A8" s="3" t="inlineStr">
        <is>
          <t>Property and equipment, net</t>
        </is>
      </c>
    </row>
    <row r="9">
      <c r="A9" s="4" t="inlineStr">
        <is>
          <t>Property and equipment, gross</t>
        </is>
      </c>
      <c r="B9" s="6" t="n">
        <v>3625</v>
      </c>
      <c r="C9" s="6" t="n">
        <v>3624</v>
      </c>
    </row>
    <row r="10">
      <c r="A10" s="4" t="inlineStr">
        <is>
          <t>Equipment</t>
        </is>
      </c>
    </row>
    <row r="11">
      <c r="A11" s="3" t="inlineStr">
        <is>
          <t>Property and equipment, net</t>
        </is>
      </c>
    </row>
    <row r="12">
      <c r="A12" s="4" t="inlineStr">
        <is>
          <t>Property and equipment, gross</t>
        </is>
      </c>
      <c r="B12" s="6" t="n">
        <v>225726</v>
      </c>
      <c r="C12" s="6" t="n">
        <v>207265</v>
      </c>
    </row>
    <row r="13">
      <c r="A13" s="4" t="inlineStr">
        <is>
          <t>Information technology hardware and software</t>
        </is>
      </c>
    </row>
    <row r="14">
      <c r="A14" s="3" t="inlineStr">
        <is>
          <t>Property and equipment, net</t>
        </is>
      </c>
    </row>
    <row r="15">
      <c r="A15" s="4" t="inlineStr">
        <is>
          <t>Property and equipment, gross</t>
        </is>
      </c>
      <c r="B15" s="6" t="n">
        <v>137261</v>
      </c>
      <c r="C15" s="6" t="n">
        <v>129008</v>
      </c>
    </row>
    <row r="16">
      <c r="A16" s="4" t="inlineStr">
        <is>
          <t>Furniture and fixtures</t>
        </is>
      </c>
    </row>
    <row r="17">
      <c r="A17" s="3" t="inlineStr">
        <is>
          <t>Property and equipment, net</t>
        </is>
      </c>
    </row>
    <row r="18">
      <c r="A18" s="4" t="inlineStr">
        <is>
          <t>Property and equipment, gross</t>
        </is>
      </c>
      <c r="B18" s="6" t="n">
        <v>63582</v>
      </c>
      <c r="C18" s="6" t="n">
        <v>56277</v>
      </c>
    </row>
    <row r="19">
      <c r="A19" s="4" t="inlineStr">
        <is>
          <t>Leasehold improvements</t>
        </is>
      </c>
    </row>
    <row r="20">
      <c r="A20" s="3" t="inlineStr">
        <is>
          <t>Property and equipment, net</t>
        </is>
      </c>
    </row>
    <row r="21">
      <c r="A21" s="4" t="inlineStr">
        <is>
          <t>Property and equipment, gross</t>
        </is>
      </c>
      <c r="B21" s="6" t="n">
        <v>251023</v>
      </c>
      <c r="C21" s="6" t="n">
        <v>220720</v>
      </c>
    </row>
    <row r="22">
      <c r="A22" s="4" t="inlineStr">
        <is>
          <t>Construction in progress</t>
        </is>
      </c>
    </row>
    <row r="23">
      <c r="A23" s="3" t="inlineStr">
        <is>
          <t>Property and equipment, net</t>
        </is>
      </c>
    </row>
    <row r="24">
      <c r="A24" s="4" t="inlineStr">
        <is>
          <t>Property and equipment, gross</t>
        </is>
      </c>
      <c r="B24" s="7" t="n">
        <v>35106</v>
      </c>
      <c r="C24" s="7" t="n">
        <v>238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Payables and Accrued Expenses (Details) - USD ($) $ in Thousands</t>
        </is>
      </c>
      <c r="B1" s="2" t="inlineStr">
        <is>
          <t>Jan. 01, 2022</t>
        </is>
      </c>
      <c r="C1" s="2" t="inlineStr">
        <is>
          <t>Jan. 02, 2021</t>
        </is>
      </c>
    </row>
    <row r="2">
      <c r="A2" s="3" t="inlineStr">
        <is>
          <t>Other payables and accrued expenses:</t>
        </is>
      </c>
    </row>
    <row r="3">
      <c r="A3" s="4" t="inlineStr">
        <is>
          <t>Associate compensation and benefits</t>
        </is>
      </c>
      <c r="B3" s="7" t="n">
        <v>55670</v>
      </c>
      <c r="C3" s="7" t="n">
        <v>51081</v>
      </c>
    </row>
    <row r="4">
      <c r="A4" s="4" t="inlineStr">
        <is>
          <t>Self-insurance liabilities</t>
        </is>
      </c>
      <c r="B4" s="6" t="n">
        <v>9034</v>
      </c>
      <c r="C4" s="6" t="n">
        <v>8650</v>
      </c>
    </row>
    <row r="5">
      <c r="A5" s="4" t="inlineStr">
        <is>
          <t>Capital expenditures</t>
        </is>
      </c>
      <c r="B5" s="6" t="n">
        <v>10571</v>
      </c>
      <c r="C5" s="6" t="n">
        <v>8455</v>
      </c>
    </row>
    <row r="6">
      <c r="A6" s="4" t="inlineStr">
        <is>
          <t>Advertising</t>
        </is>
      </c>
      <c r="B6" s="6" t="n">
        <v>6962</v>
      </c>
      <c r="C6" s="6" t="n">
        <v>2173</v>
      </c>
    </row>
    <row r="7">
      <c r="A7" s="4" t="inlineStr">
        <is>
          <t>Reserves for customer returns and remakes</t>
        </is>
      </c>
      <c r="B7" s="6" t="n">
        <v>7556</v>
      </c>
      <c r="C7" s="6" t="n">
        <v>8084</v>
      </c>
    </row>
    <row r="8">
      <c r="A8" s="4" t="inlineStr">
        <is>
          <t>Legacy management &amp; services agreement</t>
        </is>
      </c>
      <c r="B8" s="6" t="n">
        <v>5518</v>
      </c>
      <c r="C8" s="6" t="n">
        <v>5386</v>
      </c>
    </row>
    <row r="9">
      <c r="A9" s="4" t="inlineStr">
        <is>
          <t>Fair value of derivative liabilities</t>
        </is>
      </c>
      <c r="B9" s="6" t="n">
        <v>2846</v>
      </c>
      <c r="C9" s="6" t="n">
        <v>5116</v>
      </c>
    </row>
    <row r="10">
      <c r="A10" s="4" t="inlineStr">
        <is>
          <t>Supplies and other store support expenses</t>
        </is>
      </c>
      <c r="B10" s="6" t="n">
        <v>5511</v>
      </c>
      <c r="C10" s="6" t="n">
        <v>3461</v>
      </c>
    </row>
    <row r="11">
      <c r="A11" s="4" t="inlineStr">
        <is>
          <t>Litigation settlements</t>
        </is>
      </c>
      <c r="B11" s="6" t="n">
        <v>2100</v>
      </c>
      <c r="C11" s="6" t="n">
        <v>1107</v>
      </c>
    </row>
    <row r="12">
      <c r="A12" s="4" t="inlineStr">
        <is>
          <t>Lease concessions</t>
        </is>
      </c>
      <c r="B12" s="6" t="n">
        <v>357</v>
      </c>
      <c r="C12" s="6" t="n">
        <v>3142</v>
      </c>
    </row>
    <row r="13">
      <c r="A13" s="4" t="inlineStr">
        <is>
          <t>Other</t>
        </is>
      </c>
      <c r="B13" s="6" t="n">
        <v>13198</v>
      </c>
      <c r="C13" s="6" t="n">
        <v>13654</v>
      </c>
    </row>
    <row r="14">
      <c r="A14" s="4" t="inlineStr">
        <is>
          <t>Total other payables and accrued expenses</t>
        </is>
      </c>
      <c r="B14" s="6" t="n">
        <v>119323</v>
      </c>
      <c r="C14" s="6" t="n">
        <v>110309</v>
      </c>
    </row>
    <row r="15">
      <c r="A15" s="4" t="inlineStr">
        <is>
          <t>Deferred employer payroll taxes in associate compensation and benefits, CARES Act</t>
        </is>
      </c>
      <c r="B15" s="7" t="n">
        <v>0</v>
      </c>
      <c r="C15" s="7" t="n">
        <v>12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Non-Current Liabilities (Details) - USD ($) $ in Thousands</t>
        </is>
      </c>
      <c r="B1" s="2" t="inlineStr">
        <is>
          <t>Jan. 01, 2022</t>
        </is>
      </c>
      <c r="C1" s="2" t="inlineStr">
        <is>
          <t>Jan. 02, 2021</t>
        </is>
      </c>
    </row>
    <row r="2">
      <c r="A2" s="3" t="inlineStr">
        <is>
          <t>Other non-current liabilities:</t>
        </is>
      </c>
    </row>
    <row r="3">
      <c r="A3" s="4" t="inlineStr">
        <is>
          <t>Fair value of derivative liabilities</t>
        </is>
      </c>
      <c r="B3" s="7" t="n">
        <v>488</v>
      </c>
      <c r="C3" s="7" t="n">
        <v>7663</v>
      </c>
    </row>
    <row r="4">
      <c r="A4" s="4" t="inlineStr">
        <is>
          <t>Self-insurance liabilities</t>
        </is>
      </c>
      <c r="B4" s="6" t="n">
        <v>6170</v>
      </c>
      <c r="C4" s="6" t="n">
        <v>7046</v>
      </c>
    </row>
    <row r="5">
      <c r="A5" s="4" t="inlineStr">
        <is>
          <t>Other</t>
        </is>
      </c>
      <c r="B5" s="6" t="n">
        <v>2316</v>
      </c>
      <c r="C5" s="6" t="n">
        <v>2706</v>
      </c>
    </row>
    <row r="6">
      <c r="A6" s="4" t="inlineStr">
        <is>
          <t>Total other non-current liabilities</t>
        </is>
      </c>
      <c r="B6" s="7" t="n">
        <v>8974</v>
      </c>
      <c r="C6" s="7" t="n">
        <v>174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Carrying Amount (Details) - USD ($) $ in Thousands</t>
        </is>
      </c>
      <c r="B1" s="2" t="inlineStr">
        <is>
          <t>Jan. 01, 2022</t>
        </is>
      </c>
      <c r="C1" s="2" t="inlineStr">
        <is>
          <t>Jan. 02, 2021</t>
        </is>
      </c>
    </row>
    <row r="2">
      <c r="A2" s="3" t="inlineStr">
        <is>
          <t>Goodwill [Line Items]</t>
        </is>
      </c>
    </row>
    <row r="3">
      <c r="A3" s="4" t="inlineStr">
        <is>
          <t>Gross Carrying Amount</t>
        </is>
      </c>
      <c r="B3" s="7" t="n">
        <v>805077</v>
      </c>
      <c r="C3" s="7" t="n">
        <v>805077</v>
      </c>
    </row>
    <row r="4">
      <c r="A4" s="4" t="inlineStr">
        <is>
          <t>Accumulated Impairment</t>
        </is>
      </c>
      <c r="B4" s="6" t="n">
        <v>-27464</v>
      </c>
      <c r="C4" s="6" t="n">
        <v>-27464</v>
      </c>
    </row>
    <row r="5">
      <c r="A5" s="4" t="inlineStr">
        <is>
          <t>Owned &amp; Host</t>
        </is>
      </c>
    </row>
    <row r="6">
      <c r="A6" s="3" t="inlineStr">
        <is>
          <t>Goodwill [Line Items]</t>
        </is>
      </c>
    </row>
    <row r="7">
      <c r="A7" s="4" t="inlineStr">
        <is>
          <t>Gross Carrying Amount</t>
        </is>
      </c>
      <c r="B7" s="6" t="n">
        <v>736901</v>
      </c>
      <c r="C7" s="6" t="n">
        <v>736901</v>
      </c>
    </row>
    <row r="8">
      <c r="A8" s="4" t="inlineStr">
        <is>
          <t>Accumulated Impairment</t>
        </is>
      </c>
      <c r="B8" s="6" t="n">
        <v>-19357</v>
      </c>
      <c r="C8" s="6" t="n">
        <v>-19357</v>
      </c>
    </row>
    <row r="9">
      <c r="A9" s="4" t="inlineStr">
        <is>
          <t>Legacy</t>
        </is>
      </c>
    </row>
    <row r="10">
      <c r="A10" s="3" t="inlineStr">
        <is>
          <t>Goodwill [Line Items]</t>
        </is>
      </c>
    </row>
    <row r="11">
      <c r="A11" s="4" t="inlineStr">
        <is>
          <t>Gross Carrying Amount</t>
        </is>
      </c>
      <c r="B11" s="6" t="n">
        <v>60069</v>
      </c>
      <c r="C11" s="6" t="n">
        <v>60069</v>
      </c>
    </row>
    <row r="12">
      <c r="A12" s="4" t="inlineStr">
        <is>
          <t>Accumulated Impairment</t>
        </is>
      </c>
      <c r="B12" s="6" t="n">
        <v>0</v>
      </c>
      <c r="C12" s="6" t="n">
        <v>0</v>
      </c>
    </row>
    <row r="13">
      <c r="A13" s="4" t="inlineStr">
        <is>
          <t>Corporate/Other</t>
        </is>
      </c>
    </row>
    <row r="14">
      <c r="A14" s="3" t="inlineStr">
        <is>
          <t>Goodwill [Line Items]</t>
        </is>
      </c>
    </row>
    <row r="15">
      <c r="A15" s="4" t="inlineStr">
        <is>
          <t>Gross Carrying Amount</t>
        </is>
      </c>
      <c r="B15" s="6" t="n">
        <v>8107</v>
      </c>
      <c r="C15" s="6" t="n">
        <v>8107</v>
      </c>
    </row>
    <row r="16">
      <c r="A16" s="4" t="inlineStr">
        <is>
          <t>Accumulated Impairment</t>
        </is>
      </c>
      <c r="B16" s="7" t="n">
        <v>-8107</v>
      </c>
      <c r="C16" s="7" t="n">
        <v>-8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3" customWidth="1" min="2" max="2"/>
    <col width="52" customWidth="1" min="3" max="3"/>
    <col width="22" customWidth="1" min="4" max="4"/>
    <col width="13" customWidth="1" min="5" max="5"/>
    <col width="34" customWidth="1" min="6" max="6"/>
    <col width="27" customWidth="1" min="7" max="7"/>
    <col width="78" customWidth="1" min="8" max="8"/>
    <col width="48" customWidth="1" min="9" max="9"/>
    <col width="37" customWidth="1" min="10" max="10"/>
    <col width="58" customWidth="1" min="11" max="11"/>
    <col width="18" customWidth="1" min="12" max="12"/>
    <col width="69" customWidth="1" min="13" max="13"/>
    <col width="39" customWidth="1" min="14" max="14"/>
    <col width="15" customWidth="1" min="15" max="15"/>
    <col width="36" customWidth="1" min="16" max="16"/>
  </cols>
  <sheetData>
    <row r="1">
      <c r="A1" s="1" t="inlineStr">
        <is>
          <t>Consolidated Statements of Stockholders' Equity - USD ($) $ in Thousands</t>
        </is>
      </c>
      <c r="B1" s="2" t="inlineStr">
        <is>
          <t>Total</t>
        </is>
      </c>
      <c r="C1" s="2" t="inlineStr">
        <is>
          <t>Cumulative effect of change in accounting principle</t>
        </is>
      </c>
      <c r="D1" s="2" t="inlineStr">
        <is>
          <t>Balances, as adjusted</t>
        </is>
      </c>
      <c r="E1" s="2" t="inlineStr">
        <is>
          <t>Common Stock</t>
        </is>
      </c>
      <c r="F1" s="2" t="inlineStr">
        <is>
          <t>Common StockBalances, as adjusted</t>
        </is>
      </c>
      <c r="G1" s="2" t="inlineStr">
        <is>
          <t>Additional Paid-In Capital</t>
        </is>
      </c>
      <c r="H1" s="2" t="inlineStr">
        <is>
          <t>Additional Paid-In CapitalCumulative effect of change in accounting principle</t>
        </is>
      </c>
      <c r="I1" s="2" t="inlineStr">
        <is>
          <t>Additional Paid-In CapitalBalances, as adjusted</t>
        </is>
      </c>
      <c r="J1" s="2" t="inlineStr">
        <is>
          <t>Accumulated Other Comprehensive Loss</t>
        </is>
      </c>
      <c r="K1" s="2" t="inlineStr">
        <is>
          <t>Accumulated Other Comprehensive LossBalances, as adjusted</t>
        </is>
      </c>
      <c r="L1" s="2" t="inlineStr">
        <is>
          <t>Retained Earnings</t>
        </is>
      </c>
      <c r="M1" s="2" t="inlineStr">
        <is>
          <t>Retained EarningsCumulative effect of change in accounting principle</t>
        </is>
      </c>
      <c r="N1" s="2" t="inlineStr">
        <is>
          <t>Retained EarningsBalances, as adjusted</t>
        </is>
      </c>
      <c r="O1" s="2" t="inlineStr">
        <is>
          <t>Treasury Stock</t>
        </is>
      </c>
      <c r="P1" s="2" t="inlineStr">
        <is>
          <t>Treasury StockBalances, as adjusted</t>
        </is>
      </c>
    </row>
    <row r="2">
      <c r="A2" s="4" t="inlineStr">
        <is>
          <t>Beginning balance (shares) at Dec. 29, 2018</t>
        </is>
      </c>
      <c r="E2" s="6" t="n">
        <v>78167000</v>
      </c>
      <c r="F2" s="6" t="n">
        <v>78167000</v>
      </c>
    </row>
    <row r="3">
      <c r="A3" s="4" t="inlineStr">
        <is>
          <t>Beginning balance at Dec. 29, 2018</t>
        </is>
      </c>
      <c r="B3" s="7" t="n">
        <v>743154</v>
      </c>
      <c r="C3" s="7" t="n">
        <v>-506</v>
      </c>
      <c r="D3" s="7" t="n">
        <v>742648</v>
      </c>
      <c r="E3" s="7" t="n">
        <v>782</v>
      </c>
      <c r="F3" s="7" t="n">
        <v>782</v>
      </c>
      <c r="G3" s="7" t="n">
        <v>672503</v>
      </c>
      <c r="I3" s="7" t="n">
        <v>672503</v>
      </c>
      <c r="J3" s="7" t="n">
        <v>-2810</v>
      </c>
      <c r="K3" s="7" t="n">
        <v>-2810</v>
      </c>
      <c r="L3" s="7" t="n">
        <v>74840</v>
      </c>
      <c r="M3" s="7" t="n">
        <v>-506</v>
      </c>
      <c r="N3" s="7" t="n">
        <v>74334</v>
      </c>
      <c r="O3" s="7" t="n">
        <v>-2161</v>
      </c>
      <c r="P3" s="7" t="n">
        <v>-2161</v>
      </c>
    </row>
    <row r="4">
      <c r="A4" s="3" t="inlineStr">
        <is>
          <t>Increase (Decrease) in Stockholders' Equity [Roll Forward]</t>
        </is>
      </c>
    </row>
    <row r="5">
      <c r="A5" s="4" t="inlineStr">
        <is>
          <t>Issuance of common stock (shares)</t>
        </is>
      </c>
      <c r="E5" s="6" t="n">
        <v>2357000</v>
      </c>
    </row>
    <row r="6">
      <c r="A6" s="4" t="inlineStr">
        <is>
          <t>Issuance of common stock</t>
        </is>
      </c>
      <c r="B6" s="6" t="n">
        <v>15090</v>
      </c>
      <c r="E6" s="7" t="n">
        <v>23</v>
      </c>
      <c r="G6" s="6" t="n">
        <v>15067</v>
      </c>
    </row>
    <row r="7">
      <c r="A7" s="4" t="inlineStr">
        <is>
          <t>Stock based compensation</t>
        </is>
      </c>
      <c r="B7" s="6" t="n">
        <v>12551</v>
      </c>
      <c r="G7" s="6" t="n">
        <v>12551</v>
      </c>
    </row>
    <row r="8">
      <c r="A8" s="4" t="inlineStr">
        <is>
          <t>Purchase of treasury stock (shares)</t>
        </is>
      </c>
      <c r="E8" s="6" t="n">
        <v>-846000</v>
      </c>
    </row>
    <row r="9">
      <c r="A9" s="4" t="inlineStr">
        <is>
          <t>Purchase of treasury stock</t>
        </is>
      </c>
      <c r="B9" s="6" t="n">
        <v>-25646</v>
      </c>
      <c r="O9" s="6" t="n">
        <v>-25646</v>
      </c>
    </row>
    <row r="10">
      <c r="A10" s="4" t="inlineStr">
        <is>
          <t>Unrealized gain (loss) on hedge instruments, net of tax</t>
        </is>
      </c>
      <c r="B10" s="6" t="n">
        <v>-1004</v>
      </c>
      <c r="J10" s="6" t="n">
        <v>-1004</v>
      </c>
    </row>
    <row r="11">
      <c r="A11" s="4" t="inlineStr">
        <is>
          <t>Net income</t>
        </is>
      </c>
      <c r="B11" s="6" t="n">
        <v>32798</v>
      </c>
      <c r="L11" s="6" t="n">
        <v>32798</v>
      </c>
    </row>
    <row r="12">
      <c r="A12" s="4" t="inlineStr">
        <is>
          <t>Ending balance (shares) at Dec. 28, 2019</t>
        </is>
      </c>
      <c r="E12" s="6" t="n">
        <v>79678000</v>
      </c>
      <c r="F12" s="6" t="n">
        <v>79678000</v>
      </c>
    </row>
    <row r="13">
      <c r="A13" s="4" t="inlineStr">
        <is>
          <t>Ending balance at Dec. 28, 2019</t>
        </is>
      </c>
      <c r="B13" s="6" t="n">
        <v>776437</v>
      </c>
      <c r="C13" s="6" t="n">
        <v>-529</v>
      </c>
      <c r="D13" s="6" t="n">
        <v>775908</v>
      </c>
      <c r="E13" s="7" t="n">
        <v>805</v>
      </c>
      <c r="F13" s="7" t="n">
        <v>805</v>
      </c>
      <c r="G13" s="6" t="n">
        <v>700121</v>
      </c>
      <c r="I13" s="6" t="n">
        <v>700121</v>
      </c>
      <c r="J13" s="6" t="n">
        <v>-3814</v>
      </c>
      <c r="K13" s="6" t="n">
        <v>-3814</v>
      </c>
      <c r="L13" s="6" t="n">
        <v>107132</v>
      </c>
      <c r="M13" s="6" t="n">
        <v>-529</v>
      </c>
      <c r="N13" s="6" t="n">
        <v>106603</v>
      </c>
      <c r="O13" s="6" t="n">
        <v>-27807</v>
      </c>
      <c r="P13" s="6" t="n">
        <v>-27807</v>
      </c>
    </row>
    <row r="14">
      <c r="A14" s="3" t="inlineStr">
        <is>
          <t>Increase (Decrease) in Stockholders' Equity [Roll Forward]</t>
        </is>
      </c>
    </row>
    <row r="15">
      <c r="A15" s="4" t="inlineStr">
        <is>
          <t>Issuance of common stock (shares)</t>
        </is>
      </c>
      <c r="E15" s="6" t="n">
        <v>1580000</v>
      </c>
    </row>
    <row r="16">
      <c r="A16" s="4" t="inlineStr">
        <is>
          <t>Issuance of common stock</t>
        </is>
      </c>
      <c r="B16" s="6" t="n">
        <v>13591</v>
      </c>
      <c r="E16" s="7" t="n">
        <v>16</v>
      </c>
      <c r="G16" s="6" t="n">
        <v>13575</v>
      </c>
    </row>
    <row r="17">
      <c r="A17" s="4" t="inlineStr">
        <is>
          <t>Stock based compensation</t>
        </is>
      </c>
      <c r="B17" s="6" t="n">
        <v>10616</v>
      </c>
      <c r="G17" s="6" t="n">
        <v>10616</v>
      </c>
    </row>
    <row r="18">
      <c r="A18" s="4" t="inlineStr">
        <is>
          <t>Purchase of treasury stock (shares)</t>
        </is>
      </c>
      <c r="E18" s="6" t="n">
        <v>-19000</v>
      </c>
    </row>
    <row r="19">
      <c r="A19" s="4" t="inlineStr">
        <is>
          <t>Purchase of treasury stock</t>
        </is>
      </c>
      <c r="B19" s="6" t="n">
        <v>-689</v>
      </c>
      <c r="O19" s="6" t="n">
        <v>-689</v>
      </c>
    </row>
    <row r="20">
      <c r="A20" s="4" t="inlineStr">
        <is>
          <t>Conversion option related to convertible senior notes, net of allocated costs and tax</t>
        </is>
      </c>
      <c r="B20" s="6" t="n">
        <v>71385</v>
      </c>
      <c r="G20" s="6" t="n">
        <v>71385</v>
      </c>
    </row>
    <row r="21">
      <c r="A21" s="4" t="inlineStr">
        <is>
          <t>Unrealized gain (loss) on hedge instruments, net of tax</t>
        </is>
      </c>
      <c r="B21" s="6" t="n">
        <v>-586</v>
      </c>
      <c r="J21" s="6" t="n">
        <v>-586</v>
      </c>
    </row>
    <row r="22">
      <c r="A22" s="4" t="inlineStr">
        <is>
          <t>Net income</t>
        </is>
      </c>
      <c r="B22" s="6" t="n">
        <v>36277</v>
      </c>
      <c r="L22" s="6" t="n">
        <v>36277</v>
      </c>
    </row>
    <row r="23">
      <c r="A23" s="4" t="inlineStr">
        <is>
          <t>Ending balance (shares) at Jan. 02, 2021</t>
        </is>
      </c>
      <c r="E23" s="6" t="n">
        <v>81239000</v>
      </c>
      <c r="F23" s="6" t="n">
        <v>81239000</v>
      </c>
    </row>
    <row r="24">
      <c r="A24" s="4" t="inlineStr">
        <is>
          <t>Ending balance at Jan. 02, 2021</t>
        </is>
      </c>
      <c r="B24" s="6" t="n">
        <v>906502</v>
      </c>
      <c r="C24" s="7" t="n">
        <v>-64114</v>
      </c>
      <c r="D24" s="7" t="n">
        <v>842388</v>
      </c>
      <c r="E24" s="7" t="n">
        <v>821</v>
      </c>
      <c r="F24" s="7" t="n">
        <v>821</v>
      </c>
      <c r="G24" s="6" t="n">
        <v>795697</v>
      </c>
      <c r="H24" s="7" t="n">
        <v>-71385</v>
      </c>
      <c r="I24" s="7" t="n">
        <v>724312</v>
      </c>
      <c r="J24" s="6" t="n">
        <v>-4400</v>
      </c>
      <c r="K24" s="7" t="n">
        <v>-4400</v>
      </c>
      <c r="L24" s="6" t="n">
        <v>142880</v>
      </c>
      <c r="M24" s="7" t="n">
        <v>7271</v>
      </c>
      <c r="N24" s="7" t="n">
        <v>150151</v>
      </c>
      <c r="O24" s="6" t="n">
        <v>-28496</v>
      </c>
      <c r="P24" s="7" t="n">
        <v>-28496</v>
      </c>
    </row>
    <row r="25">
      <c r="A25" s="3" t="inlineStr">
        <is>
          <t>Increase (Decrease) in Stockholders' Equity [Roll Forward]</t>
        </is>
      </c>
    </row>
    <row r="26">
      <c r="A26" s="4" t="inlineStr">
        <is>
          <t>Issuance of common stock (shares)</t>
        </is>
      </c>
      <c r="E26" s="6" t="n">
        <v>1657000</v>
      </c>
    </row>
    <row r="27">
      <c r="A27" s="4" t="inlineStr">
        <is>
          <t>Issuance of common stock</t>
        </is>
      </c>
      <c r="B27" s="6" t="n">
        <v>11482</v>
      </c>
      <c r="E27" s="7" t="n">
        <v>17</v>
      </c>
      <c r="G27" s="6" t="n">
        <v>11465</v>
      </c>
    </row>
    <row r="28">
      <c r="A28" s="4" t="inlineStr">
        <is>
          <t>Stock based compensation</t>
        </is>
      </c>
      <c r="B28" s="7" t="n">
        <v>14701</v>
      </c>
      <c r="G28" s="6" t="n">
        <v>14701</v>
      </c>
    </row>
    <row r="29">
      <c r="A29" s="4" t="inlineStr">
        <is>
          <t>Purchase of treasury stock (shares)</t>
        </is>
      </c>
      <c r="B29" s="6" t="n">
        <v>-1400000</v>
      </c>
      <c r="E29" s="6" t="n">
        <v>-1491000</v>
      </c>
    </row>
    <row r="30">
      <c r="A30" s="4" t="inlineStr">
        <is>
          <t>Purchase of treasury stock</t>
        </is>
      </c>
      <c r="B30" s="7" t="n">
        <v>-73295</v>
      </c>
      <c r="O30" s="6" t="n">
        <v>-73295</v>
      </c>
    </row>
    <row r="31">
      <c r="A31" s="4" t="inlineStr">
        <is>
          <t>Unrealized gain (loss) on hedge instruments, net of tax</t>
        </is>
      </c>
      <c r="B31" s="6" t="n">
        <v>2460</v>
      </c>
      <c r="J31" s="6" t="n">
        <v>2460</v>
      </c>
    </row>
    <row r="32">
      <c r="A32" s="4" t="inlineStr">
        <is>
          <t>Net income</t>
        </is>
      </c>
      <c r="B32" s="6" t="n">
        <v>128244</v>
      </c>
      <c r="L32" s="6" t="n">
        <v>128244</v>
      </c>
    </row>
    <row r="33">
      <c r="A33" s="4" t="inlineStr">
        <is>
          <t>Ending balance (shares) at Jan. 01, 2022</t>
        </is>
      </c>
      <c r="E33" s="6" t="n">
        <v>81405000</v>
      </c>
    </row>
    <row r="34">
      <c r="A34" s="4" t="inlineStr">
        <is>
          <t>Ending balance at Jan. 01, 2022</t>
        </is>
      </c>
      <c r="B34" s="7" t="n">
        <v>925980</v>
      </c>
      <c r="E34" s="7" t="n">
        <v>838</v>
      </c>
      <c r="G34" s="7" t="n">
        <v>750478</v>
      </c>
      <c r="J34" s="7" t="n">
        <v>-1940</v>
      </c>
      <c r="L34" s="7" t="n">
        <v>278395</v>
      </c>
      <c r="O34" s="7" t="n">
        <v>-1017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Lived Intangible Assets (Details) - USD ($) $ in Thousands</t>
        </is>
      </c>
      <c r="B1" s="2" t="inlineStr">
        <is>
          <t>Jan. 01, 2022</t>
        </is>
      </c>
      <c r="C1" s="2" t="inlineStr">
        <is>
          <t>Jan. 02, 2021</t>
        </is>
      </c>
    </row>
    <row r="2">
      <c r="A2" s="3" t="inlineStr">
        <is>
          <t>Indefinite-lived Intangible Assets [Line Items]</t>
        </is>
      </c>
    </row>
    <row r="3">
      <c r="A3" s="4" t="inlineStr">
        <is>
          <t>Indefinite-lived trademarks and trade names</t>
        </is>
      </c>
      <c r="B3" s="7" t="n">
        <v>240547</v>
      </c>
      <c r="C3" s="7" t="n">
        <v>240547</v>
      </c>
    </row>
    <row r="4">
      <c r="A4" s="4" t="inlineStr">
        <is>
          <t>America’s Best</t>
        </is>
      </c>
    </row>
    <row r="5">
      <c r="A5" s="3" t="inlineStr">
        <is>
          <t>Indefinite-lived Intangible Assets [Line Items]</t>
        </is>
      </c>
    </row>
    <row r="6">
      <c r="A6" s="4" t="inlineStr">
        <is>
          <t>Indefinite-lived trademarks and trade names</t>
        </is>
      </c>
      <c r="B6" s="6" t="n">
        <v>200547</v>
      </c>
      <c r="C6" s="6" t="n">
        <v>200547</v>
      </c>
    </row>
    <row r="7">
      <c r="A7" s="4" t="inlineStr">
        <is>
          <t>Eyeglass World</t>
        </is>
      </c>
    </row>
    <row r="8">
      <c r="A8" s="3" t="inlineStr">
        <is>
          <t>Indefinite-lived Intangible Assets [Line Items]</t>
        </is>
      </c>
    </row>
    <row r="9">
      <c r="A9" s="4" t="inlineStr">
        <is>
          <t>Indefinite-lived trademarks and trade names</t>
        </is>
      </c>
      <c r="B9" s="7" t="n">
        <v>40000</v>
      </c>
      <c r="C9" s="7" t="n">
        <v>4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Finite-Lived Intangible Assets (Details) - USD ($) $ in Thousands</t>
        </is>
      </c>
      <c r="B1" s="2" t="inlineStr">
        <is>
          <t>12 Months Ended</t>
        </is>
      </c>
    </row>
    <row r="2">
      <c r="B2" s="2" t="inlineStr">
        <is>
          <t>Jan. 01, 2022</t>
        </is>
      </c>
      <c r="C2" s="2" t="inlineStr">
        <is>
          <t>Jan. 02, 2021</t>
        </is>
      </c>
    </row>
    <row r="3">
      <c r="A3" s="3" t="inlineStr">
        <is>
          <t>Finite-Lived Intangible Assets [Line Items]</t>
        </is>
      </c>
    </row>
    <row r="4">
      <c r="A4" s="4" t="inlineStr">
        <is>
          <t>Gross Carrying Amount</t>
        </is>
      </c>
      <c r="B4" s="7" t="n">
        <v>105146</v>
      </c>
      <c r="C4" s="7" t="n">
        <v>105146</v>
      </c>
    </row>
    <row r="5">
      <c r="A5" s="4" t="inlineStr">
        <is>
          <t>Accumulated Amortization</t>
        </is>
      </c>
      <c r="B5" s="6" t="n">
        <v>63126</v>
      </c>
      <c r="C5" s="6" t="n">
        <v>55635</v>
      </c>
    </row>
    <row r="6">
      <c r="A6" s="4" t="inlineStr">
        <is>
          <t>Legacy</t>
        </is>
      </c>
    </row>
    <row r="7">
      <c r="A7" s="3" t="inlineStr">
        <is>
          <t>Finite-Lived Intangible Assets [Line Items]</t>
        </is>
      </c>
    </row>
    <row r="8">
      <c r="A8" s="4" t="inlineStr">
        <is>
          <t>Gross Carrying Amount</t>
        </is>
      </c>
      <c r="B8" s="6" t="n">
        <v>65000</v>
      </c>
      <c r="C8" s="6" t="n">
        <v>65000</v>
      </c>
    </row>
    <row r="9">
      <c r="A9" s="4" t="inlineStr">
        <is>
          <t>Accumulated Amortization</t>
        </is>
      </c>
      <c r="B9" s="7" t="n">
        <v>46117</v>
      </c>
      <c r="C9" s="7" t="n">
        <v>40154</v>
      </c>
    </row>
    <row r="10">
      <c r="A10" s="4" t="inlineStr">
        <is>
          <t>Remaining Life (Years)</t>
        </is>
      </c>
      <c r="B10" s="4" t="inlineStr">
        <is>
          <t>3 years</t>
        </is>
      </c>
      <c r="C10" s="4" t="inlineStr">
        <is>
          <t>4 years</t>
        </is>
      </c>
    </row>
    <row r="11">
      <c r="A11" s="4" t="inlineStr">
        <is>
          <t>Fred Meyer</t>
        </is>
      </c>
    </row>
    <row r="12">
      <c r="A12" s="3" t="inlineStr">
        <is>
          <t>Finite-Lived Intangible Assets [Line Items]</t>
        </is>
      </c>
    </row>
    <row r="13">
      <c r="A13" s="4" t="inlineStr">
        <is>
          <t>Gross Carrying Amount</t>
        </is>
      </c>
      <c r="B13" s="7" t="n">
        <v>35000</v>
      </c>
      <c r="C13" s="7" t="n">
        <v>35000</v>
      </c>
    </row>
    <row r="14">
      <c r="A14" s="4" t="inlineStr">
        <is>
          <t>Accumulated Amortization</t>
        </is>
      </c>
      <c r="B14" s="7" t="n">
        <v>11864</v>
      </c>
      <c r="C14" s="7" t="n">
        <v>10339</v>
      </c>
    </row>
    <row r="15">
      <c r="A15" s="4" t="inlineStr">
        <is>
          <t>Remaining Life (Years)</t>
        </is>
      </c>
      <c r="B15" s="4" t="inlineStr">
        <is>
          <t>15 years</t>
        </is>
      </c>
      <c r="C15" s="4" t="inlineStr">
        <is>
          <t>16 years</t>
        </is>
      </c>
    </row>
    <row r="16">
      <c r="A16" s="4" t="inlineStr">
        <is>
          <t>Customer database</t>
        </is>
      </c>
    </row>
    <row r="17">
      <c r="A17" s="3" t="inlineStr">
        <is>
          <t>Finite-Lived Intangible Assets [Line Items]</t>
        </is>
      </c>
    </row>
    <row r="18">
      <c r="A18" s="4" t="inlineStr">
        <is>
          <t>Gross Carrying Amount</t>
        </is>
      </c>
      <c r="B18" s="7" t="n">
        <v>4400</v>
      </c>
      <c r="C18" s="7" t="n">
        <v>4400</v>
      </c>
    </row>
    <row r="19">
      <c r="A19" s="4" t="inlineStr">
        <is>
          <t>Accumulated Amortization</t>
        </is>
      </c>
      <c r="B19" s="6" t="n">
        <v>4400</v>
      </c>
      <c r="C19" s="6" t="n">
        <v>4400</v>
      </c>
    </row>
    <row r="20">
      <c r="A20" s="4" t="inlineStr">
        <is>
          <t>Other</t>
        </is>
      </c>
    </row>
    <row r="21">
      <c r="A21" s="3" t="inlineStr">
        <is>
          <t>Finite-Lived Intangible Assets [Line Items]</t>
        </is>
      </c>
    </row>
    <row r="22">
      <c r="A22" s="4" t="inlineStr">
        <is>
          <t>Gross Carrying Amount</t>
        </is>
      </c>
      <c r="B22" s="6" t="n">
        <v>746</v>
      </c>
      <c r="C22" s="6" t="n">
        <v>746</v>
      </c>
    </row>
    <row r="23">
      <c r="A23" s="4" t="inlineStr">
        <is>
          <t>Accumulated Amortization</t>
        </is>
      </c>
      <c r="B23" s="7" t="n">
        <v>745</v>
      </c>
      <c r="C23" s="7" t="n">
        <v>7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Jan. 01, 2022</t>
        </is>
      </c>
      <c r="C1" s="2" t="inlineStr">
        <is>
          <t>Jan. 02, 2021</t>
        </is>
      </c>
    </row>
    <row r="2">
      <c r="A2" s="3" t="inlineStr">
        <is>
          <t>Aggregate future estimated amortization expense</t>
        </is>
      </c>
    </row>
    <row r="3">
      <c r="A3" s="4" t="inlineStr">
        <is>
          <t>2022</t>
        </is>
      </c>
      <c r="B3" s="7" t="n">
        <v>7490</v>
      </c>
    </row>
    <row r="4">
      <c r="A4" s="4" t="inlineStr">
        <is>
          <t>2023</t>
        </is>
      </c>
      <c r="B4" s="6" t="n">
        <v>7488</v>
      </c>
    </row>
    <row r="5">
      <c r="A5" s="4" t="inlineStr">
        <is>
          <t>2024</t>
        </is>
      </c>
      <c r="B5" s="6" t="n">
        <v>7488</v>
      </c>
    </row>
    <row r="6">
      <c r="A6" s="4" t="inlineStr">
        <is>
          <t>2025</t>
        </is>
      </c>
      <c r="B6" s="6" t="n">
        <v>2519</v>
      </c>
    </row>
    <row r="7">
      <c r="A7" s="4" t="inlineStr">
        <is>
          <t>2026</t>
        </is>
      </c>
      <c r="B7" s="6" t="n">
        <v>1525</v>
      </c>
    </row>
    <row r="8">
      <c r="A8" s="4" t="inlineStr">
        <is>
          <t>Thereafter</t>
        </is>
      </c>
      <c r="B8" s="6" t="n">
        <v>15510</v>
      </c>
    </row>
    <row r="9">
      <c r="A9" s="4" t="inlineStr">
        <is>
          <t>Finite-lived intangible assets</t>
        </is>
      </c>
      <c r="B9" s="7" t="n">
        <v>42020</v>
      </c>
      <c r="C9" s="7" t="n">
        <v>495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 $ in Thousands</t>
        </is>
      </c>
      <c r="B1" s="2" t="inlineStr">
        <is>
          <t>Jan. 01, 2022</t>
        </is>
      </c>
      <c r="C1" s="2" t="inlineStr">
        <is>
          <t>Jan. 02, 2021</t>
        </is>
      </c>
    </row>
    <row r="2">
      <c r="A2" s="3" t="inlineStr">
        <is>
          <t>Debt Instrument [Line Items]</t>
        </is>
      </c>
    </row>
    <row r="3">
      <c r="A3" s="4" t="inlineStr">
        <is>
          <t>Long-term debt, gross</t>
        </is>
      </c>
      <c r="B3" s="7" t="n">
        <v>552500</v>
      </c>
      <c r="C3" s="7" t="n">
        <v>719875</v>
      </c>
    </row>
    <row r="4">
      <c r="A4" s="4" t="inlineStr">
        <is>
          <t>Long-term debt less debt discount</t>
        </is>
      </c>
      <c r="B4" s="6" t="n">
        <v>543566</v>
      </c>
      <c r="C4" s="6" t="n">
        <v>624611</v>
      </c>
    </row>
    <row r="5">
      <c r="A5" s="4" t="inlineStr">
        <is>
          <t>Less current maturities</t>
        </is>
      </c>
      <c r="B5" s="6" t="n">
        <v>0</v>
      </c>
      <c r="C5" s="6" t="n">
        <v>0</v>
      </c>
    </row>
    <row r="6">
      <c r="A6" s="4" t="inlineStr">
        <is>
          <t>Long-term debt - non-current portion</t>
        </is>
      </c>
      <c r="B6" s="6" t="n">
        <v>543566</v>
      </c>
      <c r="C6" s="6" t="n">
        <v>624611</v>
      </c>
    </row>
    <row r="7">
      <c r="A7" s="4" t="inlineStr">
        <is>
          <t>Finance lease obligations</t>
        </is>
      </c>
      <c r="B7" s="6" t="n">
        <v>26514</v>
      </c>
      <c r="C7" s="6" t="n">
        <v>30750</v>
      </c>
    </row>
    <row r="8">
      <c r="A8" s="4" t="inlineStr">
        <is>
          <t>Less current maturities</t>
        </is>
      </c>
      <c r="B8" s="6" t="n">
        <v>-3999</v>
      </c>
      <c r="C8" s="6" t="n">
        <v>-3598</v>
      </c>
    </row>
    <row r="9">
      <c r="A9" s="4" t="inlineStr">
        <is>
          <t>Long-term debt and finance lease obligations, less current portion and debt discount</t>
        </is>
      </c>
      <c r="B9" s="6" t="n">
        <v>566081</v>
      </c>
      <c r="C9" s="6" t="n">
        <v>651763</v>
      </c>
    </row>
    <row r="10">
      <c r="A10" s="4" t="inlineStr">
        <is>
          <t>Revolving credit facility, due July 18, 2024 | Credit facility</t>
        </is>
      </c>
    </row>
    <row r="11">
      <c r="A11" s="3" t="inlineStr">
        <is>
          <t>Debt Instrument [Line Items]</t>
        </is>
      </c>
    </row>
    <row r="12">
      <c r="A12" s="4" t="inlineStr">
        <is>
          <t>Long-term debt, gross</t>
        </is>
      </c>
      <c r="B12" s="6" t="n">
        <v>0</v>
      </c>
      <c r="C12" s="6" t="n">
        <v>0</v>
      </c>
    </row>
    <row r="13">
      <c r="A13" s="4" t="inlineStr">
        <is>
          <t>2025 Notes | Convertible senior notes</t>
        </is>
      </c>
    </row>
    <row r="14">
      <c r="A14" s="3" t="inlineStr">
        <is>
          <t>Debt Instrument [Line Items]</t>
        </is>
      </c>
    </row>
    <row r="15">
      <c r="A15" s="4" t="inlineStr">
        <is>
          <t>Long-term debt, gross</t>
        </is>
      </c>
      <c r="B15" s="6" t="n">
        <v>402500</v>
      </c>
      <c r="C15" s="6" t="n">
        <v>402500</v>
      </c>
    </row>
    <row r="16">
      <c r="A16" s="4" t="inlineStr">
        <is>
          <t>Unamortized discount</t>
        </is>
      </c>
      <c r="B16" s="6" t="n">
        <v>-7986</v>
      </c>
      <c r="C16" s="6" t="n">
        <v>-93123</v>
      </c>
    </row>
    <row r="17">
      <c r="A17" s="4" t="inlineStr">
        <is>
          <t>Term loan, due July 18, 2024 | Term loan</t>
        </is>
      </c>
    </row>
    <row r="18">
      <c r="A18" s="3" t="inlineStr">
        <is>
          <t>Debt Instrument [Line Items]</t>
        </is>
      </c>
    </row>
    <row r="19">
      <c r="A19" s="4" t="inlineStr">
        <is>
          <t>Long-term debt, gross</t>
        </is>
      </c>
      <c r="B19" s="6" t="n">
        <v>150000</v>
      </c>
      <c r="C19" s="6" t="n">
        <v>317375</v>
      </c>
    </row>
    <row r="20">
      <c r="A20" s="4" t="inlineStr">
        <is>
          <t>Unamortized discount</t>
        </is>
      </c>
      <c r="B20" s="7" t="n">
        <v>-948</v>
      </c>
      <c r="C20" s="7" t="n">
        <v>-21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0" customWidth="1" min="2" max="2"/>
    <col width="42" customWidth="1" min="3" max="3"/>
    <col width="21" customWidth="1" min="4" max="4"/>
    <col width="24" customWidth="1" min="5" max="5"/>
    <col width="21" customWidth="1" min="6" max="6"/>
    <col width="14" customWidth="1" min="7" max="7"/>
    <col width="21" customWidth="1" min="8" max="8"/>
  </cols>
  <sheetData>
    <row r="1">
      <c r="A1" s="1" t="inlineStr">
        <is>
          <t>Long-term Debt - 2025 Notes Narrative (Details) $ / shares in Units, common_share in Millions</t>
        </is>
      </c>
      <c r="B1" s="2" t="inlineStr">
        <is>
          <t>May 12, 2020USD ($)</t>
        </is>
      </c>
      <c r="C1" s="2" t="inlineStr">
        <is>
          <t>May 31, 2020USD ($)common_share$ / shares</t>
        </is>
      </c>
      <c r="D1" s="2" t="inlineStr">
        <is>
          <t>Sep. 28, 2019USD ($)</t>
        </is>
      </c>
      <c r="E1" s="2" t="inlineStr">
        <is>
          <t>Jan. 01, 2022USD ($)day</t>
        </is>
      </c>
      <c r="F1" s="2" t="inlineStr">
        <is>
          <t>Jan. 02, 2021USD ($)</t>
        </is>
      </c>
      <c r="G1" s="2" t="inlineStr">
        <is>
          <t>Apr. 03, 2021</t>
        </is>
      </c>
      <c r="H1" s="2" t="inlineStr">
        <is>
          <t>Jul. 18, 2019USD ($)</t>
        </is>
      </c>
    </row>
    <row r="2">
      <c r="A2" s="3" t="inlineStr">
        <is>
          <t>Debt Instrument [Line Items]</t>
        </is>
      </c>
    </row>
    <row r="3">
      <c r="A3" s="4" t="inlineStr">
        <is>
          <t>Remaining period for the unamortized debt issuance costs (in years)</t>
        </is>
      </c>
      <c r="E3" s="4" t="inlineStr">
        <is>
          <t>3 years</t>
        </is>
      </c>
    </row>
    <row r="4">
      <c r="A4" s="4" t="inlineStr">
        <is>
          <t>Convertible senior notes | 2025 Notes</t>
        </is>
      </c>
    </row>
    <row r="5">
      <c r="A5" s="3" t="inlineStr">
        <is>
          <t>Debt Instrument [Line Items]</t>
        </is>
      </c>
    </row>
    <row r="6">
      <c r="A6" s="4" t="inlineStr">
        <is>
          <t>Stated interest rate (percent)</t>
        </is>
      </c>
      <c r="C6" s="4" t="inlineStr">
        <is>
          <t>2.50%</t>
        </is>
      </c>
      <c r="E6" s="4" t="inlineStr">
        <is>
          <t>2.50%</t>
        </is>
      </c>
    </row>
    <row r="7">
      <c r="A7" s="4" t="inlineStr">
        <is>
          <t>Proceeds from convertible debt</t>
        </is>
      </c>
      <c r="C7" s="7" t="n">
        <v>390900000</v>
      </c>
    </row>
    <row r="8">
      <c r="A8" s="4" t="inlineStr">
        <is>
          <t>Debt issuance costs</t>
        </is>
      </c>
      <c r="C8" s="6" t="n">
        <v>11600000</v>
      </c>
    </row>
    <row r="9">
      <c r="A9" s="4" t="inlineStr">
        <is>
          <t>Aggregate principal amount</t>
        </is>
      </c>
      <c r="C9" s="7" t="n">
        <v>402500000</v>
      </c>
    </row>
    <row r="10">
      <c r="A10" s="4" t="inlineStr">
        <is>
          <t>Threshold stock price trigger (percent)</t>
        </is>
      </c>
      <c r="E10" s="4" t="inlineStr">
        <is>
          <t>130.00%</t>
        </is>
      </c>
    </row>
    <row r="11">
      <c r="A11" s="4" t="inlineStr">
        <is>
          <t>Threshold trading days for conversion price metric | day</t>
        </is>
      </c>
      <c r="E11" s="6" t="n">
        <v>20</v>
      </c>
    </row>
    <row r="12">
      <c r="A12" s="4" t="inlineStr">
        <is>
          <t>Threshold consecutive trading days for conversion price measurement | day</t>
        </is>
      </c>
      <c r="E12" s="6" t="n">
        <v>30</v>
      </c>
    </row>
    <row r="13">
      <c r="A13" s="4" t="inlineStr">
        <is>
          <t>Threshold consecutive business days after measurement period | day</t>
        </is>
      </c>
      <c r="E13" s="6" t="n">
        <v>5</v>
      </c>
    </row>
    <row r="14">
      <c r="A14" s="4" t="inlineStr">
        <is>
          <t>Threshold consecutive trading days for measurement period | day</t>
        </is>
      </c>
      <c r="E14" s="6" t="n">
        <v>10</v>
      </c>
    </row>
    <row r="15">
      <c r="A15" s="4" t="inlineStr">
        <is>
          <t>Principal amount per note</t>
        </is>
      </c>
      <c r="E15" s="7" t="n">
        <v>1000</v>
      </c>
    </row>
    <row r="16">
      <c r="A16" s="4" t="inlineStr">
        <is>
          <t>Trading price compared to factor of last reported sale price by conversion rate (percent)</t>
        </is>
      </c>
      <c r="E16" s="4" t="inlineStr">
        <is>
          <t>98.00%</t>
        </is>
      </c>
    </row>
    <row r="17">
      <c r="A17" s="4" t="inlineStr">
        <is>
          <t>Conversion ratio</t>
        </is>
      </c>
      <c r="C17" s="10" t="n">
        <v>0.0320783</v>
      </c>
    </row>
    <row r="18">
      <c r="A18" s="4" t="inlineStr">
        <is>
          <t>Conversion price (in usd per share) | $ / shares</t>
        </is>
      </c>
      <c r="C18" s="8" t="n">
        <v>31.17</v>
      </c>
    </row>
    <row r="19">
      <c r="A19" s="4" t="inlineStr">
        <is>
          <t>Number of shares of common stock reserved for conversion of debt | common_share</t>
        </is>
      </c>
      <c r="C19" s="9" t="n">
        <v>12.9</v>
      </c>
    </row>
    <row r="20">
      <c r="A20" s="4" t="inlineStr">
        <is>
          <t>Effective interest rate (percent)</t>
        </is>
      </c>
      <c r="F20" s="4" t="inlineStr">
        <is>
          <t>9.10%</t>
        </is>
      </c>
      <c r="G20" s="4" t="inlineStr">
        <is>
          <t>3.20%</t>
        </is>
      </c>
    </row>
    <row r="21">
      <c r="A21" s="4" t="inlineStr">
        <is>
          <t>Interest expense, net</t>
        </is>
      </c>
      <c r="E21" s="7" t="n">
        <v>10100000</v>
      </c>
      <c r="F21" s="7" t="n">
        <v>6400000</v>
      </c>
    </row>
    <row r="22">
      <c r="A22" s="4" t="inlineStr">
        <is>
          <t>Debt issuance costs</t>
        </is>
      </c>
      <c r="E22" s="7" t="n">
        <v>2200000</v>
      </c>
      <c r="F22" s="7" t="n">
        <v>10900000</v>
      </c>
    </row>
    <row r="23">
      <c r="A23" s="4" t="inlineStr">
        <is>
          <t>Convertible senior notes | 2025 Notes | Maximum</t>
        </is>
      </c>
    </row>
    <row r="24">
      <c r="A24" s="3" t="inlineStr">
        <is>
          <t>Debt Instrument [Line Items]</t>
        </is>
      </c>
    </row>
    <row r="25">
      <c r="A25" s="4" t="inlineStr">
        <is>
          <t>Number of shares of common stock reserved for conversion of debt | common_share</t>
        </is>
      </c>
      <c r="C25" s="9" t="n">
        <v>16.5</v>
      </c>
    </row>
    <row r="26">
      <c r="A26" s="4" t="inlineStr">
        <is>
          <t>Credit facility | Revolving Credit Facility</t>
        </is>
      </c>
    </row>
    <row r="27">
      <c r="A27" s="3" t="inlineStr">
        <is>
          <t>Debt Instrument [Line Items]</t>
        </is>
      </c>
    </row>
    <row r="28">
      <c r="A28" s="4" t="inlineStr">
        <is>
          <t>Repayment of revolving credit facility</t>
        </is>
      </c>
      <c r="B28" s="7" t="n">
        <v>294300000</v>
      </c>
    </row>
    <row r="29">
      <c r="A29" s="4" t="inlineStr">
        <is>
          <t>Term loan | Term loan, due July 18, 2024</t>
        </is>
      </c>
    </row>
    <row r="30">
      <c r="A30" s="3" t="inlineStr">
        <is>
          <t>Debt Instrument [Line Items]</t>
        </is>
      </c>
    </row>
    <row r="31">
      <c r="A31" s="4" t="inlineStr">
        <is>
          <t>Repayment of term loan</t>
        </is>
      </c>
      <c r="B31" s="6" t="n">
        <v>75000000</v>
      </c>
      <c r="D31" s="7" t="n">
        <v>25000000</v>
      </c>
    </row>
    <row r="32">
      <c r="A32" s="4" t="inlineStr">
        <is>
          <t>Term loan | Term loan</t>
        </is>
      </c>
    </row>
    <row r="33">
      <c r="A33" s="3" t="inlineStr">
        <is>
          <t>Debt Instrument [Line Items]</t>
        </is>
      </c>
    </row>
    <row r="34">
      <c r="A34" s="4" t="inlineStr">
        <is>
          <t>Aggregate principal amount</t>
        </is>
      </c>
      <c r="B34" s="7" t="n">
        <v>420000000</v>
      </c>
      <c r="H34" s="7" t="n">
        <v>42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s>
  <sheetData>
    <row r="1">
      <c r="A1" s="1" t="inlineStr">
        <is>
          <t>Long-term Debt - Credit Agreement Narrative (Details)</t>
        </is>
      </c>
      <c r="B1" s="2" t="inlineStr">
        <is>
          <t>May 12, 2020USD ($)</t>
        </is>
      </c>
      <c r="C1" s="2" t="inlineStr">
        <is>
          <t>Mar. 17, 2020USD ($)</t>
        </is>
      </c>
      <c r="D1" s="2" t="inlineStr">
        <is>
          <t>Jan. 01, 2022USD ($)</t>
        </is>
      </c>
      <c r="E1" s="2" t="inlineStr">
        <is>
          <t>Jul. 03, 2021USD ($)</t>
        </is>
      </c>
      <c r="F1" s="2" t="inlineStr">
        <is>
          <t>Sep. 28, 2019USD ($)</t>
        </is>
      </c>
      <c r="G1" s="2" t="inlineStr">
        <is>
          <t>Oct. 02, 2021</t>
        </is>
      </c>
      <c r="H1" s="2" t="inlineStr">
        <is>
          <t>Jan. 01, 2022USD ($)</t>
        </is>
      </c>
      <c r="I1" s="2" t="inlineStr">
        <is>
          <t>Jan. 02, 2021USD ($)</t>
        </is>
      </c>
      <c r="J1" s="2" t="inlineStr">
        <is>
          <t>Dec. 28, 2019USD ($)</t>
        </is>
      </c>
      <c r="K1" s="2" t="inlineStr">
        <is>
          <t>Jul. 18, 2019USD ($)</t>
        </is>
      </c>
    </row>
    <row r="2">
      <c r="A2" s="3" t="inlineStr">
        <is>
          <t>Debt Instrument [Line Items]</t>
        </is>
      </c>
    </row>
    <row r="3">
      <c r="A3" s="4" t="inlineStr">
        <is>
          <t>Write off of deferred debt issuance costs</t>
        </is>
      </c>
      <c r="F3" s="7" t="n">
        <v>6000000</v>
      </c>
    </row>
    <row r="4">
      <c r="A4" s="4" t="inlineStr">
        <is>
          <t>Write off of unamortized debt discount</t>
        </is>
      </c>
      <c r="F4" s="6" t="n">
        <v>3800000</v>
      </c>
    </row>
    <row r="5">
      <c r="A5" s="4" t="inlineStr">
        <is>
          <t>Repayments of long-term debt</t>
        </is>
      </c>
      <c r="H5" s="7" t="n">
        <v>167375000</v>
      </c>
      <c r="I5" s="7" t="n">
        <v>369269000</v>
      </c>
      <c r="J5" s="7" t="n">
        <v>591925000</v>
      </c>
    </row>
    <row r="6">
      <c r="A6" s="4" t="inlineStr">
        <is>
          <t>Term loan | Term loan</t>
        </is>
      </c>
    </row>
    <row r="7">
      <c r="A7" s="3" t="inlineStr">
        <is>
          <t>Debt Instrument [Line Items]</t>
        </is>
      </c>
    </row>
    <row r="8">
      <c r="A8" s="4" t="inlineStr">
        <is>
          <t>Aggregate principal amount</t>
        </is>
      </c>
      <c r="B8" s="7" t="n">
        <v>420000000</v>
      </c>
      <c r="K8" s="7" t="n">
        <v>420000000</v>
      </c>
    </row>
    <row r="9">
      <c r="A9" s="4" t="inlineStr">
        <is>
          <t>Debt Instrument LIBOR Floor</t>
        </is>
      </c>
      <c r="D9" s="4" t="inlineStr">
        <is>
          <t>0.00%</t>
        </is>
      </c>
      <c r="H9" s="4" t="inlineStr">
        <is>
          <t>0.00%</t>
        </is>
      </c>
      <c r="I9" s="4" t="inlineStr">
        <is>
          <t>1.00%</t>
        </is>
      </c>
    </row>
    <row r="10">
      <c r="A10" s="4" t="inlineStr">
        <is>
          <t>Term loan | Term loan, due July 18, 2024</t>
        </is>
      </c>
    </row>
    <row r="11">
      <c r="A11" s="3" t="inlineStr">
        <is>
          <t>Debt Instrument [Line Items]</t>
        </is>
      </c>
    </row>
    <row r="12">
      <c r="A12" s="4" t="inlineStr">
        <is>
          <t>Write off of deferred debt issuance costs</t>
        </is>
      </c>
      <c r="D12" s="7" t="n">
        <v>300000</v>
      </c>
      <c r="E12" s="7" t="n">
        <v>700000</v>
      </c>
    </row>
    <row r="13">
      <c r="A13" s="4" t="inlineStr">
        <is>
          <t>Repayment of term loan</t>
        </is>
      </c>
      <c r="B13" s="6" t="n">
        <v>75000000</v>
      </c>
      <c r="F13" s="7" t="n">
        <v>25000000</v>
      </c>
    </row>
    <row r="14">
      <c r="A14" s="4" t="inlineStr">
        <is>
          <t>Repayments of long-term debt</t>
        </is>
      </c>
      <c r="D14" s="6" t="n">
        <v>50000000</v>
      </c>
      <c r="E14" s="7" t="n">
        <v>117400000</v>
      </c>
    </row>
    <row r="15">
      <c r="A15" s="4" t="inlineStr">
        <is>
          <t>Term loan | Term loan, due July 18, 2024 | LIBOR | Minimum</t>
        </is>
      </c>
    </row>
    <row r="16">
      <c r="A16" s="3" t="inlineStr">
        <is>
          <t>Debt Instrument [Line Items]</t>
        </is>
      </c>
    </row>
    <row r="17">
      <c r="A17" s="4" t="inlineStr">
        <is>
          <t>Applicable margin on rate (percent)</t>
        </is>
      </c>
      <c r="E17" s="4" t="inlineStr">
        <is>
          <t>1.25%</t>
        </is>
      </c>
    </row>
    <row r="18">
      <c r="A18" s="4" t="inlineStr">
        <is>
          <t>Term loan | Term loan, due July 18, 2024 | LIBOR | Maximum</t>
        </is>
      </c>
    </row>
    <row r="19">
      <c r="A19" s="3" t="inlineStr">
        <is>
          <t>Debt Instrument [Line Items]</t>
        </is>
      </c>
    </row>
    <row r="20">
      <c r="A20" s="4" t="inlineStr">
        <is>
          <t>Applicable margin on rate (percent)</t>
        </is>
      </c>
      <c r="E20" s="4" t="inlineStr">
        <is>
          <t>2.00%</t>
        </is>
      </c>
    </row>
    <row r="21">
      <c r="A21" s="4" t="inlineStr">
        <is>
          <t>Term loan | Term loan, due July 18, 2024 | ABR | Minimum</t>
        </is>
      </c>
    </row>
    <row r="22">
      <c r="A22" s="3" t="inlineStr">
        <is>
          <t>Debt Instrument [Line Items]</t>
        </is>
      </c>
    </row>
    <row r="23">
      <c r="A23" s="4" t="inlineStr">
        <is>
          <t>Applicable margin on rate (percent)</t>
        </is>
      </c>
      <c r="E23" s="4" t="inlineStr">
        <is>
          <t>0.25%</t>
        </is>
      </c>
    </row>
    <row r="24">
      <c r="A24" s="4" t="inlineStr">
        <is>
          <t>Term loan | Term loan, due July 18, 2024 | ABR | Maximum</t>
        </is>
      </c>
    </row>
    <row r="25">
      <c r="A25" s="3" t="inlineStr">
        <is>
          <t>Debt Instrument [Line Items]</t>
        </is>
      </c>
    </row>
    <row r="26">
      <c r="A26" s="4" t="inlineStr">
        <is>
          <t>Applicable margin on rate (percent)</t>
        </is>
      </c>
      <c r="E26" s="4" t="inlineStr">
        <is>
          <t>1.00%</t>
        </is>
      </c>
    </row>
    <row r="27">
      <c r="A27" s="4" t="inlineStr">
        <is>
          <t>Revolving Credit Facility | Credit facility</t>
        </is>
      </c>
    </row>
    <row r="28">
      <c r="A28" s="3" t="inlineStr">
        <is>
          <t>Debt Instrument [Line Items]</t>
        </is>
      </c>
    </row>
    <row r="29">
      <c r="A29" s="4" t="inlineStr">
        <is>
          <t>Credit facility borrowing capacity</t>
        </is>
      </c>
      <c r="D29" s="7" t="n">
        <v>300000000</v>
      </c>
      <c r="H29" s="7" t="n">
        <v>300000000</v>
      </c>
      <c r="K29" s="6" t="n">
        <v>300000000</v>
      </c>
    </row>
    <row r="30">
      <c r="A30" s="4" t="inlineStr">
        <is>
          <t>Proceeds from revolving credit facility</t>
        </is>
      </c>
      <c r="C30" s="7" t="n">
        <v>146300000</v>
      </c>
    </row>
    <row r="31">
      <c r="A31" s="4" t="inlineStr">
        <is>
          <t>Debt Agreement Consolidated Total Debt To Consolidated EBITDA Ratio Quarter End Maximum</t>
        </is>
      </c>
      <c r="D31" s="11" t="n">
        <v>4.25</v>
      </c>
      <c r="G31" s="11" t="n">
        <v>4.5</v>
      </c>
    </row>
    <row r="32">
      <c r="A32" s="4" t="inlineStr">
        <is>
          <t>Consolidated Interest Coverage Ratio minimum</t>
        </is>
      </c>
      <c r="H32" s="6" t="n">
        <v>3</v>
      </c>
    </row>
    <row r="33">
      <c r="A33" s="4" t="inlineStr">
        <is>
          <t>Repayment of revolving credit facility</t>
        </is>
      </c>
      <c r="B33" s="7" t="n">
        <v>294300000</v>
      </c>
    </row>
    <row r="34">
      <c r="A34" s="4" t="inlineStr">
        <is>
          <t>Amount outstanding on line of credit</t>
        </is>
      </c>
      <c r="D34" s="7" t="n">
        <v>0</v>
      </c>
      <c r="H34" s="7" t="n">
        <v>0</v>
      </c>
    </row>
    <row r="35">
      <c r="A35" s="4" t="inlineStr">
        <is>
          <t>Borrowing capacity remaining</t>
        </is>
      </c>
      <c r="D35" s="6" t="n">
        <v>293600000</v>
      </c>
      <c r="H35" s="6" t="n">
        <v>293600000</v>
      </c>
    </row>
    <row r="36">
      <c r="A36" s="4" t="inlineStr">
        <is>
          <t>Outstanding letters of credit</t>
        </is>
      </c>
      <c r="D36" s="6" t="n">
        <v>6400000</v>
      </c>
      <c r="H36" s="6" t="n">
        <v>6400000</v>
      </c>
    </row>
    <row r="37">
      <c r="A37" s="4" t="inlineStr">
        <is>
          <t>Letter of credit | Credit facility</t>
        </is>
      </c>
    </row>
    <row r="38">
      <c r="A38" s="3" t="inlineStr">
        <is>
          <t>Debt Instrument [Line Items]</t>
        </is>
      </c>
    </row>
    <row r="39">
      <c r="A39" s="4" t="inlineStr">
        <is>
          <t>Credit facility sublimit</t>
        </is>
      </c>
      <c r="K39" s="7" t="n">
        <v>20000000</v>
      </c>
    </row>
    <row r="40">
      <c r="A40" s="4" t="inlineStr">
        <is>
          <t>Outstanding letters of credit</t>
        </is>
      </c>
      <c r="D40" s="7" t="n">
        <v>6400000</v>
      </c>
      <c r="H40" s="7" t="n">
        <v>6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Maturities of Debt (Details) - USD ($) $ in Thousands</t>
        </is>
      </c>
      <c r="B1" s="2" t="inlineStr">
        <is>
          <t>Jan. 01, 2022</t>
        </is>
      </c>
      <c r="C1" s="2" t="inlineStr">
        <is>
          <t>Jan. 02, 2021</t>
        </is>
      </c>
    </row>
    <row r="2">
      <c r="A2" s="3" t="inlineStr">
        <is>
          <t>Annual Maturities of Debt</t>
        </is>
      </c>
    </row>
    <row r="3">
      <c r="A3" s="4" t="inlineStr">
        <is>
          <t>2022</t>
        </is>
      </c>
      <c r="B3" s="7" t="n">
        <v>0</v>
      </c>
    </row>
    <row r="4">
      <c r="A4" s="4" t="inlineStr">
        <is>
          <t>2023</t>
        </is>
      </c>
      <c r="B4" s="6" t="n">
        <v>0</v>
      </c>
    </row>
    <row r="5">
      <c r="A5" s="4" t="inlineStr">
        <is>
          <t>2024</t>
        </is>
      </c>
      <c r="B5" s="6" t="n">
        <v>150000</v>
      </c>
    </row>
    <row r="6">
      <c r="A6" s="4" t="inlineStr">
        <is>
          <t>2025</t>
        </is>
      </c>
      <c r="B6" s="6" t="n">
        <v>402500</v>
      </c>
    </row>
    <row r="7">
      <c r="A7" s="4" t="inlineStr">
        <is>
          <t>2026</t>
        </is>
      </c>
      <c r="B7" s="6" t="n">
        <v>0</v>
      </c>
    </row>
    <row r="8">
      <c r="A8" s="4" t="inlineStr">
        <is>
          <t>Thereafter</t>
        </is>
      </c>
      <c r="B8" s="6" t="n">
        <v>0</v>
      </c>
    </row>
    <row r="9">
      <c r="A9" s="4" t="inlineStr">
        <is>
          <t>Total</t>
        </is>
      </c>
      <c r="B9" s="7" t="n">
        <v>552500</v>
      </c>
      <c r="C9" s="7" t="n">
        <v>7198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2" customWidth="1" min="2" max="2"/>
    <col width="37" customWidth="1" min="3" max="3"/>
    <col width="37" customWidth="1" min="4" max="4"/>
    <col width="24" customWidth="1" min="5" max="5"/>
  </cols>
  <sheetData>
    <row r="1">
      <c r="A1" s="1" t="inlineStr">
        <is>
          <t>Stock Incentive Plans - Narrative (Details) $ / shares in Units, $ in Millions</t>
        </is>
      </c>
      <c r="B1" s="2" t="inlineStr">
        <is>
          <t>12 Months Ended</t>
        </is>
      </c>
    </row>
    <row r="2">
      <c r="B2" s="2" t="inlineStr">
        <is>
          <t>Jan. 01, 2022USD ($)installmentplan$ / sharesshares</t>
        </is>
      </c>
      <c r="C2" s="2" t="inlineStr">
        <is>
          <t>Jan. 02, 2021USD ($)$ / sharesshares</t>
        </is>
      </c>
      <c r="D2" s="2" t="inlineStr">
        <is>
          <t>Dec. 28, 2019USD ($)$ / sharesshares</t>
        </is>
      </c>
      <c r="E2" s="2" t="inlineStr">
        <is>
          <t>Aug. 07, 2019$ / shares</t>
        </is>
      </c>
    </row>
    <row r="3">
      <c r="A3" s="3" t="inlineStr">
        <is>
          <t>Share-based Compensation Arrangement by Share-based Payment Award [Line Items]</t>
        </is>
      </c>
    </row>
    <row r="4">
      <c r="A4" s="4" t="inlineStr">
        <is>
          <t>Number of award plans | plan</t>
        </is>
      </c>
      <c r="B4" s="6" t="n">
        <v>3</v>
      </c>
    </row>
    <row r="5">
      <c r="A5" s="4" t="inlineStr">
        <is>
          <t>Common stock, par value (in usd per share) | $ / shares</t>
        </is>
      </c>
      <c r="B5" s="8" t="n">
        <v>0.01</v>
      </c>
      <c r="E5" s="8" t="n">
        <v>0.01</v>
      </c>
    </row>
    <row r="6">
      <c r="A6" s="4" t="inlineStr">
        <is>
          <t>Performance-based options</t>
        </is>
      </c>
    </row>
    <row r="7">
      <c r="A7" s="3" t="inlineStr">
        <is>
          <t>Share-based Compensation Arrangement by Share-based Payment Award [Line Items]</t>
        </is>
      </c>
    </row>
    <row r="8">
      <c r="A8" s="4" t="inlineStr">
        <is>
          <t>Options, vested (in shares)</t>
        </is>
      </c>
      <c r="B8" s="6" t="n">
        <v>0</v>
      </c>
    </row>
    <row r="9">
      <c r="A9" s="4" t="inlineStr">
        <is>
          <t>Options granted (shares)</t>
        </is>
      </c>
      <c r="B9" s="6" t="n">
        <v>0</v>
      </c>
      <c r="C9" s="6" t="n">
        <v>0</v>
      </c>
      <c r="D9" s="6" t="n">
        <v>0</v>
      </c>
    </row>
    <row r="10">
      <c r="A10" s="4" t="inlineStr">
        <is>
          <t>Fair value of options vested | $</t>
        </is>
      </c>
      <c r="C10" s="5" t="n">
        <v>1.4</v>
      </c>
      <c r="D10" s="5" t="n">
        <v>4.4</v>
      </c>
    </row>
    <row r="11">
      <c r="A11" s="4" t="inlineStr">
        <is>
          <t>Aggregate intrinsic value of options exercised | $</t>
        </is>
      </c>
      <c r="B11" s="5" t="n">
        <v>37.3</v>
      </c>
      <c r="C11" s="7" t="n">
        <v>20</v>
      </c>
      <c r="D11" s="5" t="n">
        <v>29.9</v>
      </c>
    </row>
    <row r="12">
      <c r="A12" s="4" t="inlineStr">
        <is>
          <t>RSUs (In thousands)</t>
        </is>
      </c>
    </row>
    <row r="13">
      <c r="A13" s="3" t="inlineStr">
        <is>
          <t>Share-based Compensation Arrangement by Share-based Payment Award [Line Items]</t>
        </is>
      </c>
    </row>
    <row r="14">
      <c r="A14" s="4" t="inlineStr">
        <is>
          <t>Intrinsic value | $</t>
        </is>
      </c>
      <c r="B14" s="5" t="n">
        <v>17.5</v>
      </c>
    </row>
    <row r="15">
      <c r="A15" s="4" t="inlineStr">
        <is>
          <t>Shares or units granted (shares)</t>
        </is>
      </c>
      <c r="B15" s="6" t="n">
        <v>139000</v>
      </c>
    </row>
    <row r="16">
      <c r="A16" s="4" t="inlineStr">
        <is>
          <t>Granted (in dollars per share) | $ / shares</t>
        </is>
      </c>
      <c r="B16" s="8" t="n">
        <v>46.52</v>
      </c>
      <c r="C16" s="8" t="n">
        <v>34.73</v>
      </c>
      <c r="D16" s="8" t="n">
        <v>29.56</v>
      </c>
    </row>
    <row r="17">
      <c r="A17" s="4" t="inlineStr">
        <is>
          <t>RSUs (In thousands) | Vesting in three installments beginning on first anniversary</t>
        </is>
      </c>
    </row>
    <row r="18">
      <c r="A18" s="3" t="inlineStr">
        <is>
          <t>Share-based Compensation Arrangement by Share-based Payment Award [Line Items]</t>
        </is>
      </c>
    </row>
    <row r="19">
      <c r="A19" s="4" t="inlineStr">
        <is>
          <t>Number of equal vesting installments | installment</t>
        </is>
      </c>
      <c r="B19" s="6" t="n">
        <v>3</v>
      </c>
    </row>
    <row r="20">
      <c r="A20" s="4" t="inlineStr">
        <is>
          <t>PSUs (In thousands)</t>
        </is>
      </c>
    </row>
    <row r="21">
      <c r="A21" s="3" t="inlineStr">
        <is>
          <t>Share-based Compensation Arrangement by Share-based Payment Award [Line Items]</t>
        </is>
      </c>
    </row>
    <row r="22">
      <c r="A22" s="4" t="inlineStr">
        <is>
          <t>Intrinsic value | $</t>
        </is>
      </c>
      <c r="B22" s="5" t="n">
        <v>15.2</v>
      </c>
    </row>
    <row r="23">
      <c r="A23" s="4" t="inlineStr">
        <is>
          <t>Remaining requisite service period (in years)</t>
        </is>
      </c>
      <c r="B23" s="4" t="inlineStr">
        <is>
          <t>3 years</t>
        </is>
      </c>
    </row>
    <row r="24">
      <c r="A24" s="4" t="inlineStr">
        <is>
          <t>Shares or units granted (shares)</t>
        </is>
      </c>
      <c r="B24" s="6" t="n">
        <v>112000</v>
      </c>
    </row>
    <row r="25">
      <c r="A25" s="4" t="inlineStr">
        <is>
          <t>Granted (in dollars per share) | $ / shares</t>
        </is>
      </c>
      <c r="B25" s="8" t="n">
        <v>46.17</v>
      </c>
      <c r="C25" s="11" t="n">
        <v>34.34</v>
      </c>
      <c r="D25" s="11" t="n">
        <v>34.5</v>
      </c>
    </row>
    <row r="26">
      <c r="A26" s="4" t="inlineStr">
        <is>
          <t>RSAs</t>
        </is>
      </c>
    </row>
    <row r="27">
      <c r="A27" s="3" t="inlineStr">
        <is>
          <t>Share-based Compensation Arrangement by Share-based Payment Award [Line Items]</t>
        </is>
      </c>
    </row>
    <row r="28">
      <c r="A28" s="4" t="inlineStr">
        <is>
          <t>Shares or units granted (shares)</t>
        </is>
      </c>
      <c r="B28" s="6" t="n">
        <v>17000</v>
      </c>
    </row>
    <row r="29">
      <c r="A29" s="4" t="inlineStr">
        <is>
          <t>Granted (in dollars per share) | $ / shares</t>
        </is>
      </c>
      <c r="B29" s="8" t="n">
        <v>48.39</v>
      </c>
      <c r="C29" s="8" t="n">
        <v>30.65</v>
      </c>
      <c r="D29" s="8" t="n">
        <v>29.18</v>
      </c>
    </row>
    <row r="30">
      <c r="A30" s="4" t="inlineStr">
        <is>
          <t>RSAs | Directors</t>
        </is>
      </c>
    </row>
    <row r="31">
      <c r="A31" s="3" t="inlineStr">
        <is>
          <t>Share-based Compensation Arrangement by Share-based Payment Award [Line Items]</t>
        </is>
      </c>
    </row>
    <row r="32">
      <c r="A32" s="4" t="inlineStr">
        <is>
          <t>Intrinsic value | $</t>
        </is>
      </c>
      <c r="B32" s="5" t="n">
        <v>0.8</v>
      </c>
    </row>
    <row r="33">
      <c r="A33" s="4" t="inlineStr">
        <is>
          <t>RSAs | Vest one year from grant date | Directors</t>
        </is>
      </c>
    </row>
    <row r="34">
      <c r="A34" s="3" t="inlineStr">
        <is>
          <t>Share-based Compensation Arrangement by Share-based Payment Award [Line Items]</t>
        </is>
      </c>
    </row>
    <row r="35">
      <c r="A35" s="4" t="inlineStr">
        <is>
          <t>Vesting period (years)</t>
        </is>
      </c>
      <c r="B35" s="4" t="inlineStr">
        <is>
          <t>1 year</t>
        </is>
      </c>
    </row>
    <row r="36">
      <c r="A36" s="4" t="inlineStr">
        <is>
          <t>2017 Omnibus Incentive Plan</t>
        </is>
      </c>
    </row>
    <row r="37">
      <c r="A37" s="3" t="inlineStr">
        <is>
          <t>Share-based Compensation Arrangement by Share-based Payment Award [Line Items]</t>
        </is>
      </c>
    </row>
    <row r="38">
      <c r="A38" s="4" t="inlineStr">
        <is>
          <t>Shares authorized for issuance (shares)</t>
        </is>
      </c>
      <c r="B38" s="6" t="n">
        <v>4000000</v>
      </c>
    </row>
    <row r="39">
      <c r="A39" s="4" t="inlineStr">
        <is>
          <t>2014 Stock Incentive Plan</t>
        </is>
      </c>
    </row>
    <row r="40">
      <c r="A40" s="3" t="inlineStr">
        <is>
          <t>Share-based Compensation Arrangement by Share-based Payment Award [Line Items]</t>
        </is>
      </c>
    </row>
    <row r="41">
      <c r="A41" s="4" t="inlineStr">
        <is>
          <t>Shares authorized for issuance (shares)</t>
        </is>
      </c>
      <c r="B41" s="6" t="n">
        <v>10988827</v>
      </c>
    </row>
    <row r="42">
      <c r="A42" s="4" t="inlineStr">
        <is>
          <t>Stock Incentive Plans</t>
        </is>
      </c>
    </row>
    <row r="43">
      <c r="A43" s="3" t="inlineStr">
        <is>
          <t>Share-based Compensation Arrangement by Share-based Payment Award [Line Items]</t>
        </is>
      </c>
    </row>
    <row r="44">
      <c r="A44" s="4" t="inlineStr">
        <is>
          <t>Awards contractual life (in years)</t>
        </is>
      </c>
      <c r="B44" s="4" t="inlineStr">
        <is>
          <t>10 years</t>
        </is>
      </c>
    </row>
    <row r="45">
      <c r="A45" s="4" t="inlineStr">
        <is>
          <t>Associate stock purchase plan</t>
        </is>
      </c>
    </row>
    <row r="46">
      <c r="A46" s="3" t="inlineStr">
        <is>
          <t>Share-based Compensation Arrangement by Share-based Payment Award [Line Items]</t>
        </is>
      </c>
    </row>
    <row r="47">
      <c r="A47" s="4" t="inlineStr">
        <is>
          <t>Shares authorized for issuance (shares)</t>
        </is>
      </c>
      <c r="B47" s="6" t="n">
        <v>85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s - Stock Compensation Expense (Details) - USD ($) $ in Thousands</t>
        </is>
      </c>
      <c r="B1" s="2" t="inlineStr">
        <is>
          <t>12 Months Ended</t>
        </is>
      </c>
    </row>
    <row r="2">
      <c r="B2" s="2" t="inlineStr">
        <is>
          <t>Jan. 01, 2022</t>
        </is>
      </c>
      <c r="C2" s="2" t="inlineStr">
        <is>
          <t>Jan. 02, 2021</t>
        </is>
      </c>
      <c r="D2" s="2" t="inlineStr">
        <is>
          <t>Dec. 28, 2019</t>
        </is>
      </c>
    </row>
    <row r="3">
      <c r="A3" s="3" t="inlineStr">
        <is>
          <t>Stock compensation expense</t>
        </is>
      </c>
    </row>
    <row r="4">
      <c r="A4" s="4" t="inlineStr">
        <is>
          <t>Pre-tax stock based compensation expense</t>
        </is>
      </c>
      <c r="B4" s="7" t="n">
        <v>14886</v>
      </c>
      <c r="C4" s="7" t="n">
        <v>10740</v>
      </c>
      <c r="D4" s="7" t="n">
        <v>12670</v>
      </c>
    </row>
    <row r="5">
      <c r="A5" s="4" t="inlineStr">
        <is>
          <t>Income tax benefit</t>
        </is>
      </c>
      <c r="B5" s="6" t="n">
        <v>-3788</v>
      </c>
      <c r="C5" s="6" t="n">
        <v>-2743</v>
      </c>
      <c r="D5" s="6" t="n">
        <v>-3237</v>
      </c>
    </row>
    <row r="6">
      <c r="A6" s="4" t="inlineStr">
        <is>
          <t>After-tax stock based compensation expense</t>
        </is>
      </c>
      <c r="B6" s="6" t="n">
        <v>11098</v>
      </c>
      <c r="C6" s="6" t="n">
        <v>7997</v>
      </c>
      <c r="D6" s="6" t="n">
        <v>9433</v>
      </c>
    </row>
    <row r="7">
      <c r="A7" s="4" t="inlineStr">
        <is>
          <t>Stock options</t>
        </is>
      </c>
    </row>
    <row r="8">
      <c r="A8" s="3" t="inlineStr">
        <is>
          <t>Stock compensation expense</t>
        </is>
      </c>
    </row>
    <row r="9">
      <c r="A9" s="4" t="inlineStr">
        <is>
          <t>Pre-tax stock based compensation expense</t>
        </is>
      </c>
      <c r="B9" s="6" t="n">
        <v>2632</v>
      </c>
      <c r="C9" s="6" t="n">
        <v>2827</v>
      </c>
      <c r="D9" s="6" t="n">
        <v>8562</v>
      </c>
    </row>
    <row r="10">
      <c r="A10" s="3" t="inlineStr">
        <is>
          <t>Unrecognized compensation cost</t>
        </is>
      </c>
    </row>
    <row r="11">
      <c r="A11" s="4" t="inlineStr">
        <is>
          <t>Unrecognized compensation cost</t>
        </is>
      </c>
      <c r="B11" s="7" t="n">
        <v>2871</v>
      </c>
    </row>
    <row r="12">
      <c r="A12" s="4" t="inlineStr">
        <is>
          <t>Expected remaining weighted-average period of expense recognition (in years)</t>
        </is>
      </c>
      <c r="B12" s="4" t="inlineStr">
        <is>
          <t>1 year 8 months 26 days</t>
        </is>
      </c>
    </row>
    <row r="13">
      <c r="A13" s="4" t="inlineStr">
        <is>
          <t>RSUs and PSUs</t>
        </is>
      </c>
    </row>
    <row r="14">
      <c r="A14" s="3" t="inlineStr">
        <is>
          <t>Stock compensation expense</t>
        </is>
      </c>
    </row>
    <row r="15">
      <c r="A15" s="4" t="inlineStr">
        <is>
          <t>Pre-tax stock based compensation expense</t>
        </is>
      </c>
      <c r="B15" s="7" t="n">
        <v>11217</v>
      </c>
      <c r="C15" s="6" t="n">
        <v>7201</v>
      </c>
      <c r="D15" s="6" t="n">
        <v>3655</v>
      </c>
    </row>
    <row r="16">
      <c r="A16" s="3" t="inlineStr">
        <is>
          <t>Unrecognized compensation cost</t>
        </is>
      </c>
    </row>
    <row r="17">
      <c r="A17" s="4" t="inlineStr">
        <is>
          <t>Unrecognized compensation cost</t>
        </is>
      </c>
      <c r="B17" s="7" t="n">
        <v>14928</v>
      </c>
    </row>
    <row r="18">
      <c r="A18" s="4" t="inlineStr">
        <is>
          <t>Expected remaining weighted-average period of expense recognition (in years)</t>
        </is>
      </c>
      <c r="B18" s="4" t="inlineStr">
        <is>
          <t>1 year 9 months 29 days</t>
        </is>
      </c>
    </row>
    <row r="19">
      <c r="A19" s="4" t="inlineStr">
        <is>
          <t>RSAs</t>
        </is>
      </c>
    </row>
    <row r="20">
      <c r="A20" s="3" t="inlineStr">
        <is>
          <t>Stock compensation expense</t>
        </is>
      </c>
    </row>
    <row r="21">
      <c r="A21" s="4" t="inlineStr">
        <is>
          <t>Pre-tax stock based compensation expense</t>
        </is>
      </c>
      <c r="B21" s="7" t="n">
        <v>852</v>
      </c>
      <c r="C21" s="6" t="n">
        <v>588</v>
      </c>
      <c r="D21" s="6" t="n">
        <v>334</v>
      </c>
    </row>
    <row r="22">
      <c r="A22" s="3" t="inlineStr">
        <is>
          <t>Unrecognized compensation cost</t>
        </is>
      </c>
    </row>
    <row r="23">
      <c r="A23" s="4" t="inlineStr">
        <is>
          <t>Unrecognized compensation cost</t>
        </is>
      </c>
      <c r="B23" s="7" t="n">
        <v>314</v>
      </c>
    </row>
    <row r="24">
      <c r="A24" s="4" t="inlineStr">
        <is>
          <t>Expected remaining weighted-average period of expense recognition (in years)</t>
        </is>
      </c>
      <c r="B24" s="4" t="inlineStr">
        <is>
          <t>5 months 1 day</t>
        </is>
      </c>
    </row>
    <row r="25">
      <c r="A25" s="4" t="inlineStr">
        <is>
          <t>Associate stock purchase plan</t>
        </is>
      </c>
    </row>
    <row r="26">
      <c r="A26" s="3" t="inlineStr">
        <is>
          <t>Stock compensation expense</t>
        </is>
      </c>
    </row>
    <row r="27">
      <c r="A27" s="4" t="inlineStr">
        <is>
          <t>Pre-tax stock based compensation expense</t>
        </is>
      </c>
      <c r="B27" s="7" t="n">
        <v>185</v>
      </c>
      <c r="C27" s="7" t="n">
        <v>124</v>
      </c>
      <c r="D27" s="7" t="n">
        <v>1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 Incentive Plans - Stock Option Activity (Details) - USD ($) $ / shares in Units, $ in Thousands</t>
        </is>
      </c>
      <c r="B1" s="2" t="inlineStr">
        <is>
          <t>12 Months Ended</t>
        </is>
      </c>
    </row>
    <row r="2">
      <c r="B2" s="2" t="inlineStr">
        <is>
          <t>Jan. 01, 2022</t>
        </is>
      </c>
      <c r="C2" s="2" t="inlineStr">
        <is>
          <t>Jan. 02, 2021</t>
        </is>
      </c>
      <c r="D2" s="2" t="inlineStr">
        <is>
          <t>Dec. 28, 2019</t>
        </is>
      </c>
    </row>
    <row r="3">
      <c r="A3" s="4" t="inlineStr">
        <is>
          <t>Service-based options</t>
        </is>
      </c>
    </row>
    <row r="4">
      <c r="A4" s="3" t="inlineStr">
        <is>
          <t>Number of Options Outstanding</t>
        </is>
      </c>
    </row>
    <row r="5">
      <c r="A5" s="4" t="inlineStr">
        <is>
          <t>Outstanding, beginning balance (shares)</t>
        </is>
      </c>
      <c r="B5" s="6" t="n">
        <v>1194000</v>
      </c>
    </row>
    <row r="6">
      <c r="A6" s="4" t="inlineStr">
        <is>
          <t>Granted (shares)</t>
        </is>
      </c>
      <c r="B6" s="6" t="n">
        <v>111000</v>
      </c>
    </row>
    <row r="7">
      <c r="A7" s="4" t="inlineStr">
        <is>
          <t>Exercised (shares)</t>
        </is>
      </c>
      <c r="B7" s="6" t="n">
        <v>-550000</v>
      </c>
    </row>
    <row r="8">
      <c r="A8" s="4" t="inlineStr">
        <is>
          <t>Forfeited (shares)</t>
        </is>
      </c>
      <c r="B8" s="6" t="n">
        <v>-29000</v>
      </c>
    </row>
    <row r="9">
      <c r="A9" s="4" t="inlineStr">
        <is>
          <t>Outstanding, ending balance (shares)</t>
        </is>
      </c>
      <c r="B9" s="6" t="n">
        <v>726000</v>
      </c>
      <c r="C9" s="6" t="n">
        <v>1194000</v>
      </c>
    </row>
    <row r="10">
      <c r="A10" s="4" t="inlineStr">
        <is>
          <t>Vested and exercisable (shares)</t>
        </is>
      </c>
      <c r="B10" s="6" t="n">
        <v>376000</v>
      </c>
    </row>
    <row r="11">
      <c r="A11" s="3" t="inlineStr">
        <is>
          <t>Weighted Average Exercise Price ($)</t>
        </is>
      </c>
    </row>
    <row r="12">
      <c r="A12" s="4" t="inlineStr">
        <is>
          <t>Outstanding, beginning balance (usd per share)</t>
        </is>
      </c>
      <c r="B12" s="8" t="n">
        <v>18.92</v>
      </c>
    </row>
    <row r="13">
      <c r="A13" s="4" t="inlineStr">
        <is>
          <t>Granted (usd per share)</t>
        </is>
      </c>
      <c r="B13" s="11" t="n">
        <v>46.19</v>
      </c>
    </row>
    <row r="14">
      <c r="A14" s="4" t="inlineStr">
        <is>
          <t>Exercised (usd per share)</t>
        </is>
      </c>
      <c r="B14" s="11" t="n">
        <v>11.04</v>
      </c>
    </row>
    <row r="15">
      <c r="A15" s="4" t="inlineStr">
        <is>
          <t>Forfeited (usd per share)</t>
        </is>
      </c>
      <c r="B15" s="11" t="n">
        <v>22.04</v>
      </c>
    </row>
    <row r="16">
      <c r="A16" s="4" t="inlineStr">
        <is>
          <t>Outstanding, ending balance (usd per share)</t>
        </is>
      </c>
      <c r="B16" s="11" t="n">
        <v>28.91</v>
      </c>
      <c r="C16" s="8" t="n">
        <v>18.92</v>
      </c>
    </row>
    <row r="17">
      <c r="A17" s="4" t="inlineStr">
        <is>
          <t>Vested and exercisable (usd per share)</t>
        </is>
      </c>
      <c r="B17" s="8" t="n">
        <v>23.85</v>
      </c>
    </row>
    <row r="18">
      <c r="A18" s="4" t="inlineStr">
        <is>
          <t>Outstanding, weighted average remaining contractual term (years)</t>
        </is>
      </c>
      <c r="B18" s="4" t="inlineStr">
        <is>
          <t>6 years 9 months 29 days</t>
        </is>
      </c>
      <c r="C18" s="4" t="inlineStr">
        <is>
          <t>6 years 2 months 8 days</t>
        </is>
      </c>
    </row>
    <row r="19">
      <c r="A19" s="4" t="inlineStr">
        <is>
          <t>Vested and exercisable, weighted average remaining contractual term (years)</t>
        </is>
      </c>
      <c r="B19" s="4" t="inlineStr">
        <is>
          <t>6 years 2 months 1 day</t>
        </is>
      </c>
    </row>
    <row r="20">
      <c r="A20" s="4" t="inlineStr">
        <is>
          <t>Outstanding, aggregate intrinsic value (beginning balance)</t>
        </is>
      </c>
      <c r="B20" s="7" t="n">
        <v>31490</v>
      </c>
    </row>
    <row r="21">
      <c r="A21" s="4" t="inlineStr">
        <is>
          <t>Outstanding, aggregate intrinsic value (ending Balance)</t>
        </is>
      </c>
      <c r="B21" s="6" t="n">
        <v>13891</v>
      </c>
      <c r="C21" s="7" t="n">
        <v>31490</v>
      </c>
    </row>
    <row r="22">
      <c r="A22" s="4" t="inlineStr">
        <is>
          <t>Vested and exercisable, aggregate intrinsic value</t>
        </is>
      </c>
      <c r="B22" s="7" t="n">
        <v>9067</v>
      </c>
    </row>
    <row r="23">
      <c r="A23" s="4" t="inlineStr">
        <is>
          <t>Weighted average grant date fair value (in usd per share)</t>
        </is>
      </c>
      <c r="B23" s="8" t="n">
        <v>23.39</v>
      </c>
      <c r="C23" s="8" t="n">
        <v>13.71</v>
      </c>
      <c r="D23" s="8" t="n">
        <v>13.67</v>
      </c>
    </row>
    <row r="24">
      <c r="A24" s="4" t="inlineStr">
        <is>
          <t>Fair value of options vested</t>
        </is>
      </c>
      <c r="B24" s="7" t="n">
        <v>3138</v>
      </c>
      <c r="C24" s="7" t="n">
        <v>3313</v>
      </c>
      <c r="D24" s="7" t="n">
        <v>5676</v>
      </c>
    </row>
    <row r="25">
      <c r="A25" s="4" t="inlineStr">
        <is>
          <t>Aggregate intrinsic value of options exercised</t>
        </is>
      </c>
      <c r="B25" s="7" t="n">
        <v>23091</v>
      </c>
      <c r="C25" s="7" t="n">
        <v>22549</v>
      </c>
      <c r="D25" s="7" t="n">
        <v>21350</v>
      </c>
    </row>
    <row r="26">
      <c r="A26" s="4" t="inlineStr">
        <is>
          <t>Performance-based options</t>
        </is>
      </c>
    </row>
    <row r="27">
      <c r="A27" s="3" t="inlineStr">
        <is>
          <t>Number of Options Outstanding</t>
        </is>
      </c>
    </row>
    <row r="28">
      <c r="A28" s="4" t="inlineStr">
        <is>
          <t>Outstanding, beginning balance (shares)</t>
        </is>
      </c>
      <c r="B28" s="6" t="n">
        <v>855000</v>
      </c>
    </row>
    <row r="29">
      <c r="A29" s="4" t="inlineStr">
        <is>
          <t>Granted (shares)</t>
        </is>
      </c>
      <c r="B29" s="6" t="n">
        <v>0</v>
      </c>
      <c r="C29" s="6" t="n">
        <v>0</v>
      </c>
      <c r="D29" s="6" t="n">
        <v>0</v>
      </c>
    </row>
    <row r="30">
      <c r="A30" s="4" t="inlineStr">
        <is>
          <t>Exercised (shares)</t>
        </is>
      </c>
      <c r="B30" s="6" t="n">
        <v>-805000</v>
      </c>
    </row>
    <row r="31">
      <c r="A31" s="4" t="inlineStr">
        <is>
          <t>Forfeited (shares)</t>
        </is>
      </c>
      <c r="B31" s="6" t="n">
        <v>0</v>
      </c>
    </row>
    <row r="32">
      <c r="A32" s="4" t="inlineStr">
        <is>
          <t>Outstanding, ending balance (shares)</t>
        </is>
      </c>
      <c r="B32" s="6" t="n">
        <v>50000</v>
      </c>
      <c r="C32" s="6" t="n">
        <v>855000</v>
      </c>
    </row>
    <row r="33">
      <c r="A33" s="4" t="inlineStr">
        <is>
          <t>Vested and exercisable (shares)</t>
        </is>
      </c>
      <c r="B33" s="6" t="n">
        <v>50000</v>
      </c>
    </row>
    <row r="34">
      <c r="A34" s="3" t="inlineStr">
        <is>
          <t>Weighted Average Exercise Price ($)</t>
        </is>
      </c>
    </row>
    <row r="35">
      <c r="A35" s="4" t="inlineStr">
        <is>
          <t>Outstanding, beginning balance (usd per share)</t>
        </is>
      </c>
      <c r="B35" s="8" t="n">
        <v>5.5</v>
      </c>
    </row>
    <row r="36">
      <c r="A36" s="4" t="inlineStr">
        <is>
          <t>Exercised (usd per share)</t>
        </is>
      </c>
      <c r="B36" s="11" t="n">
        <v>4.87</v>
      </c>
    </row>
    <row r="37">
      <c r="A37" s="4" t="inlineStr">
        <is>
          <t>Forfeited (usd per share)</t>
        </is>
      </c>
      <c r="B37" s="6" t="n">
        <v>0</v>
      </c>
    </row>
    <row r="38">
      <c r="A38" s="4" t="inlineStr">
        <is>
          <t>Outstanding, ending balance (usd per share)</t>
        </is>
      </c>
      <c r="B38" s="11" t="n">
        <v>15.7</v>
      </c>
      <c r="C38" s="8" t="n">
        <v>5.5</v>
      </c>
    </row>
    <row r="39">
      <c r="A39" s="4" t="inlineStr">
        <is>
          <t>Vested and exercisable (usd per share)</t>
        </is>
      </c>
      <c r="B39" s="8" t="n">
        <v>15.7</v>
      </c>
    </row>
    <row r="40">
      <c r="A40" s="4" t="inlineStr">
        <is>
          <t>Outstanding, weighted average remaining contractual term (years)</t>
        </is>
      </c>
      <c r="B40" s="4" t="inlineStr">
        <is>
          <t>5 years 6 months 21 days</t>
        </is>
      </c>
      <c r="C40" s="4" t="inlineStr">
        <is>
          <t>3 years 5 months 1 day</t>
        </is>
      </c>
    </row>
    <row r="41">
      <c r="A41" s="4" t="inlineStr">
        <is>
          <t>Vested and exercisable, weighted average remaining contractual term (years)</t>
        </is>
      </c>
      <c r="B41" s="4" t="inlineStr">
        <is>
          <t>5 years 6 months 21 days</t>
        </is>
      </c>
    </row>
    <row r="42">
      <c r="A42" s="4" t="inlineStr">
        <is>
          <t>Outstanding, aggregate intrinsic value (beginning balance)</t>
        </is>
      </c>
      <c r="B42" s="7" t="n">
        <v>34018</v>
      </c>
    </row>
    <row r="43">
      <c r="A43" s="4" t="inlineStr">
        <is>
          <t>Outstanding, aggregate intrinsic value (ending Balance)</t>
        </is>
      </c>
      <c r="B43" s="6" t="n">
        <v>1604</v>
      </c>
      <c r="C43" s="7" t="n">
        <v>34018</v>
      </c>
    </row>
    <row r="44">
      <c r="A44" s="4" t="inlineStr">
        <is>
          <t>Vested and exercisable, aggregate intrinsic value</t>
        </is>
      </c>
      <c r="B44" s="6" t="n">
        <v>1604</v>
      </c>
    </row>
    <row r="45">
      <c r="A45" s="4" t="inlineStr">
        <is>
          <t>Fair value of options vested</t>
        </is>
      </c>
      <c r="C45" s="6" t="n">
        <v>1400</v>
      </c>
      <c r="D45" s="7" t="n">
        <v>4400</v>
      </c>
    </row>
    <row r="46">
      <c r="A46" s="4" t="inlineStr">
        <is>
          <t>Aggregate intrinsic value of options exercised</t>
        </is>
      </c>
      <c r="B46" s="7" t="n">
        <v>37300</v>
      </c>
      <c r="C46" s="7" t="n">
        <v>20000</v>
      </c>
      <c r="D46" s="7" t="n">
        <v>29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t>
        </is>
      </c>
      <c r="B4" s="7" t="n">
        <v>128244</v>
      </c>
      <c r="C4" s="7" t="n">
        <v>36277</v>
      </c>
      <c r="D4" s="7" t="n">
        <v>32798</v>
      </c>
    </row>
    <row r="5">
      <c r="A5" s="3" t="inlineStr">
        <is>
          <t>Adjustments to reconcile net income to cash provided by operating activities:</t>
        </is>
      </c>
    </row>
    <row r="6">
      <c r="A6" s="4" t="inlineStr">
        <is>
          <t>Depreciation and amortization</t>
        </is>
      </c>
      <c r="B6" s="6" t="n">
        <v>97089</v>
      </c>
      <c r="C6" s="6" t="n">
        <v>91585</v>
      </c>
      <c r="D6" s="6" t="n">
        <v>87244</v>
      </c>
    </row>
    <row r="7">
      <c r="A7" s="4" t="inlineStr">
        <is>
          <t>Amortization of debt discount and deferred financing costs</t>
        </is>
      </c>
      <c r="B7" s="6" t="n">
        <v>4321</v>
      </c>
      <c r="C7" s="6" t="n">
        <v>11895</v>
      </c>
      <c r="D7" s="6" t="n">
        <v>1289</v>
      </c>
    </row>
    <row r="8">
      <c r="A8" s="4" t="inlineStr">
        <is>
          <t>Asset impairment</t>
        </is>
      </c>
      <c r="B8" s="6" t="n">
        <v>4427</v>
      </c>
      <c r="C8" s="6" t="n">
        <v>22004</v>
      </c>
      <c r="D8" s="6" t="n">
        <v>8894</v>
      </c>
    </row>
    <row r="9">
      <c r="A9" s="4" t="inlineStr">
        <is>
          <t>Deferred income tax expense (benefit)</t>
        </is>
      </c>
      <c r="B9" s="6" t="n">
        <v>16701</v>
      </c>
      <c r="C9" s="6" t="n">
        <v>-233</v>
      </c>
      <c r="D9" s="6" t="n">
        <v>-2378</v>
      </c>
    </row>
    <row r="10">
      <c r="A10" s="4" t="inlineStr">
        <is>
          <t>Stock based compensation expense</t>
        </is>
      </c>
      <c r="B10" s="6" t="n">
        <v>14886</v>
      </c>
      <c r="C10" s="6" t="n">
        <v>10740</v>
      </c>
      <c r="D10" s="6" t="n">
        <v>12670</v>
      </c>
    </row>
    <row r="11">
      <c r="A11" s="4" t="inlineStr">
        <is>
          <t>Losses (gains) on change in fair value of derivatives</t>
        </is>
      </c>
      <c r="B11" s="6" t="n">
        <v>-3286</v>
      </c>
      <c r="C11" s="6" t="n">
        <v>4014</v>
      </c>
      <c r="D11" s="6" t="n">
        <v>0</v>
      </c>
    </row>
    <row r="12">
      <c r="A12" s="4" t="inlineStr">
        <is>
          <t>Inventory adjustments</t>
        </is>
      </c>
      <c r="B12" s="6" t="n">
        <v>2481</v>
      </c>
      <c r="C12" s="6" t="n">
        <v>4852</v>
      </c>
      <c r="D12" s="6" t="n">
        <v>4352</v>
      </c>
    </row>
    <row r="13">
      <c r="A13" s="4" t="inlineStr">
        <is>
          <t>Loss on extinguishment of debt</t>
        </is>
      </c>
      <c r="B13" s="6" t="n">
        <v>0</v>
      </c>
      <c r="C13" s="6" t="n">
        <v>0</v>
      </c>
      <c r="D13" s="6" t="n">
        <v>9786</v>
      </c>
    </row>
    <row r="14">
      <c r="A14" s="4" t="inlineStr">
        <is>
          <t>Other</t>
        </is>
      </c>
      <c r="B14" s="6" t="n">
        <v>94</v>
      </c>
      <c r="C14" s="6" t="n">
        <v>5092</v>
      </c>
      <c r="D14" s="6" t="n">
        <v>16078</v>
      </c>
    </row>
    <row r="15">
      <c r="A15" s="3" t="inlineStr">
        <is>
          <t>Changes in operating assets and liabilities:</t>
        </is>
      </c>
    </row>
    <row r="16">
      <c r="A16" s="4" t="inlineStr">
        <is>
          <t>Accounts receivable, net</t>
        </is>
      </c>
      <c r="B16" s="6" t="n">
        <v>1182</v>
      </c>
      <c r="C16" s="6" t="n">
        <v>-13697</v>
      </c>
      <c r="D16" s="6" t="n">
        <v>-6925</v>
      </c>
    </row>
    <row r="17">
      <c r="A17" s="4" t="inlineStr">
        <is>
          <t>Inventories</t>
        </is>
      </c>
      <c r="B17" s="6" t="n">
        <v>-14876</v>
      </c>
      <c r="C17" s="6" t="n">
        <v>11430</v>
      </c>
      <c r="D17" s="6" t="n">
        <v>-15886</v>
      </c>
    </row>
    <row r="18">
      <c r="A18" s="4" t="inlineStr">
        <is>
          <t>Operating lease right of use assets and liabilities</t>
        </is>
      </c>
      <c r="B18" s="6" t="n">
        <v>-41</v>
      </c>
      <c r="C18" s="6" t="n">
        <v>1518</v>
      </c>
      <c r="D18" s="6" t="n">
        <v>-716</v>
      </c>
    </row>
    <row r="19">
      <c r="A19" s="4" t="inlineStr">
        <is>
          <t>Other assets</t>
        </is>
      </c>
      <c r="B19" s="6" t="n">
        <v>-6456</v>
      </c>
      <c r="C19" s="6" t="n">
        <v>-8096</v>
      </c>
      <c r="D19" s="6" t="n">
        <v>5939</v>
      </c>
    </row>
    <row r="20">
      <c r="A20" s="4" t="inlineStr">
        <is>
          <t>Accounts payable</t>
        </is>
      </c>
      <c r="B20" s="6" t="n">
        <v>-530</v>
      </c>
      <c r="C20" s="6" t="n">
        <v>24079</v>
      </c>
      <c r="D20" s="6" t="n">
        <v>-2860</v>
      </c>
    </row>
    <row r="21">
      <c r="A21" s="4" t="inlineStr">
        <is>
          <t>Deferred and unearned revenue</t>
        </is>
      </c>
      <c r="B21" s="6" t="n">
        <v>6002</v>
      </c>
      <c r="C21" s="6" t="n">
        <v>6982</v>
      </c>
      <c r="D21" s="6" t="n">
        <v>5829</v>
      </c>
    </row>
    <row r="22">
      <c r="A22" s="4" t="inlineStr">
        <is>
          <t>Other liabilities</t>
        </is>
      </c>
      <c r="B22" s="6" t="n">
        <v>8700</v>
      </c>
      <c r="C22" s="6" t="n">
        <v>26539</v>
      </c>
      <c r="D22" s="6" t="n">
        <v>8967</v>
      </c>
    </row>
    <row r="23">
      <c r="A23" s="4" t="inlineStr">
        <is>
          <t>Net cash provided by operating activities</t>
        </is>
      </c>
      <c r="B23" s="6" t="n">
        <v>258938</v>
      </c>
      <c r="C23" s="6" t="n">
        <v>234981</v>
      </c>
      <c r="D23" s="6" t="n">
        <v>165081</v>
      </c>
    </row>
    <row r="24">
      <c r="A24" s="3" t="inlineStr">
        <is>
          <t>Cash flows from investing activities:</t>
        </is>
      </c>
    </row>
    <row r="25">
      <c r="A25" s="4" t="inlineStr">
        <is>
          <t>Purchase of property and equipment</t>
        </is>
      </c>
      <c r="B25" s="6" t="n">
        <v>-95515</v>
      </c>
      <c r="C25" s="6" t="n">
        <v>-76823</v>
      </c>
      <c r="D25" s="6" t="n">
        <v>-101325</v>
      </c>
    </row>
    <row r="26">
      <c r="A26" s="4" t="inlineStr">
        <is>
          <t>Other</t>
        </is>
      </c>
      <c r="B26" s="6" t="n">
        <v>2618</v>
      </c>
      <c r="C26" s="6" t="n">
        <v>413</v>
      </c>
      <c r="D26" s="6" t="n">
        <v>694</v>
      </c>
    </row>
    <row r="27">
      <c r="A27" s="4" t="inlineStr">
        <is>
          <t>Net cash provided by (used for) investing activities</t>
        </is>
      </c>
      <c r="B27" s="6" t="n">
        <v>-92897</v>
      </c>
      <c r="C27" s="6" t="n">
        <v>-76410</v>
      </c>
      <c r="D27" s="6" t="n">
        <v>-100631</v>
      </c>
    </row>
    <row r="28">
      <c r="A28" s="3" t="inlineStr">
        <is>
          <t>Cash flows from financing activities:</t>
        </is>
      </c>
    </row>
    <row r="29">
      <c r="A29" s="4" t="inlineStr">
        <is>
          <t>Borrowings on long-term debt, net of discounts</t>
        </is>
      </c>
      <c r="B29" s="6" t="n">
        <v>0</v>
      </c>
      <c r="C29" s="6" t="n">
        <v>548769</v>
      </c>
      <c r="D29" s="6" t="n">
        <v>566550</v>
      </c>
    </row>
    <row r="30">
      <c r="A30" s="4" t="inlineStr">
        <is>
          <t>Repayments on long-term debt</t>
        </is>
      </c>
      <c r="B30" s="6" t="n">
        <v>-167375</v>
      </c>
      <c r="C30" s="6" t="n">
        <v>-369269</v>
      </c>
      <c r="D30" s="6" t="n">
        <v>-591925</v>
      </c>
    </row>
    <row r="31">
      <c r="A31" s="4" t="inlineStr">
        <is>
          <t>Proceeds from issuance of common stock</t>
        </is>
      </c>
      <c r="B31" s="6" t="n">
        <v>11838</v>
      </c>
      <c r="C31" s="6" t="n">
        <v>13105</v>
      </c>
      <c r="D31" s="6" t="n">
        <v>14767</v>
      </c>
    </row>
    <row r="32">
      <c r="A32" s="4" t="inlineStr">
        <is>
          <t>Purchase of treasury stock</t>
        </is>
      </c>
      <c r="B32" s="6" t="n">
        <v>-73295</v>
      </c>
      <c r="C32" s="6" t="n">
        <v>-689</v>
      </c>
      <c r="D32" s="6" t="n">
        <v>-25646</v>
      </c>
    </row>
    <row r="33">
      <c r="A33" s="4" t="inlineStr">
        <is>
          <t>Payments of debt issuance costs</t>
        </is>
      </c>
      <c r="B33" s="6" t="n">
        <v>-900</v>
      </c>
      <c r="C33" s="6" t="n">
        <v>-12439</v>
      </c>
      <c r="D33" s="6" t="n">
        <v>-2930</v>
      </c>
    </row>
    <row r="34">
      <c r="A34" s="4" t="inlineStr">
        <is>
          <t>Payments on finance lease obligations</t>
        </is>
      </c>
      <c r="B34" s="6" t="n">
        <v>-4592</v>
      </c>
      <c r="C34" s="6" t="n">
        <v>-3196</v>
      </c>
      <c r="D34" s="6" t="n">
        <v>-2957</v>
      </c>
    </row>
    <row r="35">
      <c r="A35" s="4" t="inlineStr">
        <is>
          <t>Net cash provided by (used for) financing activities</t>
        </is>
      </c>
      <c r="B35" s="6" t="n">
        <v>-234324</v>
      </c>
      <c r="C35" s="6" t="n">
        <v>176281</v>
      </c>
      <c r="D35" s="6" t="n">
        <v>-42141</v>
      </c>
    </row>
    <row r="36">
      <c r="A36" s="4" t="inlineStr">
        <is>
          <t>Net change in cash, cash equivalents and restricted cash</t>
        </is>
      </c>
      <c r="B36" s="6" t="n">
        <v>-68283</v>
      </c>
      <c r="C36" s="6" t="n">
        <v>334852</v>
      </c>
      <c r="D36" s="6" t="n">
        <v>22309</v>
      </c>
    </row>
    <row r="37">
      <c r="A37" s="4" t="inlineStr">
        <is>
          <t>Cash, cash equivalents and restricted cash, beginning of year</t>
        </is>
      </c>
      <c r="B37" s="6" t="n">
        <v>375159</v>
      </c>
      <c r="C37" s="6" t="n">
        <v>40307</v>
      </c>
      <c r="D37" s="6" t="n">
        <v>17998</v>
      </c>
    </row>
    <row r="38">
      <c r="A38" s="4" t="inlineStr">
        <is>
          <t>Cash, cash equivalents and restricted cash, end of year</t>
        </is>
      </c>
      <c r="B38" s="6" t="n">
        <v>306876</v>
      </c>
      <c r="C38" s="6" t="n">
        <v>375159</v>
      </c>
      <c r="D38" s="6" t="n">
        <v>40307</v>
      </c>
    </row>
    <row r="39">
      <c r="A39" s="3" t="inlineStr">
        <is>
          <t>Supplemental cash flow information:</t>
        </is>
      </c>
    </row>
    <row r="40">
      <c r="A40" s="4" t="inlineStr">
        <is>
          <t>Cash paid for interest</t>
        </is>
      </c>
      <c r="B40" s="6" t="n">
        <v>24897</v>
      </c>
      <c r="C40" s="6" t="n">
        <v>30786</v>
      </c>
      <c r="D40" s="6" t="n">
        <v>33935</v>
      </c>
    </row>
    <row r="41">
      <c r="A41" s="4" t="inlineStr">
        <is>
          <t>Cash paid for taxes</t>
        </is>
      </c>
      <c r="B41" s="6" t="n">
        <v>10428</v>
      </c>
      <c r="C41" s="6" t="n">
        <v>894</v>
      </c>
      <c r="D41" s="6" t="n">
        <v>684</v>
      </c>
    </row>
    <row r="42">
      <c r="A42" s="4" t="inlineStr">
        <is>
          <t>Capital expenditures accrued at the end of the period</t>
        </is>
      </c>
      <c r="B42" s="7" t="n">
        <v>10571</v>
      </c>
      <c r="C42" s="7" t="n">
        <v>8455</v>
      </c>
      <c r="D42" s="7" t="n">
        <v>90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 Incentive Plans - Valuation Assumptions (Details) - Service-based options</t>
        </is>
      </c>
      <c r="B1" s="2" t="inlineStr">
        <is>
          <t>12 Months Ended</t>
        </is>
      </c>
    </row>
    <row r="2">
      <c r="B2" s="2" t="inlineStr">
        <is>
          <t>Jan. 01, 2022</t>
        </is>
      </c>
      <c r="C2" s="2" t="inlineStr">
        <is>
          <t>Jan. 02, 2021</t>
        </is>
      </c>
      <c r="D2" s="2" t="inlineStr">
        <is>
          <t>Dec. 28, 2019</t>
        </is>
      </c>
    </row>
    <row r="3">
      <c r="A3" s="3" t="inlineStr">
        <is>
          <t>Fair Value Assumptions</t>
        </is>
      </c>
    </row>
    <row r="4">
      <c r="A4" s="4" t="inlineStr">
        <is>
          <t>Expected volatility, minimum</t>
        </is>
      </c>
      <c r="B4" s="4" t="inlineStr">
        <is>
          <t>52.49%</t>
        </is>
      </c>
      <c r="C4" s="4" t="inlineStr">
        <is>
          <t>39.54%</t>
        </is>
      </c>
      <c r="D4" s="4" t="inlineStr">
        <is>
          <t>34.50%</t>
        </is>
      </c>
    </row>
    <row r="5">
      <c r="A5" s="4" t="inlineStr">
        <is>
          <t>Expected volatility, maximum</t>
        </is>
      </c>
      <c r="B5" s="4" t="inlineStr">
        <is>
          <t>54.03%</t>
        </is>
      </c>
      <c r="C5" s="4" t="inlineStr">
        <is>
          <t>55.81%</t>
        </is>
      </c>
      <c r="D5" s="4" t="inlineStr">
        <is>
          <t>37.10%</t>
        </is>
      </c>
    </row>
    <row r="6">
      <c r="A6" s="4" t="inlineStr">
        <is>
          <t>Expected term (in years)</t>
        </is>
      </c>
      <c r="B6" s="4" t="inlineStr">
        <is>
          <t>6 years</t>
        </is>
      </c>
      <c r="C6" s="4" t="inlineStr">
        <is>
          <t>6 years</t>
        </is>
      </c>
    </row>
    <row r="7">
      <c r="A7" s="4" t="inlineStr">
        <is>
          <t>Expected risk-free interest rate, minimum</t>
        </is>
      </c>
      <c r="B7" s="4" t="inlineStr">
        <is>
          <t>0.97%</t>
        </is>
      </c>
      <c r="C7" s="4" t="inlineStr">
        <is>
          <t>0.47%</t>
        </is>
      </c>
      <c r="D7" s="4" t="inlineStr">
        <is>
          <t>1.68%</t>
        </is>
      </c>
    </row>
    <row r="8">
      <c r="A8" s="4" t="inlineStr">
        <is>
          <t>Expected risk-free interest rate, maximum</t>
        </is>
      </c>
      <c r="B8" s="4" t="inlineStr">
        <is>
          <t>1.07%</t>
        </is>
      </c>
      <c r="C8" s="4" t="inlineStr">
        <is>
          <t>1.13%</t>
        </is>
      </c>
      <c r="D8" s="4" t="inlineStr">
        <is>
          <t>2.94%</t>
        </is>
      </c>
    </row>
    <row r="9">
      <c r="A9" s="4" t="inlineStr">
        <is>
          <t>Minimum</t>
        </is>
      </c>
    </row>
    <row r="10">
      <c r="A10" s="3" t="inlineStr">
        <is>
          <t>Fair Value Assumptions</t>
        </is>
      </c>
    </row>
    <row r="11">
      <c r="A11" s="4" t="inlineStr">
        <is>
          <t>Expected term (in years)</t>
        </is>
      </c>
      <c r="D11" s="4" t="inlineStr">
        <is>
          <t>5 years 9 months</t>
        </is>
      </c>
    </row>
    <row r="12">
      <c r="A12" s="4" t="inlineStr">
        <is>
          <t>Maximum</t>
        </is>
      </c>
    </row>
    <row r="13">
      <c r="A13" s="3" t="inlineStr">
        <is>
          <t>Fair Value Assumptions</t>
        </is>
      </c>
    </row>
    <row r="14">
      <c r="A14" s="4" t="inlineStr">
        <is>
          <t>Expected term (in years)</t>
        </is>
      </c>
      <c r="D14" s="4" t="inlineStr">
        <is>
          <t>6 years 6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RSU, PSU, and RSA Activity (Details) - USD ($) $ / shares in Units, $ in Thousands</t>
        </is>
      </c>
      <c r="B1" s="2" t="inlineStr">
        <is>
          <t>12 Months Ended</t>
        </is>
      </c>
    </row>
    <row r="2">
      <c r="B2" s="2" t="inlineStr">
        <is>
          <t>Jan. 01, 2022</t>
        </is>
      </c>
      <c r="C2" s="2" t="inlineStr">
        <is>
          <t>Jan. 02, 2021</t>
        </is>
      </c>
      <c r="D2" s="2" t="inlineStr">
        <is>
          <t>Dec. 28, 2019</t>
        </is>
      </c>
    </row>
    <row r="3">
      <c r="A3" s="4" t="inlineStr">
        <is>
          <t>RSUs (In thousands)</t>
        </is>
      </c>
    </row>
    <row r="4">
      <c r="A4" s="3" t="inlineStr">
        <is>
          <t>Number of Awards Outstanding</t>
        </is>
      </c>
    </row>
    <row r="5">
      <c r="A5" s="4" t="inlineStr">
        <is>
          <t>Outstanding, beginning balance (shares)</t>
        </is>
      </c>
      <c r="B5" s="6" t="n">
        <v>454000</v>
      </c>
    </row>
    <row r="6">
      <c r="A6" s="4" t="inlineStr">
        <is>
          <t>Granted (shares)</t>
        </is>
      </c>
      <c r="B6" s="6" t="n">
        <v>139000</v>
      </c>
    </row>
    <row r="7">
      <c r="A7" s="4" t="inlineStr">
        <is>
          <t>Vested (shares)</t>
        </is>
      </c>
      <c r="B7" s="6" t="n">
        <v>-203000</v>
      </c>
    </row>
    <row r="8">
      <c r="A8" s="4" t="inlineStr">
        <is>
          <t>Forfeited (shares)</t>
        </is>
      </c>
      <c r="B8" s="6" t="n">
        <v>-26000</v>
      </c>
    </row>
    <row r="9">
      <c r="A9" s="4" t="inlineStr">
        <is>
          <t>Outstanding, ending balance (shares)</t>
        </is>
      </c>
      <c r="B9" s="6" t="n">
        <v>364000</v>
      </c>
      <c r="C9" s="6" t="n">
        <v>454000</v>
      </c>
    </row>
    <row r="10">
      <c r="A10" s="3" t="inlineStr">
        <is>
          <t>Weighted Average Grant Date Fair Value ($)</t>
        </is>
      </c>
    </row>
    <row r="11">
      <c r="A11" s="4" t="inlineStr">
        <is>
          <t>Outstanding, beginning balance (in dollars per share)</t>
        </is>
      </c>
      <c r="B11" s="8" t="n">
        <v>30.85</v>
      </c>
    </row>
    <row r="12">
      <c r="A12" s="4" t="inlineStr">
        <is>
          <t>Granted (in dollars per share)</t>
        </is>
      </c>
      <c r="B12" s="11" t="n">
        <v>46.52</v>
      </c>
      <c r="C12" s="8" t="n">
        <v>34.73</v>
      </c>
      <c r="D12" s="8" t="n">
        <v>29.56</v>
      </c>
    </row>
    <row r="13">
      <c r="A13" s="4" t="inlineStr">
        <is>
          <t>Vested (in dollars per share)</t>
        </is>
      </c>
      <c r="B13" s="11" t="n">
        <v>30.37</v>
      </c>
    </row>
    <row r="14">
      <c r="A14" s="4" t="inlineStr">
        <is>
          <t>Forfeited (in dollars per share)</t>
        </is>
      </c>
      <c r="B14" s="11" t="n">
        <v>36.78</v>
      </c>
    </row>
    <row r="15">
      <c r="A15" s="4" t="inlineStr">
        <is>
          <t>Outstanding, ending balance (in dollars per share)</t>
        </is>
      </c>
      <c r="B15" s="8" t="n">
        <v>36.67</v>
      </c>
      <c r="C15" s="8" t="n">
        <v>30.85</v>
      </c>
    </row>
    <row r="16">
      <c r="A16" s="4" t="inlineStr">
        <is>
          <t>Vested in period, fair value</t>
        </is>
      </c>
      <c r="B16" s="7" t="n">
        <v>6154</v>
      </c>
      <c r="C16" s="7" t="n">
        <v>1346</v>
      </c>
      <c r="D16" s="7" t="n">
        <v>2178</v>
      </c>
    </row>
    <row r="17">
      <c r="A17" s="4" t="inlineStr">
        <is>
          <t>PSUs (In thousands)</t>
        </is>
      </c>
    </row>
    <row r="18">
      <c r="A18" s="3" t="inlineStr">
        <is>
          <t>Number of Awards Outstanding</t>
        </is>
      </c>
    </row>
    <row r="19">
      <c r="A19" s="4" t="inlineStr">
        <is>
          <t>Outstanding, beginning balance (shares)</t>
        </is>
      </c>
      <c r="B19" s="6" t="n">
        <v>220000</v>
      </c>
    </row>
    <row r="20">
      <c r="A20" s="4" t="inlineStr">
        <is>
          <t>Granted (shares)</t>
        </is>
      </c>
      <c r="B20" s="6" t="n">
        <v>112000</v>
      </c>
    </row>
    <row r="21">
      <c r="A21" s="4" t="inlineStr">
        <is>
          <t>Vested (shares)</t>
        </is>
      </c>
      <c r="B21" s="6" t="n">
        <v>0</v>
      </c>
    </row>
    <row r="22">
      <c r="A22" s="4" t="inlineStr">
        <is>
          <t>Forfeited (shares)</t>
        </is>
      </c>
      <c r="B22" s="6" t="n">
        <v>-15000</v>
      </c>
    </row>
    <row r="23">
      <c r="A23" s="4" t="inlineStr">
        <is>
          <t>Outstanding, ending balance (shares)</t>
        </is>
      </c>
      <c r="B23" s="6" t="n">
        <v>317000</v>
      </c>
      <c r="C23" s="6" t="n">
        <v>220000</v>
      </c>
    </row>
    <row r="24">
      <c r="A24" s="3" t="inlineStr">
        <is>
          <t>Weighted Average Grant Date Fair Value ($)</t>
        </is>
      </c>
    </row>
    <row r="25">
      <c r="A25" s="4" t="inlineStr">
        <is>
          <t>Outstanding, beginning balance (in dollars per share)</t>
        </is>
      </c>
      <c r="B25" s="8" t="n">
        <v>34.36</v>
      </c>
    </row>
    <row r="26">
      <c r="A26" s="4" t="inlineStr">
        <is>
          <t>Granted (in dollars per share)</t>
        </is>
      </c>
      <c r="B26" s="11" t="n">
        <v>46.17</v>
      </c>
      <c r="C26" s="8" t="n">
        <v>34.34</v>
      </c>
      <c r="D26" s="8" t="n">
        <v>34.5</v>
      </c>
    </row>
    <row r="27">
      <c r="A27" s="4" t="inlineStr">
        <is>
          <t>Vested (in dollars per share)</t>
        </is>
      </c>
      <c r="B27" s="6" t="n">
        <v>0</v>
      </c>
    </row>
    <row r="28">
      <c r="A28" s="4" t="inlineStr">
        <is>
          <t>Forfeited (in dollars per share)</t>
        </is>
      </c>
      <c r="B28" s="11" t="n">
        <v>38.26</v>
      </c>
    </row>
    <row r="29">
      <c r="A29" s="4" t="inlineStr">
        <is>
          <t>Outstanding, ending balance (in dollars per share)</t>
        </is>
      </c>
      <c r="B29" s="8" t="n">
        <v>38.34</v>
      </c>
      <c r="C29" s="8" t="n">
        <v>34.36</v>
      </c>
    </row>
    <row r="30">
      <c r="A30" s="4" t="inlineStr">
        <is>
          <t>Vested in period, fair value</t>
        </is>
      </c>
      <c r="B30" s="7" t="n">
        <v>0</v>
      </c>
      <c r="C30" s="7" t="n">
        <v>0</v>
      </c>
      <c r="D30" s="7" t="n">
        <v>0</v>
      </c>
    </row>
    <row r="31">
      <c r="A31" s="4" t="inlineStr">
        <is>
          <t>RSAs (In thousands)</t>
        </is>
      </c>
    </row>
    <row r="32">
      <c r="A32" s="3" t="inlineStr">
        <is>
          <t>Number of Awards Outstanding</t>
        </is>
      </c>
    </row>
    <row r="33">
      <c r="A33" s="4" t="inlineStr">
        <is>
          <t>Outstanding, beginning balance (shares)</t>
        </is>
      </c>
      <c r="B33" s="6" t="n">
        <v>22000</v>
      </c>
    </row>
    <row r="34">
      <c r="A34" s="4" t="inlineStr">
        <is>
          <t>Granted (shares)</t>
        </is>
      </c>
      <c r="B34" s="6" t="n">
        <v>17000</v>
      </c>
    </row>
    <row r="35">
      <c r="A35" s="4" t="inlineStr">
        <is>
          <t>Vested (shares)</t>
        </is>
      </c>
      <c r="B35" s="6" t="n">
        <v>-22000</v>
      </c>
    </row>
    <row r="36">
      <c r="A36" s="4" t="inlineStr">
        <is>
          <t>Forfeited (shares)</t>
        </is>
      </c>
      <c r="B36" s="6" t="n">
        <v>0</v>
      </c>
    </row>
    <row r="37">
      <c r="A37" s="4" t="inlineStr">
        <is>
          <t>Outstanding, ending balance (shares)</t>
        </is>
      </c>
      <c r="B37" s="6" t="n">
        <v>17000</v>
      </c>
      <c r="C37" s="6" t="n">
        <v>22000</v>
      </c>
    </row>
    <row r="38">
      <c r="A38" s="3" t="inlineStr">
        <is>
          <t>Weighted Average Grant Date Fair Value ($)</t>
        </is>
      </c>
    </row>
    <row r="39">
      <c r="A39" s="4" t="inlineStr">
        <is>
          <t>Outstanding, beginning balance (in dollars per share)</t>
        </is>
      </c>
      <c r="B39" s="8" t="n">
        <v>31.85</v>
      </c>
    </row>
    <row r="40">
      <c r="A40" s="4" t="inlineStr">
        <is>
          <t>Granted (in dollars per share)</t>
        </is>
      </c>
      <c r="B40" s="11" t="n">
        <v>48.39</v>
      </c>
      <c r="C40" s="8" t="n">
        <v>30.65</v>
      </c>
      <c r="D40" s="8" t="n">
        <v>29.18</v>
      </c>
    </row>
    <row r="41">
      <c r="A41" s="4" t="inlineStr">
        <is>
          <t>Vested (in dollars per share)</t>
        </is>
      </c>
      <c r="B41" s="11" t="n">
        <v>31.85</v>
      </c>
    </row>
    <row r="42">
      <c r="A42" s="4" t="inlineStr">
        <is>
          <t>Forfeited (in dollars per share)</t>
        </is>
      </c>
      <c r="B42" s="6" t="n">
        <v>0</v>
      </c>
    </row>
    <row r="43">
      <c r="A43" s="4" t="inlineStr">
        <is>
          <t>Outstanding, ending balance (in dollars per share)</t>
        </is>
      </c>
      <c r="B43" s="8" t="n">
        <v>48.39</v>
      </c>
      <c r="C43" s="8" t="n">
        <v>31.85</v>
      </c>
    </row>
    <row r="44">
      <c r="A44" s="4" t="inlineStr">
        <is>
          <t>Vested in period, fair value</t>
        </is>
      </c>
      <c r="B44" s="7" t="n">
        <v>700</v>
      </c>
      <c r="C44" s="7" t="n">
        <v>534</v>
      </c>
      <c r="D44" s="7" t="n">
        <v>1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Incentive Plans - Associate Stock Purchase Plan (Details) - Associate stock purchase plan</t>
        </is>
      </c>
      <c r="B1" s="2" t="inlineStr">
        <is>
          <t>12 Months Ended</t>
        </is>
      </c>
    </row>
    <row r="2">
      <c r="B2" s="2" t="inlineStr">
        <is>
          <t>Jan. 01, 2022USD ($)</t>
        </is>
      </c>
    </row>
    <row r="3">
      <c r="A3" s="3" t="inlineStr">
        <is>
          <t>Share-based Compensation Arrangement by Share-based Payment Award [Line Items]</t>
        </is>
      </c>
    </row>
    <row r="4">
      <c r="A4" s="4" t="inlineStr">
        <is>
          <t>Discount from the market trading value of common stock at time of purchase (percent)</t>
        </is>
      </c>
      <c r="B4" s="4" t="inlineStr">
        <is>
          <t>10.00%</t>
        </is>
      </c>
    </row>
    <row r="5">
      <c r="A5" s="4" t="inlineStr">
        <is>
          <t>Maximum annual contribution per participant for stock purchase</t>
        </is>
      </c>
      <c r="B5" s="7" t="n">
        <v>2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Jan. 01, 2022</t>
        </is>
      </c>
      <c r="C2" s="2" t="inlineStr">
        <is>
          <t>Jan. 02, 2021</t>
        </is>
      </c>
      <c r="D2" s="2" t="inlineStr">
        <is>
          <t>Dec. 28, 2019</t>
        </is>
      </c>
    </row>
    <row r="3">
      <c r="A3" s="3" t="inlineStr">
        <is>
          <t>Current income tax:</t>
        </is>
      </c>
    </row>
    <row r="4">
      <c r="A4" s="4" t="inlineStr">
        <is>
          <t>Federal</t>
        </is>
      </c>
      <c r="B4" s="7" t="n">
        <v>138</v>
      </c>
      <c r="C4" s="7" t="n">
        <v>86</v>
      </c>
      <c r="D4" s="7" t="n">
        <v>443</v>
      </c>
    </row>
    <row r="5">
      <c r="A5" s="4" t="inlineStr">
        <is>
          <t>State</t>
        </is>
      </c>
      <c r="B5" s="6" t="n">
        <v>4242</v>
      </c>
      <c r="C5" s="6" t="n">
        <v>2550</v>
      </c>
      <c r="D5" s="6" t="n">
        <v>864</v>
      </c>
    </row>
    <row r="6">
      <c r="A6" s="3" t="inlineStr">
        <is>
          <t>Deferred income tax:</t>
        </is>
      </c>
    </row>
    <row r="7">
      <c r="A7" s="4" t="inlineStr">
        <is>
          <t>Federal</t>
        </is>
      </c>
      <c r="B7" s="6" t="n">
        <v>15015</v>
      </c>
      <c r="C7" s="6" t="n">
        <v>-219</v>
      </c>
      <c r="D7" s="6" t="n">
        <v>-2972</v>
      </c>
    </row>
    <row r="8">
      <c r="A8" s="4" t="inlineStr">
        <is>
          <t>State</t>
        </is>
      </c>
      <c r="B8" s="6" t="n">
        <v>1686</v>
      </c>
      <c r="C8" s="6" t="n">
        <v>-14</v>
      </c>
      <c r="D8" s="6" t="n">
        <v>-644</v>
      </c>
    </row>
    <row r="9">
      <c r="A9" s="4" t="inlineStr">
        <is>
          <t>Income tax provision (benefit)</t>
        </is>
      </c>
      <c r="B9" s="7" t="n">
        <v>21081</v>
      </c>
      <c r="C9" s="7" t="n">
        <v>2403</v>
      </c>
      <c r="D9" s="7" t="n">
        <v>-23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Federal income tax provision at statutory rate</t>
        </is>
      </c>
      <c r="B4" s="7" t="n">
        <v>31358</v>
      </c>
      <c r="C4" s="7" t="n">
        <v>8123</v>
      </c>
      <c r="D4" s="7" t="n">
        <v>6403</v>
      </c>
    </row>
    <row r="5">
      <c r="A5" s="4" t="inlineStr">
        <is>
          <t>State income tax provision, net of federal income tax</t>
        </is>
      </c>
      <c r="B5" s="6" t="n">
        <v>7130</v>
      </c>
      <c r="C5" s="6" t="n">
        <v>1755</v>
      </c>
      <c r="D5" s="6" t="n">
        <v>1387</v>
      </c>
    </row>
    <row r="6">
      <c r="A6" s="4" t="inlineStr">
        <is>
          <t>Increase (decrease) in deferred tax asset valuation allowance</t>
        </is>
      </c>
      <c r="B6" s="6" t="n">
        <v>-441</v>
      </c>
      <c r="C6" s="6" t="n">
        <v>-216</v>
      </c>
      <c r="D6" s="6" t="n">
        <v>-386</v>
      </c>
    </row>
    <row r="7">
      <c r="A7" s="4" t="inlineStr">
        <is>
          <t>Stranded tax effect of matured interest rate swaps</t>
        </is>
      </c>
      <c r="B7" s="6" t="n">
        <v>-2125</v>
      </c>
      <c r="C7" s="6" t="n">
        <v>0</v>
      </c>
      <c r="D7" s="6" t="n">
        <v>0</v>
      </c>
    </row>
    <row r="8">
      <c r="A8" s="4" t="inlineStr">
        <is>
          <t>Tax benefit of equity-based compensation deductions</t>
        </is>
      </c>
      <c r="B8" s="6" t="n">
        <v>-14408</v>
      </c>
      <c r="C8" s="6" t="n">
        <v>-7996</v>
      </c>
      <c r="D8" s="6" t="n">
        <v>-10089</v>
      </c>
    </row>
    <row r="9">
      <c r="A9" s="4" t="inlineStr">
        <is>
          <t>Other, net</t>
        </is>
      </c>
      <c r="B9" s="6" t="n">
        <v>-433</v>
      </c>
      <c r="C9" s="6" t="n">
        <v>737</v>
      </c>
      <c r="D9" s="6" t="n">
        <v>376</v>
      </c>
    </row>
    <row r="10">
      <c r="A10" s="4" t="inlineStr">
        <is>
          <t>Income tax provision (benefit)</t>
        </is>
      </c>
      <c r="B10" s="7" t="n">
        <v>21081</v>
      </c>
      <c r="C10" s="7" t="n">
        <v>2403</v>
      </c>
      <c r="D10" s="7" t="n">
        <v>-2309</v>
      </c>
    </row>
    <row r="11">
      <c r="A11" s="4" t="inlineStr">
        <is>
          <t>Effective income tax rate (percent)</t>
        </is>
      </c>
      <c r="B11" s="4" t="inlineStr">
        <is>
          <t>14.10%</t>
        </is>
      </c>
      <c r="C11" s="4" t="inlineStr">
        <is>
          <t>6.20%</t>
        </is>
      </c>
      <c r="D11" s="4" t="inlineStr">
        <is>
          <t>(7.6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Jan. 01, 2022</t>
        </is>
      </c>
      <c r="C1" s="2" t="inlineStr">
        <is>
          <t>Jan. 02, 2021</t>
        </is>
      </c>
    </row>
    <row r="2">
      <c r="A2" s="3" t="inlineStr">
        <is>
          <t>Deferred tax assets:</t>
        </is>
      </c>
    </row>
    <row r="3">
      <c r="A3" s="4" t="inlineStr">
        <is>
          <t>NOL carry-forwards</t>
        </is>
      </c>
      <c r="B3" s="7" t="n">
        <v>4068</v>
      </c>
      <c r="C3" s="7" t="n">
        <v>10841</v>
      </c>
    </row>
    <row r="4">
      <c r="A4" s="4" t="inlineStr">
        <is>
          <t>Deferred interest expense carry-forwards</t>
        </is>
      </c>
      <c r="B4" s="6" t="n">
        <v>0</v>
      </c>
      <c r="C4" s="6" t="n">
        <v>180</v>
      </c>
    </row>
    <row r="5">
      <c r="A5" s="4" t="inlineStr">
        <is>
          <t>AMT payment and employment credits</t>
        </is>
      </c>
      <c r="B5" s="6" t="n">
        <v>2290</v>
      </c>
      <c r="C5" s="6" t="n">
        <v>3541</v>
      </c>
    </row>
    <row r="6">
      <c r="A6" s="4" t="inlineStr">
        <is>
          <t>Deferred revenue</t>
        </is>
      </c>
      <c r="B6" s="6" t="n">
        <v>5700</v>
      </c>
      <c r="C6" s="6" t="n">
        <v>5498</v>
      </c>
    </row>
    <row r="7">
      <c r="A7" s="4" t="inlineStr">
        <is>
          <t>Accrued expenses and reserves</t>
        </is>
      </c>
      <c r="B7" s="6" t="n">
        <v>10020</v>
      </c>
      <c r="C7" s="6" t="n">
        <v>9361</v>
      </c>
    </row>
    <row r="8">
      <c r="A8" s="4" t="inlineStr">
        <is>
          <t>Loss on equity and other investments</t>
        </is>
      </c>
      <c r="B8" s="6" t="n">
        <v>1521</v>
      </c>
      <c r="C8" s="6" t="n">
        <v>2135</v>
      </c>
    </row>
    <row r="9">
      <c r="A9" s="4" t="inlineStr">
        <is>
          <t>Stock-based compensation</t>
        </is>
      </c>
      <c r="B9" s="6" t="n">
        <v>5167</v>
      </c>
      <c r="C9" s="6" t="n">
        <v>5135</v>
      </c>
    </row>
    <row r="10">
      <c r="A10" s="4" t="inlineStr">
        <is>
          <t>Unrealized losses on hedging instruments</t>
        </is>
      </c>
      <c r="B10" s="6" t="n">
        <v>849</v>
      </c>
      <c r="C10" s="6" t="n">
        <v>2237</v>
      </c>
    </row>
    <row r="11">
      <c r="A11" s="4" t="inlineStr">
        <is>
          <t>Operating lease liabilities</t>
        </is>
      </c>
      <c r="B11" s="6" t="n">
        <v>105728</v>
      </c>
      <c r="C11" s="6" t="n">
        <v>100759</v>
      </c>
    </row>
    <row r="12">
      <c r="A12" s="4" t="inlineStr">
        <is>
          <t>Other</t>
        </is>
      </c>
      <c r="B12" s="6" t="n">
        <v>0</v>
      </c>
      <c r="C12" s="6" t="n">
        <v>1349</v>
      </c>
    </row>
    <row r="13">
      <c r="A13" s="4" t="inlineStr">
        <is>
          <t>Subtotal</t>
        </is>
      </c>
      <c r="B13" s="6" t="n">
        <v>135343</v>
      </c>
      <c r="C13" s="6" t="n">
        <v>141036</v>
      </c>
    </row>
    <row r="14">
      <c r="A14" s="4" t="inlineStr">
        <is>
          <t>Valuation allowances</t>
        </is>
      </c>
      <c r="B14" s="6" t="n">
        <v>-3045</v>
      </c>
      <c r="C14" s="6" t="n">
        <v>-3486</v>
      </c>
    </row>
    <row r="15">
      <c r="A15" s="4" t="inlineStr">
        <is>
          <t>Total net deferred tax assets</t>
        </is>
      </c>
      <c r="B15" s="6" t="n">
        <v>132298</v>
      </c>
      <c r="C15" s="6" t="n">
        <v>137550</v>
      </c>
    </row>
    <row r="16">
      <c r="A16" s="3" t="inlineStr">
        <is>
          <t>Deferred tax liabilities:</t>
        </is>
      </c>
    </row>
    <row r="17">
      <c r="A17" s="4" t="inlineStr">
        <is>
          <t>Depreciation of property and equipment</t>
        </is>
      </c>
      <c r="B17" s="6" t="n">
        <v>-50019</v>
      </c>
      <c r="C17" s="6" t="n">
        <v>-37592</v>
      </c>
    </row>
    <row r="18">
      <c r="A18" s="4" t="inlineStr">
        <is>
          <t>Amortization of intangible assets</t>
        </is>
      </c>
      <c r="B18" s="6" t="n">
        <v>-72111</v>
      </c>
      <c r="C18" s="6" t="n">
        <v>-73590</v>
      </c>
    </row>
    <row r="19">
      <c r="A19" s="4" t="inlineStr">
        <is>
          <t>Convertible debt discount</t>
        </is>
      </c>
      <c r="B19" s="6" t="n">
        <v>0</v>
      </c>
      <c r="C19" s="6" t="n">
        <v>-18819</v>
      </c>
    </row>
    <row r="20">
      <c r="A20" s="4" t="inlineStr">
        <is>
          <t>Gross deferred tax liabilities related to ROU assets</t>
        </is>
      </c>
      <c r="B20" s="6" t="n">
        <v>-90751</v>
      </c>
      <c r="C20" s="6" t="n">
        <v>-86266</v>
      </c>
    </row>
    <row r="21">
      <c r="A21" s="4" t="inlineStr">
        <is>
          <t>Other</t>
        </is>
      </c>
      <c r="B21" s="6" t="n">
        <v>-2263</v>
      </c>
      <c r="C21" s="6" t="n">
        <v>-2222</v>
      </c>
    </row>
    <row r="22">
      <c r="A22" s="4" t="inlineStr">
        <is>
          <t>Total deferred tax liabilities</t>
        </is>
      </c>
      <c r="B22" s="6" t="n">
        <v>-215144</v>
      </c>
      <c r="C22" s="6" t="n">
        <v>-218489</v>
      </c>
    </row>
    <row r="23">
      <c r="A23" s="4" t="inlineStr">
        <is>
          <t>Net deferred tax liabilities</t>
        </is>
      </c>
      <c r="B23" s="7" t="n">
        <v>-82846</v>
      </c>
      <c r="C23" s="7" t="n">
        <v>-809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Narrative (Details) - USD ($) $ in Thousands</t>
        </is>
      </c>
      <c r="B1" s="2" t="inlineStr">
        <is>
          <t>Jan. 01, 2022</t>
        </is>
      </c>
      <c r="C1" s="2" t="inlineStr">
        <is>
          <t>Jan. 02, 2021</t>
        </is>
      </c>
    </row>
    <row r="2">
      <c r="A2" s="3" t="inlineStr">
        <is>
          <t>Operating Loss Carryforwards [Line Items]</t>
        </is>
      </c>
    </row>
    <row r="3">
      <c r="A3" s="4" t="inlineStr">
        <is>
          <t>Valuation allowance for NOL carry-forwards not likely to be realized</t>
        </is>
      </c>
      <c r="B3" s="7" t="n">
        <v>4300</v>
      </c>
    </row>
    <row r="4">
      <c r="A4" s="4" t="inlineStr">
        <is>
          <t>Valuation allowances</t>
        </is>
      </c>
      <c r="B4" s="6" t="n">
        <v>3045</v>
      </c>
      <c r="C4" s="7" t="n">
        <v>3486</v>
      </c>
    </row>
    <row r="5">
      <c r="A5" s="4" t="inlineStr">
        <is>
          <t>Deferred tax asset associated with equity method non-consolidated investee</t>
        </is>
      </c>
      <c r="B5" s="6" t="n">
        <v>1500</v>
      </c>
    </row>
    <row r="6">
      <c r="A6" s="4" t="inlineStr">
        <is>
          <t>Professional Corprations</t>
        </is>
      </c>
    </row>
    <row r="7">
      <c r="A7" s="3" t="inlineStr">
        <is>
          <t>Operating Loss Carryforwards [Line Items]</t>
        </is>
      </c>
    </row>
    <row r="8">
      <c r="A8" s="4" t="inlineStr">
        <is>
          <t>Valuation allowances</t>
        </is>
      </c>
      <c r="B8" s="6" t="n">
        <v>900</v>
      </c>
    </row>
    <row r="9">
      <c r="A9" s="4" t="inlineStr">
        <is>
          <t>U.S. federal</t>
        </is>
      </c>
    </row>
    <row r="10">
      <c r="A10" s="3" t="inlineStr">
        <is>
          <t>Operating Loss Carryforwards [Line Items]</t>
        </is>
      </c>
    </row>
    <row r="11">
      <c r="A11" s="4" t="inlineStr">
        <is>
          <t>NOL carryforwards</t>
        </is>
      </c>
      <c r="B11" s="6" t="n">
        <v>7800</v>
      </c>
    </row>
    <row r="12">
      <c r="A12" s="4" t="inlineStr">
        <is>
          <t>NOL carryforwards not subject to expiration</t>
        </is>
      </c>
      <c r="B12" s="6" t="n">
        <v>7500</v>
      </c>
    </row>
    <row r="13">
      <c r="A13" s="4" t="inlineStr">
        <is>
          <t>NOL carryforwards expiring at end of fiscal year 2037</t>
        </is>
      </c>
      <c r="B13" s="6" t="n">
        <v>300</v>
      </c>
    </row>
    <row r="14">
      <c r="A14" s="4" t="inlineStr">
        <is>
          <t>U.S. federal and state</t>
        </is>
      </c>
    </row>
    <row r="15">
      <c r="A15" s="3" t="inlineStr">
        <is>
          <t>Operating Loss Carryforwards [Line Items]</t>
        </is>
      </c>
    </row>
    <row r="16">
      <c r="A16" s="4" t="inlineStr">
        <is>
          <t>Non-expiring AMT carryforward credits and employment credits</t>
        </is>
      </c>
      <c r="B16" s="7" t="n">
        <v>2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Revenue From Contracts With Customers - Narrative (Details)</t>
        </is>
      </c>
      <c r="B1" s="2" t="inlineStr">
        <is>
          <t>12 Months Ended</t>
        </is>
      </c>
    </row>
    <row r="2">
      <c r="B2" s="2" t="inlineStr">
        <is>
          <t>Jan. 01, 2022</t>
        </is>
      </c>
    </row>
    <row r="3">
      <c r="A3" s="3" t="inlineStr">
        <is>
          <t>Disaggregation of Revenue [Line Items]</t>
        </is>
      </c>
    </row>
    <row r="4">
      <c r="A4" s="4" t="inlineStr">
        <is>
          <t>Time frame for majority of payments on health care plans and programs accounts (in days)</t>
        </is>
      </c>
      <c r="B4" s="4" t="inlineStr">
        <is>
          <t>90 days</t>
        </is>
      </c>
    </row>
    <row r="5">
      <c r="A5" s="4" t="inlineStr">
        <is>
          <t>Owned &amp; Host</t>
        </is>
      </c>
    </row>
    <row r="6">
      <c r="A6" s="3" t="inlineStr">
        <is>
          <t>Disaggregation of Revenue [Line Items]</t>
        </is>
      </c>
    </row>
    <row r="7">
      <c r="A7" s="4" t="inlineStr">
        <is>
          <t>Extended warranty plan, term (in years)</t>
        </is>
      </c>
      <c r="B7" s="4" t="inlineStr">
        <is>
          <t>1 year</t>
        </is>
      </c>
    </row>
    <row r="8">
      <c r="A8" s="4" t="inlineStr">
        <is>
          <t>Eye care club membership, term one (in years)</t>
        </is>
      </c>
      <c r="B8" s="4" t="inlineStr">
        <is>
          <t>3 years</t>
        </is>
      </c>
    </row>
    <row r="9">
      <c r="A9" s="4" t="inlineStr">
        <is>
          <t>Eye care club membership, term two (in years)</t>
        </is>
      </c>
      <c r="B9" s="4" t="inlineStr">
        <is>
          <t>5 years</t>
        </is>
      </c>
    </row>
    <row r="10">
      <c r="A10" s="4" t="inlineStr">
        <is>
          <t>Minimum</t>
        </is>
      </c>
    </row>
    <row r="11">
      <c r="A11" s="3" t="inlineStr">
        <is>
          <t>Disaggregation of Revenue [Line Items]</t>
        </is>
      </c>
    </row>
    <row r="12">
      <c r="A12" s="4" t="inlineStr">
        <is>
          <t>General payment terms for accounts on health care plans and programs (in days)</t>
        </is>
      </c>
      <c r="B12" s="4" t="inlineStr">
        <is>
          <t>14 days</t>
        </is>
      </c>
    </row>
    <row r="13">
      <c r="A13" s="4" t="inlineStr">
        <is>
          <t>Maximum</t>
        </is>
      </c>
    </row>
    <row r="14">
      <c r="A14" s="3" t="inlineStr">
        <is>
          <t>Disaggregation of Revenue [Line Items]</t>
        </is>
      </c>
    </row>
    <row r="15">
      <c r="A15" s="4" t="inlineStr">
        <is>
          <t>General payment terms for accounts on health care plans and programs (in days)</t>
        </is>
      </c>
      <c r="B15" s="4" t="inlineStr">
        <is>
          <t>12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Details) - USD ($) $ in Thousand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Total net revenue</t>
        </is>
      </c>
      <c r="B4" s="7" t="n">
        <v>2079525</v>
      </c>
      <c r="C4" s="7" t="n">
        <v>1711760</v>
      </c>
      <c r="D4" s="7" t="n">
        <v>1724331</v>
      </c>
    </row>
    <row r="5">
      <c r="A5" s="4" t="inlineStr">
        <is>
          <t>Revenues recognized at a point in time</t>
        </is>
      </c>
    </row>
    <row r="6">
      <c r="A6" s="3" t="inlineStr">
        <is>
          <t>Disaggregation of Revenue [Line Items]</t>
        </is>
      </c>
    </row>
    <row r="7">
      <c r="A7" s="4" t="inlineStr">
        <is>
          <t>Total net revenue</t>
        </is>
      </c>
      <c r="B7" s="6" t="n">
        <v>1908221</v>
      </c>
      <c r="C7" s="6" t="n">
        <v>1569757</v>
      </c>
      <c r="D7" s="6" t="n">
        <v>1578379</v>
      </c>
    </row>
    <row r="8">
      <c r="A8" s="4" t="inlineStr">
        <is>
          <t>Revenues recognized over time</t>
        </is>
      </c>
    </row>
    <row r="9">
      <c r="A9" s="3" t="inlineStr">
        <is>
          <t>Disaggregation of Revenue [Line Items]</t>
        </is>
      </c>
    </row>
    <row r="10">
      <c r="A10" s="4" t="inlineStr">
        <is>
          <t>Total net revenue</t>
        </is>
      </c>
      <c r="B10" s="7" t="n">
        <v>171304</v>
      </c>
      <c r="C10" s="7" t="n">
        <v>142003</v>
      </c>
      <c r="D10" s="7" t="n">
        <v>1459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Jul. 03, 2021</t>
        </is>
      </c>
      <c r="C2" s="2" t="inlineStr">
        <is>
          <t>Jan. 01, 2022</t>
        </is>
      </c>
      <c r="D2" s="2" t="inlineStr">
        <is>
          <t>Jan. 02, 2021</t>
        </is>
      </c>
    </row>
    <row r="3">
      <c r="A3" s="3" t="inlineStr">
        <is>
          <t>Lessee, Lease, Description [Line Items]</t>
        </is>
      </c>
    </row>
    <row r="4">
      <c r="A4" s="4" t="inlineStr">
        <is>
          <t>Lease concessions</t>
        </is>
      </c>
      <c r="C4" s="7" t="n">
        <v>357</v>
      </c>
      <c r="D4" s="7" t="n">
        <v>3142</v>
      </c>
    </row>
    <row r="5">
      <c r="A5" s="4" t="inlineStr">
        <is>
          <t>Minimum</t>
        </is>
      </c>
    </row>
    <row r="6">
      <c r="A6" s="3" t="inlineStr">
        <is>
          <t>Lessee, Lease, Description [Line Items]</t>
        </is>
      </c>
    </row>
    <row r="7">
      <c r="A7" s="4" t="inlineStr">
        <is>
          <t>Lease extension term, COVID-19 related (in months)</t>
        </is>
      </c>
      <c r="B7" s="4" t="inlineStr">
        <is>
          <t>3 months</t>
        </is>
      </c>
    </row>
    <row r="8">
      <c r="A8" s="4" t="inlineStr">
        <is>
          <t>Maximum</t>
        </is>
      </c>
    </row>
    <row r="9">
      <c r="A9" s="3" t="inlineStr">
        <is>
          <t>Lessee, Lease, Description [Line Items]</t>
        </is>
      </c>
    </row>
    <row r="10">
      <c r="A10" s="4" t="inlineStr">
        <is>
          <t>Lease extension term, COVID-19 related (in months)</t>
        </is>
      </c>
      <c r="B10" s="4" t="inlineStr">
        <is>
          <t>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Jan. 01, 2022</t>
        </is>
      </c>
    </row>
    <row r="3">
      <c r="A3" s="3" t="inlineStr">
        <is>
          <t>Accounting Policies [Abstract]</t>
        </is>
      </c>
    </row>
    <row r="4">
      <c r="A4" s="4" t="inlineStr">
        <is>
          <t>Business and Significant Accounting Policies</t>
        </is>
      </c>
      <c r="B4" s="4" t="inlineStr">
        <is>
          <t xml:space="preserve">Business and Significant Accounting Policies Nature of Operations National Vision Holdings, Inc. (“NVHI,” the “Company,” “we,” “our,” or “us”) is a holding company whose operating subsidiaries include its indirect wholly owned subsidiary, National Vision, Inc. (“NVI”) and NVI’s direct wholly owned subsidiaries. We are a leading value retailer of eyeglasses and contact lenses in the United States. We operated 1,278 and 1,205 retail optical locations in the United States and its territories as of the fiscal years ended January 1, 2022 and January 2, 2021, respectively, through our five store brands, including America’s Best Contacts and Eyeglasses (“America’s Best”), Eyeglass World, Vista Optical locations on select U.S. Army/Air Force military bases (“Military”) and within select Fred Meyer stores, and our management &amp; services arrangement with Walmart (“Legacy”). We sell contact lenses and optical accessory products to retail customers through proprietary retail web sites and web sites on behalf of certain independent retailers and insurance companies. We also distribute contact lenses to Walmart and Sam’s Club store locations. We also operate a specialized health maintenance organization (“HMO”) that is licensed as a single-service health plan under California law. The HMO issues individual vision plans in connection with our America’s Best operations in California, and provides, or arranges for the provision of, optometric services at the offices next to certain Walmart stores throughout California. Fiscal Year We operate on a retail fiscal calendar that results in a given fiscal year consisting of a 52- or 53-week period ending on the Saturday closest to December 31. In a 52-week fiscal year, each quarter contains 13 weeks of operations; in a 53-week fiscal year, each of the first, second and third quarters include 13 weeks of operations and the fourth quarter includes 14 weeks of operations. References herein to “fiscal year 2021,” and “fiscal year 2019,” relate to the 52 weeks ended January 1, 2022 and December 28, 2019, respectively, and references to “fiscal year 2020,” relate to the 53 weeks ended January 2, 2021. Unless otherwise stated, references to years in this report relate to fiscal years rather than calendar years. Basis of Presentation and Principles of Consolidation We prepare our consolidated financial statements in accordance with accounting principles generally accepted in the United States of America (“U.S. GAAP”). The consolidated financial statements include our accounts and those of our subsidiaries, all of which are wholly-owned. All intercompany balances and transactions have been eliminated in consolidation. Certain fiscal year 2020 and fiscal year 2019 amounts within the Consolidated Statements of Cash Flows, Consolidated Statements of Operations and footnotes to the financial statements have been reclassified to conform to the fiscal year 2021 presentation. The Company has consolidated certain entities meeting the definition of a variable interest entity (“VIE”) as the Company concluded that it is the primary beneficiary of the entities under the provisions of Accounting Standards Codification 810, Consolidation. At January 1, 2022, the variable interest entities include 30 professional corporations. The total assets of the consolidated VIEs included in the accompanying Consolidated Balance Sheets as of year-end 2021 and 2020, were $6.0 million and $5.9 million, respectively, and the total liabilities of the consolidated VIEs were $6.8 million and $11.4 million, respectivel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condary Public Offerings and Share Repurchases On August 7, 2019, the Company entered into an Underwriting Agreement by and among the Company, KKR Vision Aggregator L.P. (the “Selling Stockholder”), and Goldman Sachs &amp; Co. LLC, as underwriter (the “Underwriter”), relating to an underwritten offering of 9,149,908 shares of the Company’s common stock, par value $0.01 per share. The offering was completed on August 12, 2019. In connection with the offering, our Board of Directors authorized, and the Company completed, a repurchase of 819,134 shares out of the 9,149,908 shares of common stock subject to the offering from the Underwriter at $30.52 per share, which was the price the Underwriter purchased the shares from the Selling Stockholder in the offering. The Company did not receive any proceeds from the offering. As a result of this underwritten offering and concurrent share repurchase, the Selling Stockholder no longer owned any shares of our common stock. The secondary offering constituted a vesting event whereby a final portion of the performance-based options vested and the remaining portion of unvested performance options awarded under the 2014 Stock Incentive Plan was forfeited. As a result of the offering, we incurred $4.2 million of non-cash stock-based compensation expense and additionally recorded $2.8 million in long-term cash incentive compensation expense and $0.4 million in offering related SG&amp;A expenses for fiscal year 2019. Effective November 8, 2021, the Company's Board of Directors authorized the Company to repurchase up to $50 million aggregate amount of shares of the Company's common stock. On November 29, 2021, the Company’s Board of Directors authorized an increase from $50 million to $100 million in aggregate amount of shares of the Company’s common stock that may be repurchased under the Company’s current share repurchase program. On February 23, 2022, our Board of Directors authorized a $100 million increase to the share repurchase authorization, for a total authorization of $200 million. Repurchases may be made from time to time in the Company’s discretion through one or more open market or privately negotiated transactions, and pursuant to pre-set trading plans meeting the requirements of all applicable securities laws and regulations. Shares may be repurchased under the program through December 30, 2023. The timing and amounts of any such repurchases will depend on a variety of factors, including the market price of the Company’s shares and general market and economic conditions. The Company expects to fund the share repurchases using cash on hand. During fiscal year 2021, the Company repurchased 1.4 million shares of its common stock for $69.9 million under the share repurchase program. After these repurchases, $130 million remains available under the share repurchase authorization. Repurchased shares are reflected in Treasury stock on the Consolidated Balance Sheets. Related Party Transactions During fiscal year 2019, KKR Capital Markets LLC acted as a lead arranger with respect to debt issuance and refinancing transactions, and received $1.0 million in fees, in connection therewith. CARES Act On March 27, 2020, the Coronavirus Aid, Relief, and Economic Security (“CARES”) Act was enacted in response to the COVID-19 pandemic. The CARES Act, among other things, accelerates a company’s ability to recover Alternative Minimum Tax (“AMT”) refundable credits that otherwise could have been claimed in 2020 and 2021, to 2018 and 2019, with an option to elect recovery of the full credit amount for 2018. The Company has elected to apply the AMT refundable credit provision of the CARES Act and has reclassified $1.3 million of AMT credits from Deferred income taxes, net as of December 28, 2019 to Prepaid expenses and other assets as of January 2, 2021. The CARES Act also includes a technical correction wherein qualified improvement property placed in service in 2018 and after is eligible for 100% bonus depreciation. This provision of the CARES Act resulted in an increase in our NOL carry-forwards with an offsetting increase in our gross deferred tax liability relating to property and equipment of approximately $25.0 million ($6.4 million tax impact) as of January 2, 2021. In addition, as a result of the employee retention credits made available under the CARES Act for U.S. associates the Company recognized $0.4 million as a reduction to costs of products, $6.2 million as a reduction to costs of services and plans, and $4.4 million as a reduction to SG&amp;A during fiscal year 2020. The Company recognizes government grants for which there is a reasonable assurance of compliance with grant conditions and receipt of credits. We elected to offset credits recognized under the CARES against payroll taxes that would otherwise be payable. In addition to the CARES Act, the Consolidated Appropriations Act, 2021, H.R. 133 was signed into law on December 27, 2020 and, among other things, allows for 100% deductibility of meals and entertainment expenses for the tax years ending in 2021 and 2022. Cash and Cash Equivalents Cash consists of currency and demand deposits with financial institutions and money market funds. We consider all highly liquid investments with an original maturity of three months or less at the date of purchase to be cash equivalents. We also review cash balances on a bank by bank basis to identify book overdrafts. Book overdrafts occur when the amount of outstanding checks exceed the cash deposited at a bank. We reclassify book overdrafts, if any, to Accounts payable in the accompanying Consolidated Balance Sheets. Accounts Receivable, Net Accounts receivable associated with revenues consist primarily of trade receivables and credit card receivables. Trade receivables consist primarily of receivables from managed care payors and receivables from major retailers. While we have relationships with almost all vision care insurers in the United States and with all of the major carriers, currently, a relatively small number of payors comprise the majority of our managed care revenues, subjecting us to concentration risk. Accounts receivable are reduced by allowances for credit losses. Estimates of our allowance for credit losses are based on our historical and current operating, billing, and collection trends, as well as current conditions and reasonable and supportable forecasts about the future. Accounts receivable are written off after all collection attempts have been exhausted. Credit loss expense recognized on our receivables, which is presented in SG&amp;A expenses in the Company’s Consolidated Statements of Operations, was approximately $0.8 million, $0.7 million and $8.2 million for the fiscal years 2021, 2020 and 2019, respectively. Inventories The cost of inventory is determined using the weighted average cost method. Inventories at retail stores consist of finished goods and are valued at the lower of cost or estimated net realizable value (“NRV”). Manufactured inventories are valued using absorption accounting which includes material, labor, other variable costs and other applicable manufacturing overhead. Inventory values are adjusted for estimated obsolescence and written down to NRV based on estimates of current and anticipated demand, customer preference, merchandise age, planned promotional activities, contact lens vendor return acceptance activity, and estimates of future retail sales prices. Shrinkage is estimated and recorded throughout the period in cost of sales based on historical results and current inventory levels. Actual shrinkage is recorded throughout the year based upon periodic physical counts. See Note 2. “Details of Certain Balance Sheet Accounts” for further details. The Company’s inventory consists primarily of contact lenses, eyeglass frames and unprocessed eyeglass lenses. A significant portion of our inventory is supplied by a small number of key vendors. During fiscal year 2021, 92% of contact lens expenditures were with three vendors and 90% of lens expenditures were with one vendor. This exposes us to vendor concentration risk. We are less exposed to a supplier risk for our eyeglass frames as only 57% of frame expenditures were with two vendors. Property and Equipment Property and equipment (“P&amp;E”) is stated at cost less accumulated depreciation. Depreciation associated with P&amp;E is included in Depreciation and amortization in the accompanying Consolidated Statements of Operations. When we retire or otherwise dispose of P&amp;E, we remove the cost and related accumulated depreciation from our accounts and recognize any gain or loss on the sale of such assets in SG&amp;A in the Consolidated Statements of Operations. We capitalize major replacements and remodeling, and recognize expenditures for maintenance and repairs in SG&amp;A. We depreciate P&amp;E for financial accounting purposes using the straight-line method over the following estimated useful lives: Buildings 34 years Equipment 3 - 7 years Information technology hardware and software (a) 2 - 5 years Furniture and fixtures 6 years Leasehold improvements (b) 5 - 10 years P&amp;E under finance leases (b) 10 years ____________ (a) Costs of developing or obtaining software for internal use, such as direct costs of materials or services and internal payroll costs related to the software development projects, are capitalized to information technology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 Goodwill and Intangible Assets Indefinite-lived intangible assets include goodwill and our trademarks and tradenames; we evaluate these assets annually for impairment, or more frequently if events and circumstances indicate that it is more likely than not that goodwill is impaired. Our annual testing date for impairment of goodwill and indefinite-lived intangible assets is the first day of the fourth fiscal quarter, which for fiscal years 2021 and 2020 was October 3, 2021, and September 27, 2020, respectively. Costs to renew intangible assets are expensed as incurred. Finite-lived, amortizing intangible assets primarily consist of our contracts and relationships with certain retailers and our customer database tool. We amortize finite-lived intangible assets on a straight-line basis over their estimated useful lives, ranging from four Goodwill is impaired if a reporting unit’s carrying value exceeds its fair value, and impairment is calculated as the excess between carrying value over fair value. We consider each of our operating segments to be reporting units. We estimate the fair value of our reporting units using the income approach, which is based on a discounted cash flow analysis and calculate the fair value of reporting units by estimating after-tax cash flows discounted using a weighted average cost of capital. The cash flows used in the analysis are based on financial forecasts developed internally by management and require significant judgment. The significant unobservable inputs used in the fair value measurement of the reporting units are revenue growth rate, cost of sales, payroll expense growth rate and other store expenses growth rate. These assumptions are sensitive to future changes in the business profitability, changes in our business strategy and external market conditions, among other factors. A decrease to the long term revenue growth rate assumption or an increase to the expense growth rate assumptions could require us to record goodwill impairment charges. If impairment indicators related to amortizing intangible assets are present, we estimate cash flows expected to be generated over the remaining useful lives of the related assets based on current projections. If the projected net undiscounted cash flows are less than the carrying value of the related assets, we then measure impairment based on a discounted cash flow model and record an impairment charge as the excess of carrying value over estimated fair value. We use the relief-from-royalty method to estimate fair value of our trademarks and tradenames, which involves estimating a royalty rate based on comparable licensing arrangements, applying that rate to the revenue projections for the subject asset, and then estimating fair value using a discounted cash flow analysis. We record an impairment charge as the excess of carrying value over estimated fair value. See Note 3. “Goodwill and Intangible Assets” for further detail on impairment of goodwill and intangible assets. Equity Method Investment The Company previously had an investment in a private start-up company whose principal business is licensing software to eyeglass retailers. During fiscal year 2021, the Company’s equity method investee was acquired by a third party and in connection therewith the Company sold all of its ownership interests and received $2.4 million upon the consummation of the sale. These proceeds were included in Other in the investing section of the Consolidated Statements of Cash Flows for fiscal year 2021. As a result of this transaction, and as the carrying value of the investment was zero, the Company recorded a gain on sale of equity method investment of $2.4 million in Other expense (income), net on the Consolidated Statements of Operations for fiscal year 2021. In connection with the transaction, the Company is a party to an earnout agreement whereby we may be entitled to variable earnout payments based upon the achievement by the investee of certain performance metrics over a one year period. The Company will recognize income for payments received under the earnout once they are realized or realizable. Fair Value Measurement of Assets and Liabilities The Company accounts for certain assets and liabilities at fair value. The Company generally uses a market approach, when practicable, in valuing financial instruments. For certain assets the Company may also use a valuation technique consistent with the income approach whereby future cash flows are converted to a single discounted amount. The carrying value of the Company’s cash equivalents and restricted cash, accounts receivables, accounts payable and other payables and accrued expenses, approximate fair value due to their short-term nature. Non-financial assets such as P&amp;E, ROU assets and intangible assets are subject to nonrecurring fair value measurements if impairment indicators are present. Factors we consider important that could trigger an impairment review include a significant under-performance compared to expected operating results, a significant or adverse change in customer business climate, and a significant negative industry or economic trend. Refer to “Long-lived Asset Impairment” section below and Note 9. “Fair Value Measurement” for the Company’s recurring and non-recurring fair value measurements. Deferred Financing Costs and Loan Discounts Costs incurred in connection with long-term debt which are paid directly to the Company’s lenders and to third parties are presented as reductions to our long-term debt balance, except for the costs related to our revolving credit facility which are presented as assets. These costs are amortized over the term of the related financing agreement and included in Interest expense, net in the accompanying Consolidated Statements of Operations. Self-Insurance Liabilities We are primarily self-insured for workers’ compensation, associate health benefits and general liability claims. We record self-insurance liabilities based on claims filed, including the development of those claims and an estimate of claims incurred but not yet reported. Should a different amount of claims occur compared to what was estimated, or costs of the claims increase or decrease beyond what was anticipated, liabilities may need to be adjusted accordingly. We periodically update our estimates and record such adjustments in the period in which such determination is made. Self-insurance liabilities are recorded on an undiscounted basis in the accompanying Consolidated Balance Sheets. Refer to the following table and Note 2. “Details of Certain Balance Sheet Accounts” for further details. We reinsure worker’s compensation and medical claims above our retention levels with a highly rated financial institution that can be expected to fully perform under the terms of the arrangement. Estimated recoveries from reinsurance as of fiscal year end 2021 and 2020 are shown in the following table. In thousands Balance Sheet Classification As of As of Current portion Prepaid Expenses and Other Current Assets $ 964 $ 1,139 Non-current portion Other Assets 1,956 2,313 Total estimated recoveries from reinsurance $ 2,920 $ 3,452 Derivative Financial Instruments The Company uses interest rate derivatives to manage the exposure of its LIBOR-based debt to fluctuations in interest rates. If our derivatives are designated as cash flow hedges, we formally document our hedge relationships, including identification of the hedging instruments and the hedged items, as well as our risk management objectives and strategies for undertaking the hedge transactions. We record all interest rate derivatives in our Consolidated Balance Sheets on a gross basis at fair value. Fair value represents estimated amounts we would receive or pay upon a termination of interest rate derivatives prior to their scheduled expiration dates. The fair value was based on information that is model-driven and whose inputs were observable (Level 2 inputs) such as LIBOR forward rates. We do not hold or enter into financial instruments for trading or speculative purposes. The gain or loss res ulting from fair value adjustments for highly effective cash flow hedges is recorded in Accumulated other comprehensive loss (“AOCL”) in the accompanying Consolidated Balance Sheets until the hedged item is recognized as interest expense in the Consolidated Statements of Operations. The gain or loss resulting from fair value adjustments of derivatives not deemed to be highly effective cash flow hedges is recognized in interest expense immediately. We perform periodic assessments of the effectiveness of our derivative contracts designated as hedges. To manage credit risk associated with our interest rate hedging program, we select as counterparties major financial institutions with investment grade credit ratings. The impact of credit risk, as well as the ability of each party to fulfill its obligations under our derivative financial instruments, is considered in determining the fair value of the contracts. We do not have any credit risk-related contingent features or collateral requirements associated with our derivative contracts. See Note 12. “Interest Rate Derivatives” for further details. Accumulated Other Comprehensive Loss AOCL is defined as the change in equity of a business enterprise during a period from transactions and other events and circumstances from non-owner sources. Accumulated other comprehensive loss, net of income tax, is entirely composed of the cumulative unrealized loss on our previously effective hedging instruments. See Note 15. “Accumulated Other Comprehensive Loss” for details of reclassifications out of AOCL. Revenue Recognition Net product sales include sales of prescription and non-prescription eyewear, contact lenses and related accessories to retail customers (including those covered by managed care) and sales of inventory in which our customer is another retail entity. Net sales of services and plans include sales of eye exams, eye care club membership fees, product protection plans (i.e. warranties) and HMO vision plan fees. Net sales of services and plans also include fees we earn for managing certain Vision Centers located in Walmart stores and performing laboratory processing services for our Legacy partner. At our America’s Best brand, our signature offer is two pairs of eyeglasses and a free eye exam for one low price (“two-pair offer”). Since an eye exam is a key component in the ability for acceptable prescription eyewear to be delivered to a customer, we concluded that the eye exam service, while capable of being distinct from the eyeglass product delivery, was not distinct in the context of the two-pair offer. As a result, we do not allocate revenue to the eye exam associated with the two-pair offer, and we record all revenue associated with the offer in Owned &amp; Host net product sales when the customer has received and accepted the merchandise. Our retail customers generally make payments for prescription eyewear products at the time they place an order. Amounts we collect in advance for undelivered merchandise are reported as Unearned revenue in the accompanying Consolidated Balance Sheets. Unearned revenue at the end of a reporting period is estimated based on processing and delivery times throughout the current month which generally range from approximately seven Revenue is recognized net of sales taxes and returns and include amounts billed to customers related to shipping and handling costs. The returns allowance is based on historical return patterns. Provisions for estimated returns are established and the expected costs continue to be recognized as reductions to revenue when the products are sold. Shipping and handling costs are accounted for as fulfillment costs and are included in costs applicable to revenue. We record reductions in revenue for estimated price concessions granted to managed care providers. The Company considers its revenue from managed care customers to include variable consideration and estimates such amounts associated with managed care customer revenues using the history of concessions provided and cash receipts from managed care providers. We reduced our net revenue for variable considerations of $10.2 million and $7.5 million during the fiscal years 2021 and 2020, respectively. Refer to Note 7. “Revenue from Contracts With Customers” for further details of our revenues. Costs Applicable To Revenue Costs applicable to revenue consist primarily of cost of products sold and costs of administering services and plans. Costs of products sold include (i) costs to procure non-prescription eyewear, contacts and accessories which we purchase and sell in their finished form, (ii) costs to manufacture finished prescription eyeglasses, including direct materials, labor and overhead and (iii) remake costs, warehousing and distribution expenses and internal transfer costs. Costs of services and plans include costs associated with warranty programs, eye care club memberships, HMO vision plan fees, eye care practitioner and eye exam technician payroll, taxes and benefits and optometric and other service costs. Depreciation and amortization are excluded from costs applicable to revenue and are presented separately on the accompanying Consolidated Statements of Operations. As a component of the Company’s procurement program, the Company frequently enters into contracts with its vendors that provide for payments of rebates or other allowances. These vendor payments are reflected when earned or as progress is made toward earning the rebate or allowance and, depending on the terms of the agreement with the vendor, are treated either as a reduction of the carrying value of the inventory and a resultant reduction of cost of products. Rebates that have been earned but not yet received are recognized as an increase to Accounts receivable, net or a reduction to Accounts payable, depending on the nature of the agreement with the vendor, until the payment has been received. Selling, General and Administrative SG&amp;A includes store associate (including optician) payroll, taxes and benefits, occupancy and other store expenses, advertising and promotion, field services, and corporate support. Advertising and promotion costs, including online marketing arrangements, newspaper, direct mail, television and radio, are recorded in SG&amp;A and expensed at the time the advertising first occurs. Production costs of future media advertising and related promotional campaigns are deferred until the advertising events occur. Non-capital expenditures associated with opening new stores, including rent, marketing expenses, travel and relocation costs, and training costs, are recorded in SG&amp;A as incurred. Certain vendor contracts provide for marketing co-op allowances, such allowances are reflected when earned or as progress is made toward earning the allowance and are treated as a reduction of SG&amp;A. Advertising expenses were $149.6 million, $86.5 million and $113.3 million for fiscal years 2021, 2020 and 2019, respectively. Leases We lease our stores, distribution centers, corporate offices, and most of our laboratories. These leases generally have noncancelable lease terms of between five one The lease liability is measured at the present value of future lease payments over the lease term less TIAs receivable, and the ROU asset is measured at the lease liability amount, adjusted for prepaid lease payments, TIAs received and the lessee’s initial direct costs. As the rate implicit in the Company’s leases is not easily determinable, the Company’s incremental borrowing rate is used in calculating the present value of the sum of the lease payments. Factors incorporated into the calculation of the lease incremental borrowing rate include lease term, borrowing rates on the Company’s long-term debt, fixed rates on interest rate swaps, LIBOR margins for issuers of similar credit rating to NVI and effect of collateralization. For finance leases, a lease ROU asset is recorded as property and equipment and corresponding amounts are recorded as finance lease debt obligations at the net present value of the minimum lease payments to be made over the lease term for new finance leases. Stock-Based Compensation We measure stock-based compensation cost, which consists of grants of stock options, restricted stock units (“RSUs”), performance stock units (“PSUs”), and restricted stock awards (“RSAs”) to associates and non-associate directors, based on the estimated grant date fair value of the awards. We recognize compensation expense for all awards containing only a service requirement over the requisite service period using a straight-line recognition method. Our PSUs contain both a service requirement and a performance requirement. We recognize expense for the proportionate share of the total fair value of PSUs related to the vesting period that has already lapsed for the shares expected to vest, which expectation is based on an evaluation of expected performance against predefined performance criteria and may also result in reversals of expense. The remaining fair value of the shares expected to vest is expensed on a straight-line basis over the balance of the vesting period. We account for forfeitures as they occur. See Note 5. “Stock Incentive Plan” for further details related to our stock-based compensation plans. Long-lived Asset Impairment Non-financial assets such as P&amp;E, right of use (“ROU”) assets and intangible assets are subject to nonrecurring fair value measurements if impairment indicators are present. We evaluate impairment of long-lived tangible and ROU store assets at the store level, which is the lowest level at which independent cash flows can be identified, when events or conditions indicate the carrying values of such assets may not be recoverable. In making this evaluation, we may consider multiple factors including financial performance of the stores, regional and local business climates, industry or economic trends, future plans for the store operations and other qualitative factors. If the store’s projected undiscounted net cash flows expected to be generated by the related assets over the life of the primary asset within the asset group are less than the carrying value of the subject assets, we determine an estimate of the fair value of the asset group using an income approach based on discounted cash flows, which require estimates and assumptions related to forecasted store revenue growth rates and store profitability. If the fair value of the asset group is less than its carrying value, the loss is allocated to the long-lived assets of the group on a pro rata basis using the relative carrying amounts of those assets, except that the loss allocated to an individual long lived asset of the group shall not reduce the carrying amount of that asset below its fair value. We consider market-based indications of prevailing rental rates for retail space, market participant discount rates, and lea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s - Lease Type and Classification (Details) - USD ($) $ in Thousands</t>
        </is>
      </c>
      <c r="B1" s="2" t="inlineStr">
        <is>
          <t>Jan. 01, 2022</t>
        </is>
      </c>
      <c r="C1" s="2" t="inlineStr">
        <is>
          <t>Jan. 02, 2021</t>
        </is>
      </c>
    </row>
    <row r="2">
      <c r="A2" s="3" t="inlineStr">
        <is>
          <t>ASSETS</t>
        </is>
      </c>
    </row>
    <row r="3">
      <c r="A3" s="4" t="inlineStr">
        <is>
          <t>Property and equipment, net</t>
        </is>
      </c>
      <c r="B3" s="7" t="n">
        <v>19390</v>
      </c>
      <c r="C3" s="7" t="n">
        <v>24373</v>
      </c>
    </row>
    <row r="4">
      <c r="A4" s="4" t="inlineStr">
        <is>
          <t>Right of use assets</t>
        </is>
      </c>
      <c r="B4" s="6" t="n">
        <v>354900</v>
      </c>
      <c r="C4" s="6" t="n">
        <v>340141</v>
      </c>
    </row>
    <row r="5">
      <c r="A5" s="4" t="inlineStr">
        <is>
          <t>Total leased assets</t>
        </is>
      </c>
      <c r="B5" s="6" t="n">
        <v>374290</v>
      </c>
      <c r="C5" s="6" t="n">
        <v>364514</v>
      </c>
    </row>
    <row r="6">
      <c r="A6" s="3" t="inlineStr">
        <is>
          <t>LIABILITIES</t>
        </is>
      </c>
    </row>
    <row r="7">
      <c r="A7" s="4" t="inlineStr">
        <is>
          <t>Finance lease liabilities, current</t>
        </is>
      </c>
      <c r="B7" s="6" t="n">
        <v>3999</v>
      </c>
      <c r="C7" s="6" t="n">
        <v>3598</v>
      </c>
    </row>
    <row r="8">
      <c r="A8" s="4" t="inlineStr">
        <is>
          <t>Operating lease liabilities, current</t>
        </is>
      </c>
      <c r="B8" s="6" t="n">
        <v>60930</v>
      </c>
      <c r="C8" s="6" t="n">
        <v>58356</v>
      </c>
    </row>
    <row r="9">
      <c r="A9" s="4" t="inlineStr">
        <is>
          <t>Finance lease liabilities, non-current</t>
        </is>
      </c>
      <c r="B9" s="6" t="n">
        <v>22515</v>
      </c>
      <c r="C9" s="6" t="n">
        <v>27152</v>
      </c>
    </row>
    <row r="10">
      <c r="A10" s="4" t="inlineStr">
        <is>
          <t>Operating lease liabilities, non-current</t>
        </is>
      </c>
      <c r="B10" s="6" t="n">
        <v>342241</v>
      </c>
      <c r="C10" s="6" t="n">
        <v>327371</v>
      </c>
    </row>
    <row r="11">
      <c r="A11" s="4" t="inlineStr">
        <is>
          <t>Total lease liabilities</t>
        </is>
      </c>
      <c r="B11" s="6" t="n">
        <v>429685</v>
      </c>
      <c r="C11" s="6" t="n">
        <v>416477</v>
      </c>
    </row>
    <row r="12">
      <c r="A12" s="4" t="inlineStr">
        <is>
          <t>Finance lease assets accumulated amortization</t>
        </is>
      </c>
      <c r="B12" s="6" t="n">
        <v>16800</v>
      </c>
      <c r="C12" s="6" t="n">
        <v>12400</v>
      </c>
    </row>
    <row r="13">
      <c r="A13" s="4" t="inlineStr">
        <is>
          <t>TIA receivable netted to operating lease liabilities</t>
        </is>
      </c>
      <c r="B13" s="7" t="n">
        <v>6600</v>
      </c>
      <c r="C13" s="7" t="n">
        <v>3800</v>
      </c>
    </row>
    <row r="14">
      <c r="A14" s="4" t="inlineStr">
        <is>
          <t>Finance lease, right of use assets, balance sheet</t>
        </is>
      </c>
      <c r="B14" s="4" t="inlineStr">
        <is>
          <t>Property and equipment, net</t>
        </is>
      </c>
      <c r="C14" s="4" t="inlineStr">
        <is>
          <t>Property and equipment, net</t>
        </is>
      </c>
    </row>
    <row r="15">
      <c r="A15" s="4" t="inlineStr">
        <is>
          <t>Finance lease liabilities, current, balance sheet</t>
        </is>
      </c>
      <c r="B15" s="4" t="inlineStr">
        <is>
          <t>Current maturities of long-term debt and finance lease obligations</t>
        </is>
      </c>
      <c r="C15" s="4" t="inlineStr">
        <is>
          <t>Current maturities of long-term debt and finance lease obligations</t>
        </is>
      </c>
    </row>
    <row r="16">
      <c r="A16" s="4" t="inlineStr">
        <is>
          <t>Finance lease liabilities, non-current, balance sheet</t>
        </is>
      </c>
      <c r="B16" s="4" t="inlineStr">
        <is>
          <t>Long-term debt and finance lease obligations, less current portion and debt discount</t>
        </is>
      </c>
      <c r="C16" s="4" t="inlineStr">
        <is>
          <t>Long-term debt and finance lease obligations, less current portion and debt discoun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Jan. 01, 2022</t>
        </is>
      </c>
      <c r="C2" s="2" t="inlineStr">
        <is>
          <t>Jan. 02, 2021</t>
        </is>
      </c>
      <c r="D2" s="2" t="inlineStr">
        <is>
          <t>Dec. 28, 2019</t>
        </is>
      </c>
    </row>
    <row r="3">
      <c r="A3" s="3" t="inlineStr">
        <is>
          <t>Lease Cost</t>
        </is>
      </c>
    </row>
    <row r="4">
      <c r="A4" s="4" t="inlineStr">
        <is>
          <t>Fixed lease cost</t>
        </is>
      </c>
      <c r="B4" s="7" t="n">
        <v>84019</v>
      </c>
      <c r="C4" s="7" t="n">
        <v>79387</v>
      </c>
      <c r="D4" s="7" t="n">
        <v>73971</v>
      </c>
    </row>
    <row r="5">
      <c r="A5" s="4" t="inlineStr">
        <is>
          <t>Variable lease cost</t>
        </is>
      </c>
      <c r="B5" s="6" t="n">
        <v>30643</v>
      </c>
      <c r="C5" s="6" t="n">
        <v>28158</v>
      </c>
      <c r="D5" s="6" t="n">
        <v>26466</v>
      </c>
    </row>
    <row r="6">
      <c r="A6" s="4" t="inlineStr">
        <is>
          <t>Sublease income</t>
        </is>
      </c>
      <c r="B6" s="6" t="n">
        <v>-3557</v>
      </c>
      <c r="C6" s="6" t="n">
        <v>-2700</v>
      </c>
      <c r="D6" s="6" t="n">
        <v>-2930</v>
      </c>
    </row>
    <row r="7">
      <c r="A7" s="4" t="inlineStr">
        <is>
          <t>Amortization of finance lease assets</t>
        </is>
      </c>
      <c r="B7" s="6" t="n">
        <v>4461</v>
      </c>
      <c r="C7" s="6" t="n">
        <v>4561</v>
      </c>
      <c r="D7" s="6" t="n">
        <v>4418</v>
      </c>
    </row>
    <row r="8">
      <c r="A8" s="4" t="inlineStr">
        <is>
          <t>Interest on finance lease liabilities</t>
        </is>
      </c>
      <c r="B8" s="6" t="n">
        <v>2923</v>
      </c>
      <c r="C8" s="6" t="n">
        <v>3656</v>
      </c>
      <c r="D8" s="6" t="n">
        <v>3573</v>
      </c>
    </row>
    <row r="9">
      <c r="A9" s="4" t="inlineStr">
        <is>
          <t>Net lease cost</t>
        </is>
      </c>
      <c r="B9" s="7" t="n">
        <v>118489</v>
      </c>
      <c r="C9" s="7" t="n">
        <v>113062</v>
      </c>
      <c r="D9" s="7" t="n">
        <v>1054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Lease Term and Discount Rate (Details)</t>
        </is>
      </c>
      <c r="B1" s="2" t="inlineStr">
        <is>
          <t>12 Months Ended</t>
        </is>
      </c>
    </row>
    <row r="2">
      <c r="B2" s="2" t="inlineStr">
        <is>
          <t>Jan. 01, 2022</t>
        </is>
      </c>
      <c r="C2" s="2" t="inlineStr">
        <is>
          <t>Jan. 02, 2021</t>
        </is>
      </c>
    </row>
    <row r="3">
      <c r="A3" s="3" t="inlineStr">
        <is>
          <t>Lessee, Lease, Description [Line Items]</t>
        </is>
      </c>
    </row>
    <row r="4">
      <c r="A4" s="4" t="inlineStr">
        <is>
          <t>Operating leases, weighted average remaining lease term (months)</t>
        </is>
      </c>
      <c r="B4" s="4" t="inlineStr">
        <is>
          <t>76 months</t>
        </is>
      </c>
      <c r="C4" s="4" t="inlineStr">
        <is>
          <t>77 months</t>
        </is>
      </c>
    </row>
    <row r="5">
      <c r="A5" s="4" t="inlineStr">
        <is>
          <t>Finance leases, weighted average remaining lease term (months)</t>
        </is>
      </c>
      <c r="B5" s="4" t="inlineStr">
        <is>
          <t>72 months</t>
        </is>
      </c>
      <c r="C5" s="4" t="inlineStr">
        <is>
          <t>79 months</t>
        </is>
      </c>
    </row>
    <row r="6">
      <c r="A6" s="4" t="inlineStr">
        <is>
          <t>Operating leases, weighted average discount rate (percent)</t>
        </is>
      </c>
      <c r="B6" s="4" t="inlineStr">
        <is>
          <t>4.50%</t>
        </is>
      </c>
      <c r="C6" s="4" t="inlineStr">
        <is>
          <t>4.70%</t>
        </is>
      </c>
    </row>
    <row r="7">
      <c r="A7" s="4" t="inlineStr">
        <is>
          <t>Finance leases, weighted average discount rate (percent)</t>
        </is>
      </c>
      <c r="B7" s="4" t="inlineStr">
        <is>
          <t>11.70%</t>
        </is>
      </c>
      <c r="C7" s="4" t="inlineStr">
        <is>
          <t>12.30%</t>
        </is>
      </c>
    </row>
    <row r="8">
      <c r="A8" s="4" t="inlineStr">
        <is>
          <t>Maximum | Stores, laboratories, distribution centers, offices</t>
        </is>
      </c>
    </row>
    <row r="9">
      <c r="A9" s="3" t="inlineStr">
        <is>
          <t>Lessee, Lease, Description [Line Items]</t>
        </is>
      </c>
    </row>
    <row r="10">
      <c r="A10" s="4" t="inlineStr">
        <is>
          <t>Lease terms (in years)</t>
        </is>
      </c>
      <c r="B10" s="4" t="inlineStr">
        <is>
          <t>10 years</t>
        </is>
      </c>
    </row>
    <row r="11">
      <c r="A11" s="4" t="inlineStr">
        <is>
          <t>Minimum | Stores, laboratories, distribution centers, offices</t>
        </is>
      </c>
    </row>
    <row r="12">
      <c r="A12" s="3" t="inlineStr">
        <is>
          <t>Lessee, Lease, Description [Line Items]</t>
        </is>
      </c>
    </row>
    <row r="13">
      <c r="A13" s="4" t="inlineStr">
        <is>
          <t>Lease terms (in years)</t>
        </is>
      </c>
      <c r="B13"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Jan. 01, 2022</t>
        </is>
      </c>
      <c r="C2" s="2" t="inlineStr">
        <is>
          <t>Jan. 02, 2021</t>
        </is>
      </c>
      <c r="D2" s="2" t="inlineStr">
        <is>
          <t>Dec. 28, 2019</t>
        </is>
      </c>
    </row>
    <row r="3">
      <c r="A3" s="3" t="inlineStr">
        <is>
          <t>Cash paid for amounts included in the measurement of lease liabilities</t>
        </is>
      </c>
    </row>
    <row r="4">
      <c r="A4" s="4" t="inlineStr">
        <is>
          <t>Operating cash outflows - operating leases</t>
        </is>
      </c>
      <c r="B4" s="7" t="n">
        <v>89324</v>
      </c>
      <c r="C4" s="7" t="n">
        <v>84913</v>
      </c>
      <c r="D4" s="7" t="n">
        <v>75330</v>
      </c>
    </row>
    <row r="5">
      <c r="A5" s="4" t="inlineStr">
        <is>
          <t>Right of use assets acquired under finance leases</t>
        </is>
      </c>
      <c r="B5" s="6" t="n">
        <v>0</v>
      </c>
      <c r="C5" s="6" t="n">
        <v>1257</v>
      </c>
      <c r="D5" s="6" t="n">
        <v>9713</v>
      </c>
    </row>
    <row r="6">
      <c r="A6" s="4" t="inlineStr">
        <is>
          <t>Right of use assets acquired under operating leases</t>
        </is>
      </c>
      <c r="B6" s="7" t="n">
        <v>91451</v>
      </c>
      <c r="C6" s="7" t="n">
        <v>68081</v>
      </c>
      <c r="D6" s="7" t="n">
        <v>1087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Details) - USD ($) $ in Thousands</t>
        </is>
      </c>
      <c r="B1" s="2" t="inlineStr">
        <is>
          <t>Jan. 01, 2022</t>
        </is>
      </c>
      <c r="C1" s="2" t="inlineStr">
        <is>
          <t>Jan. 02, 2021</t>
        </is>
      </c>
    </row>
    <row r="2">
      <c r="A2" s="3" t="inlineStr">
        <is>
          <t>Operating Leases</t>
        </is>
      </c>
    </row>
    <row r="3">
      <c r="A3" s="4" t="inlineStr">
        <is>
          <t>2022</t>
        </is>
      </c>
      <c r="B3" s="7" t="n">
        <v>77373</v>
      </c>
    </row>
    <row r="4">
      <c r="A4" s="4" t="inlineStr">
        <is>
          <t>2023</t>
        </is>
      </c>
      <c r="B4" s="6" t="n">
        <v>84471</v>
      </c>
    </row>
    <row r="5">
      <c r="A5" s="4" t="inlineStr">
        <is>
          <t>2024</t>
        </is>
      </c>
      <c r="B5" s="6" t="n">
        <v>73461</v>
      </c>
    </row>
    <row r="6">
      <c r="A6" s="4" t="inlineStr">
        <is>
          <t>2025</t>
        </is>
      </c>
      <c r="B6" s="6" t="n">
        <v>68409</v>
      </c>
    </row>
    <row r="7">
      <c r="A7" s="4" t="inlineStr">
        <is>
          <t>2026</t>
        </is>
      </c>
      <c r="B7" s="6" t="n">
        <v>51160</v>
      </c>
    </row>
    <row r="8">
      <c r="A8" s="4" t="inlineStr">
        <is>
          <t>Thereafter</t>
        </is>
      </c>
      <c r="B8" s="6" t="n">
        <v>111468</v>
      </c>
    </row>
    <row r="9">
      <c r="A9" s="4" t="inlineStr">
        <is>
          <t>Total lease liabilities</t>
        </is>
      </c>
      <c r="B9" s="6" t="n">
        <v>466342</v>
      </c>
    </row>
    <row r="10">
      <c r="A10" s="4" t="inlineStr">
        <is>
          <t>Less: Interest</t>
        </is>
      </c>
      <c r="B10" s="6" t="n">
        <v>63171</v>
      </c>
    </row>
    <row r="11">
      <c r="A11" s="4" t="inlineStr">
        <is>
          <t>Present value of lease liabilities</t>
        </is>
      </c>
      <c r="B11" s="6" t="n">
        <v>403171</v>
      </c>
    </row>
    <row r="12">
      <c r="A12" s="3" t="inlineStr">
        <is>
          <t>Finance Leases</t>
        </is>
      </c>
    </row>
    <row r="13">
      <c r="A13" s="4" t="inlineStr">
        <is>
          <t>2022</t>
        </is>
      </c>
      <c r="B13" s="6" t="n">
        <v>6752</v>
      </c>
    </row>
    <row r="14">
      <c r="A14" s="4" t="inlineStr">
        <is>
          <t>2023</t>
        </is>
      </c>
      <c r="B14" s="6" t="n">
        <v>6252</v>
      </c>
    </row>
    <row r="15">
      <c r="A15" s="4" t="inlineStr">
        <is>
          <t>2024</t>
        </is>
      </c>
      <c r="B15" s="6" t="n">
        <v>4753</v>
      </c>
    </row>
    <row r="16">
      <c r="A16" s="4" t="inlineStr">
        <is>
          <t>2025</t>
        </is>
      </c>
      <c r="B16" s="6" t="n">
        <v>4913</v>
      </c>
    </row>
    <row r="17">
      <c r="A17" s="4" t="inlineStr">
        <is>
          <t>2026</t>
        </is>
      </c>
      <c r="B17" s="6" t="n">
        <v>4519</v>
      </c>
    </row>
    <row r="18">
      <c r="A18" s="4" t="inlineStr">
        <is>
          <t>Thereafter</t>
        </is>
      </c>
      <c r="B18" s="6" t="n">
        <v>6917</v>
      </c>
    </row>
    <row r="19">
      <c r="A19" s="4" t="inlineStr">
        <is>
          <t>Total lease liabilities</t>
        </is>
      </c>
      <c r="B19" s="6" t="n">
        <v>34106</v>
      </c>
    </row>
    <row r="20">
      <c r="A20" s="4" t="inlineStr">
        <is>
          <t>Less: Interest</t>
        </is>
      </c>
      <c r="B20" s="6" t="n">
        <v>7592</v>
      </c>
    </row>
    <row r="21">
      <c r="A21" s="4" t="inlineStr">
        <is>
          <t>Finance lease obligations</t>
        </is>
      </c>
      <c r="B21" s="6" t="n">
        <v>26514</v>
      </c>
      <c r="C21" s="7" t="n">
        <v>30750</v>
      </c>
    </row>
    <row r="22">
      <c r="A22" s="4" t="inlineStr">
        <is>
          <t>Operating lease payments related to reasonably certain option extensions included in total lease payments</t>
        </is>
      </c>
      <c r="B22" s="6" t="n">
        <v>44300</v>
      </c>
    </row>
    <row r="23">
      <c r="A23" s="4" t="inlineStr">
        <is>
          <t>Finance lease payments related to reasonably certain option extensions included in total lease payments</t>
        </is>
      </c>
      <c r="B23" s="6" t="n">
        <v>1700</v>
      </c>
    </row>
    <row r="24">
      <c r="A24" s="4" t="inlineStr">
        <is>
          <t>Minimum lease payments for leases signed but not yet commenced excluded from lease liability</t>
        </is>
      </c>
      <c r="B24" s="7" t="n">
        <v>24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3" customWidth="1" min="5" max="5"/>
  </cols>
  <sheetData>
    <row r="1">
      <c r="A1" s="1" t="inlineStr">
        <is>
          <t>Fair Value Measurement (Details) - USD ($) $ in Thousands</t>
        </is>
      </c>
      <c r="B1" s="2" t="inlineStr">
        <is>
          <t>12 Months Ended</t>
        </is>
      </c>
    </row>
    <row r="2">
      <c r="B2" s="2" t="inlineStr">
        <is>
          <t>Jan. 01, 2022</t>
        </is>
      </c>
      <c r="C2" s="2" t="inlineStr">
        <is>
          <t>Jan. 02, 2021</t>
        </is>
      </c>
      <c r="D2" s="2" t="inlineStr">
        <is>
          <t>Dec. 28, 2019</t>
        </is>
      </c>
      <c r="E2" s="2" t="inlineStr">
        <is>
          <t>May 31, 2020</t>
        </is>
      </c>
    </row>
    <row r="3">
      <c r="A3" s="3" t="inlineStr">
        <is>
          <t>Fair Value, Balance Sheet Grouping, Financial Statement Captions [Line Items]</t>
        </is>
      </c>
    </row>
    <row r="4">
      <c r="A4" s="4" t="inlineStr">
        <is>
          <t>Discount rate used in impairment analysis (in percent)</t>
        </is>
      </c>
      <c r="B4" s="4" t="inlineStr">
        <is>
          <t>7.50%</t>
        </is>
      </c>
    </row>
    <row r="5">
      <c r="A5" s="4" t="inlineStr">
        <is>
          <t>Aggregate principal amount</t>
        </is>
      </c>
      <c r="B5" s="7" t="n">
        <v>552500</v>
      </c>
      <c r="C5" s="7" t="n">
        <v>719875</v>
      </c>
    </row>
    <row r="6">
      <c r="A6" s="4" t="inlineStr">
        <is>
          <t>Convertible senior notes | 2025 Notes</t>
        </is>
      </c>
    </row>
    <row r="7">
      <c r="A7" s="3" t="inlineStr">
        <is>
          <t>Fair Value, Balance Sheet Grouping, Financial Statement Captions [Line Items]</t>
        </is>
      </c>
    </row>
    <row r="8">
      <c r="A8" s="4" t="inlineStr">
        <is>
          <t>Aggregate principal amount</t>
        </is>
      </c>
      <c r="B8" s="7" t="n">
        <v>402500</v>
      </c>
      <c r="C8" s="6" t="n">
        <v>402500</v>
      </c>
    </row>
    <row r="9">
      <c r="A9" s="4" t="inlineStr">
        <is>
          <t>Stated interest rate (percent)</t>
        </is>
      </c>
      <c r="B9" s="4" t="inlineStr">
        <is>
          <t>2.50%</t>
        </is>
      </c>
      <c r="E9" s="4" t="inlineStr">
        <is>
          <t>2.50%</t>
        </is>
      </c>
    </row>
    <row r="10">
      <c r="A10" s="4" t="inlineStr">
        <is>
          <t>Convertible senior notes | 2025 Notes | Estimated Fair Value | Level 2</t>
        </is>
      </c>
    </row>
    <row r="11">
      <c r="A11" s="3" t="inlineStr">
        <is>
          <t>Fair Value, Balance Sheet Grouping, Financial Statement Captions [Line Items]</t>
        </is>
      </c>
    </row>
    <row r="12">
      <c r="A12" s="4" t="inlineStr">
        <is>
          <t>Estimated fair value of convertible notes</t>
        </is>
      </c>
      <c r="B12" s="7" t="n">
        <v>674900</v>
      </c>
    </row>
    <row r="13">
      <c r="A13" s="4" t="inlineStr">
        <is>
          <t>Long-lived tangible store assets held and used</t>
        </is>
      </c>
    </row>
    <row r="14">
      <c r="A14" s="3" t="inlineStr">
        <is>
          <t>Fair Value, Balance Sheet Grouping, Financial Statement Captions [Line Items]</t>
        </is>
      </c>
    </row>
    <row r="15">
      <c r="A15" s="4" t="inlineStr">
        <is>
          <t>Asset impairment charges for long-live tangible assets held and used</t>
        </is>
      </c>
      <c r="B15" s="6" t="n">
        <v>4400</v>
      </c>
      <c r="C15" s="6" t="n">
        <v>22000</v>
      </c>
      <c r="D15" s="7" t="n">
        <v>8900</v>
      </c>
    </row>
    <row r="16">
      <c r="A16" s="4" t="inlineStr">
        <is>
          <t>Assets impaired during 2021</t>
        </is>
      </c>
    </row>
    <row r="17">
      <c r="A17" s="3" t="inlineStr">
        <is>
          <t>Fair Value, Balance Sheet Grouping, Financial Statement Captions [Line Items]</t>
        </is>
      </c>
    </row>
    <row r="18">
      <c r="A18" s="4" t="inlineStr">
        <is>
          <t>Estimated fair value of impaired assets</t>
        </is>
      </c>
      <c r="B18" s="7" t="n">
        <v>6800</v>
      </c>
    </row>
    <row r="19">
      <c r="A19" s="4" t="inlineStr">
        <is>
          <t>Assets impaired during 2020</t>
        </is>
      </c>
    </row>
    <row r="20">
      <c r="A20" s="3" t="inlineStr">
        <is>
          <t>Fair Value, Balance Sheet Grouping, Financial Statement Captions [Line Items]</t>
        </is>
      </c>
    </row>
    <row r="21">
      <c r="A21" s="4" t="inlineStr">
        <is>
          <t>Estimated fair value of impaired assets</t>
        </is>
      </c>
      <c r="C21" s="7" t="n">
        <v>306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Roll-Forward of Deferred Revenue (Details) - USD ($) $ in Thousands</t>
        </is>
      </c>
      <c r="B1" s="2" t="inlineStr">
        <is>
          <t>12 Months Ended</t>
        </is>
      </c>
    </row>
    <row r="2">
      <c r="B2" s="2" t="inlineStr">
        <is>
          <t>Jan. 01, 2022</t>
        </is>
      </c>
      <c r="C2" s="2" t="inlineStr">
        <is>
          <t>Jan. 02, 2021</t>
        </is>
      </c>
    </row>
    <row r="3">
      <c r="A3" s="3" t="inlineStr">
        <is>
          <t>Contract Liability</t>
        </is>
      </c>
    </row>
    <row r="4">
      <c r="A4" s="4" t="inlineStr">
        <is>
          <t>Deferred revenue, beginning balance</t>
        </is>
      </c>
      <c r="B4" s="7" t="n">
        <v>79727</v>
      </c>
      <c r="C4" s="7" t="n">
        <v>77400</v>
      </c>
    </row>
    <row r="5">
      <c r="A5" s="4" t="inlineStr">
        <is>
          <t>Sold</t>
        </is>
      </c>
      <c r="B5" s="6" t="n">
        <v>138329</v>
      </c>
      <c r="C5" s="6" t="n">
        <v>110980</v>
      </c>
    </row>
    <row r="6">
      <c r="A6" s="4" t="inlineStr">
        <is>
          <t>Revenue recognized</t>
        </is>
      </c>
      <c r="B6" s="6" t="n">
        <v>-129565</v>
      </c>
      <c r="C6" s="6" t="n">
        <v>-108653</v>
      </c>
    </row>
    <row r="7">
      <c r="A7" s="4" t="inlineStr">
        <is>
          <t>Deferred revenue, ending balance</t>
        </is>
      </c>
      <c r="B7" s="6" t="n">
        <v>88491</v>
      </c>
      <c r="C7" s="6" t="n">
        <v>79727</v>
      </c>
    </row>
    <row r="8">
      <c r="A8" s="4" t="inlineStr">
        <is>
          <t>Product Protection Plans</t>
        </is>
      </c>
    </row>
    <row r="9">
      <c r="A9" s="3" t="inlineStr">
        <is>
          <t>Contract Liability</t>
        </is>
      </c>
    </row>
    <row r="10">
      <c r="A10" s="4" t="inlineStr">
        <is>
          <t>Deferred revenue, beginning balance</t>
        </is>
      </c>
      <c r="B10" s="6" t="n">
        <v>34147</v>
      </c>
      <c r="C10" s="6" t="n">
        <v>30911</v>
      </c>
    </row>
    <row r="11">
      <c r="A11" s="4" t="inlineStr">
        <is>
          <t>Sold</t>
        </is>
      </c>
      <c r="B11" s="6" t="n">
        <v>80690</v>
      </c>
      <c r="C11" s="6" t="n">
        <v>63535</v>
      </c>
    </row>
    <row r="12">
      <c r="A12" s="4" t="inlineStr">
        <is>
          <t>Revenue recognized</t>
        </is>
      </c>
      <c r="B12" s="6" t="n">
        <v>-76198</v>
      </c>
      <c r="C12" s="6" t="n">
        <v>-60299</v>
      </c>
    </row>
    <row r="13">
      <c r="A13" s="4" t="inlineStr">
        <is>
          <t>Deferred revenue, ending balance</t>
        </is>
      </c>
      <c r="B13" s="6" t="n">
        <v>38639</v>
      </c>
      <c r="C13" s="6" t="n">
        <v>34147</v>
      </c>
    </row>
    <row r="14">
      <c r="A14" s="4" t="inlineStr">
        <is>
          <t>Eye Care Clubs</t>
        </is>
      </c>
    </row>
    <row r="15">
      <c r="A15" s="3" t="inlineStr">
        <is>
          <t>Contract Liability</t>
        </is>
      </c>
    </row>
    <row r="16">
      <c r="A16" s="4" t="inlineStr">
        <is>
          <t>Deferred revenue, beginning balance</t>
        </is>
      </c>
      <c r="B16" s="6" t="n">
        <v>45580</v>
      </c>
      <c r="C16" s="6" t="n">
        <v>46486</v>
      </c>
    </row>
    <row r="17">
      <c r="A17" s="4" t="inlineStr">
        <is>
          <t>Sold</t>
        </is>
      </c>
      <c r="B17" s="6" t="n">
        <v>57639</v>
      </c>
      <c r="C17" s="6" t="n">
        <v>47445</v>
      </c>
    </row>
    <row r="18">
      <c r="A18" s="4" t="inlineStr">
        <is>
          <t>Revenue recognized</t>
        </is>
      </c>
      <c r="B18" s="6" t="n">
        <v>-53367</v>
      </c>
      <c r="C18" s="6" t="n">
        <v>-48351</v>
      </c>
    </row>
    <row r="19">
      <c r="A19" s="4" t="inlineStr">
        <is>
          <t>Deferred revenue, ending balance</t>
        </is>
      </c>
      <c r="B19" s="6" t="n">
        <v>49852</v>
      </c>
      <c r="C19" s="6" t="n">
        <v>45580</v>
      </c>
    </row>
    <row r="20">
      <c r="A20" s="4" t="inlineStr">
        <is>
          <t>HMO Memberships</t>
        </is>
      </c>
    </row>
    <row r="21">
      <c r="A21" s="3" t="inlineStr">
        <is>
          <t>Contract Liability</t>
        </is>
      </c>
    </row>
    <row r="22">
      <c r="A22" s="4" t="inlineStr">
        <is>
          <t>Deferred revenue, beginning balance</t>
        </is>
      </c>
      <c r="B22" s="7" t="n">
        <v>0</v>
      </c>
      <c r="C22" s="6" t="n">
        <v>3</v>
      </c>
    </row>
    <row r="23">
      <c r="A23" s="4" t="inlineStr">
        <is>
          <t>Sold</t>
        </is>
      </c>
      <c r="C23" s="6" t="n">
        <v>0</v>
      </c>
    </row>
    <row r="24">
      <c r="A24" s="4" t="inlineStr">
        <is>
          <t>Revenue recognized</t>
        </is>
      </c>
      <c r="C24" s="6" t="n">
        <v>-3</v>
      </c>
    </row>
    <row r="25">
      <c r="A25" s="4" t="inlineStr">
        <is>
          <t>Deferred revenue, ending balance</t>
        </is>
      </c>
      <c r="C25"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 Current and Non-current Balances (Details) - USD ($) $ in Thousands</t>
        </is>
      </c>
      <c r="B1" s="2" t="inlineStr">
        <is>
          <t>Jan. 01, 2022</t>
        </is>
      </c>
      <c r="C1" s="2" t="inlineStr">
        <is>
          <t>Jan. 02, 2021</t>
        </is>
      </c>
      <c r="D1" s="2" t="inlineStr">
        <is>
          <t>Dec. 28, 2019</t>
        </is>
      </c>
    </row>
    <row r="2">
      <c r="A2" s="3" t="inlineStr">
        <is>
          <t>Disaggregation of Revenue [Line Items]</t>
        </is>
      </c>
    </row>
    <row r="3">
      <c r="A3" s="4" t="inlineStr">
        <is>
          <t>Deferred revenue, current</t>
        </is>
      </c>
      <c r="B3" s="7" t="n">
        <v>65325</v>
      </c>
      <c r="C3" s="7" t="n">
        <v>58899</v>
      </c>
    </row>
    <row r="4">
      <c r="A4" s="4" t="inlineStr">
        <is>
          <t>Deferred revenue, noncurrent</t>
        </is>
      </c>
      <c r="B4" s="6" t="n">
        <v>23166</v>
      </c>
      <c r="C4" s="6" t="n">
        <v>20828</v>
      </c>
    </row>
    <row r="5">
      <c r="A5" s="4" t="inlineStr">
        <is>
          <t>Deferred revenue</t>
        </is>
      </c>
      <c r="B5" s="6" t="n">
        <v>88491</v>
      </c>
      <c r="C5" s="6" t="n">
        <v>79727</v>
      </c>
      <c r="D5" s="7" t="n">
        <v>77400</v>
      </c>
    </row>
    <row r="6">
      <c r="A6" s="4" t="inlineStr">
        <is>
          <t>Product Protection Plans</t>
        </is>
      </c>
    </row>
    <row r="7">
      <c r="A7" s="3" t="inlineStr">
        <is>
          <t>Disaggregation of Revenue [Line Items]</t>
        </is>
      </c>
    </row>
    <row r="8">
      <c r="A8" s="4" t="inlineStr">
        <is>
          <t>Deferred revenue, current</t>
        </is>
      </c>
      <c r="B8" s="6" t="n">
        <v>38335</v>
      </c>
      <c r="C8" s="6" t="n">
        <v>33810</v>
      </c>
    </row>
    <row r="9">
      <c r="A9" s="4" t="inlineStr">
        <is>
          <t>Deferred revenue, noncurrent</t>
        </is>
      </c>
      <c r="B9" s="6" t="n">
        <v>304</v>
      </c>
      <c r="C9" s="6" t="n">
        <v>337</v>
      </c>
    </row>
    <row r="10">
      <c r="A10" s="4" t="inlineStr">
        <is>
          <t>Deferred revenue</t>
        </is>
      </c>
      <c r="B10" s="6" t="n">
        <v>38639</v>
      </c>
      <c r="C10" s="6" t="n">
        <v>34147</v>
      </c>
      <c r="D10" s="6" t="n">
        <v>30911</v>
      </c>
    </row>
    <row r="11">
      <c r="A11" s="4" t="inlineStr">
        <is>
          <t>Eye Care Clubs</t>
        </is>
      </c>
    </row>
    <row r="12">
      <c r="A12" s="3" t="inlineStr">
        <is>
          <t>Disaggregation of Revenue [Line Items]</t>
        </is>
      </c>
    </row>
    <row r="13">
      <c r="A13" s="4" t="inlineStr">
        <is>
          <t>Deferred revenue, current</t>
        </is>
      </c>
      <c r="B13" s="6" t="n">
        <v>26990</v>
      </c>
      <c r="C13" s="6" t="n">
        <v>25089</v>
      </c>
    </row>
    <row r="14">
      <c r="A14" s="4" t="inlineStr">
        <is>
          <t>Deferred revenue, noncurrent</t>
        </is>
      </c>
      <c r="B14" s="6" t="n">
        <v>22862</v>
      </c>
      <c r="C14" s="6" t="n">
        <v>20491</v>
      </c>
    </row>
    <row r="15">
      <c r="A15" s="4" t="inlineStr">
        <is>
          <t>Deferred revenue</t>
        </is>
      </c>
      <c r="B15" s="7" t="n">
        <v>49852</v>
      </c>
      <c r="C15" s="6" t="n">
        <v>45580</v>
      </c>
      <c r="D15" s="6" t="n">
        <v>46486</v>
      </c>
    </row>
    <row r="16">
      <c r="A16" s="4" t="inlineStr">
        <is>
          <t>HMO Memberships</t>
        </is>
      </c>
    </row>
    <row r="17">
      <c r="A17" s="3" t="inlineStr">
        <is>
          <t>Disaggregation of Revenue [Line Items]</t>
        </is>
      </c>
    </row>
    <row r="18">
      <c r="A18" s="4" t="inlineStr">
        <is>
          <t>Deferred revenue, current</t>
        </is>
      </c>
      <c r="C18" s="6" t="n">
        <v>0</v>
      </c>
    </row>
    <row r="19">
      <c r="A19" s="4" t="inlineStr">
        <is>
          <t>Deferred revenue, noncurrent</t>
        </is>
      </c>
      <c r="C19" s="6" t="n">
        <v>0</v>
      </c>
    </row>
    <row r="20">
      <c r="A20" s="4" t="inlineStr">
        <is>
          <t>Deferred revenue</t>
        </is>
      </c>
      <c r="C20" s="7" t="n">
        <v>0</v>
      </c>
      <c r="D20" s="7"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ferred Revenue - Narrative (Details) - USD ($) $ in Millions</t>
        </is>
      </c>
      <c r="B1" s="2" t="inlineStr">
        <is>
          <t>12 Months Ended</t>
        </is>
      </c>
    </row>
    <row r="2">
      <c r="B2" s="2" t="inlineStr">
        <is>
          <t>Jan. 01, 2022</t>
        </is>
      </c>
      <c r="C2" s="2" t="inlineStr">
        <is>
          <t>Jan. 02, 2021</t>
        </is>
      </c>
    </row>
    <row r="3">
      <c r="A3" s="3" t="inlineStr">
        <is>
          <t>Revenue from Contract with Customer [Abstract]</t>
        </is>
      </c>
    </row>
    <row r="4">
      <c r="A4" s="4" t="inlineStr">
        <is>
          <t>Revenue recognized</t>
        </is>
      </c>
      <c r="B4" s="5" t="n">
        <v>58.9</v>
      </c>
      <c r="C4" s="5" t="n">
        <v>55.9</v>
      </c>
    </row>
    <row r="5">
      <c r="A5" s="4" t="inlineStr">
        <is>
          <t>Revenue recognized excluding opening balance</t>
        </is>
      </c>
      <c r="B5" s="5" t="n">
        <v>70.7</v>
      </c>
      <c r="C5" s="5" t="n">
        <v>5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Deferred Revenue - Deferred Revenue Remaining Performance Obligation (Details) $ in Thousands</t>
        </is>
      </c>
      <c r="B1" s="2" t="inlineStr">
        <is>
          <t>Jan. 01, 2022USD ($)</t>
        </is>
      </c>
    </row>
    <row r="2">
      <c r="A2" s="3" t="inlineStr">
        <is>
          <t>Revenue from Contract with Customer [Abstract]</t>
        </is>
      </c>
    </row>
    <row r="3">
      <c r="A3" s="4" t="inlineStr">
        <is>
          <t>Performance obligation remaining</t>
        </is>
      </c>
      <c r="B3" s="7" t="n">
        <v>88491</v>
      </c>
    </row>
    <row r="4">
      <c r="A4" s="4" t="inlineStr">
        <is>
          <t>Revenue, Remaining Performance Obligation, Expected Timing of Satisfaction, Start Date [Axis]: 2022-01-02</t>
        </is>
      </c>
    </row>
    <row r="5">
      <c r="A5" s="3" t="inlineStr">
        <is>
          <t>Revenue from Contract with Customer [Abstract]</t>
        </is>
      </c>
    </row>
    <row r="6">
      <c r="A6" s="4" t="inlineStr">
        <is>
          <t>Performance obligation remaining</t>
        </is>
      </c>
      <c r="B6" s="7" t="n">
        <v>65325</v>
      </c>
    </row>
    <row r="7">
      <c r="A7" s="3" t="inlineStr">
        <is>
          <t>Revenue, Remaining Performance Obligation, Expected Timing of Satisfaction [Line Items]</t>
        </is>
      </c>
    </row>
    <row r="8">
      <c r="A8" s="4" t="inlineStr">
        <is>
          <t>Estimated timing of recognition of performance obligation</t>
        </is>
      </c>
      <c r="B8" s="4" t="inlineStr">
        <is>
          <t>1 year</t>
        </is>
      </c>
    </row>
    <row r="9">
      <c r="A9" s="4" t="inlineStr">
        <is>
          <t>Revenue, Remaining Performance Obligation, Expected Timing of Satisfaction, Start Date [Axis]: 2023-01-02</t>
        </is>
      </c>
    </row>
    <row r="10">
      <c r="A10" s="3" t="inlineStr">
        <is>
          <t>Revenue from Contract with Customer [Abstract]</t>
        </is>
      </c>
    </row>
    <row r="11">
      <c r="A11" s="4" t="inlineStr">
        <is>
          <t>Performance obligation remaining</t>
        </is>
      </c>
      <c r="B11" s="7" t="n">
        <v>17424</v>
      </c>
    </row>
    <row r="12">
      <c r="A12" s="3" t="inlineStr">
        <is>
          <t>Revenue, Remaining Performance Obligation, Expected Timing of Satisfaction [Line Items]</t>
        </is>
      </c>
    </row>
    <row r="13">
      <c r="A13" s="4" t="inlineStr">
        <is>
          <t>Estimated timing of recognition of performance obligation</t>
        </is>
      </c>
      <c r="B13" s="4" t="inlineStr">
        <is>
          <t>1 year</t>
        </is>
      </c>
    </row>
    <row r="14">
      <c r="A14" s="4" t="inlineStr">
        <is>
          <t>Revenue, Remaining Performance Obligation, Expected Timing of Satisfaction, Start Date [Axis]: 2024-01-02</t>
        </is>
      </c>
    </row>
    <row r="15">
      <c r="A15" s="3" t="inlineStr">
        <is>
          <t>Revenue from Contract with Customer [Abstract]</t>
        </is>
      </c>
    </row>
    <row r="16">
      <c r="A16" s="4" t="inlineStr">
        <is>
          <t>Performance obligation remaining</t>
        </is>
      </c>
      <c r="B16" s="7" t="n">
        <v>5510</v>
      </c>
    </row>
    <row r="17">
      <c r="A17" s="3" t="inlineStr">
        <is>
          <t>Revenue, Remaining Performance Obligation, Expected Timing of Satisfaction [Line Items]</t>
        </is>
      </c>
    </row>
    <row r="18">
      <c r="A18" s="4" t="inlineStr">
        <is>
          <t>Estimated timing of recognition of performance obligation</t>
        </is>
      </c>
      <c r="B18" s="4" t="inlineStr">
        <is>
          <t>1 year</t>
        </is>
      </c>
    </row>
    <row r="19">
      <c r="A19" s="4" t="inlineStr">
        <is>
          <t>Revenue, Remaining Performance Obligation, Expected Timing of Satisfaction, Start Date [Axis]: 2025-01-02</t>
        </is>
      </c>
    </row>
    <row r="20">
      <c r="A20" s="3" t="inlineStr">
        <is>
          <t>Revenue from Contract with Customer [Abstract]</t>
        </is>
      </c>
    </row>
    <row r="21">
      <c r="A21" s="4" t="inlineStr">
        <is>
          <t>Performance obligation remaining</t>
        </is>
      </c>
      <c r="B21" s="7" t="n">
        <v>175</v>
      </c>
    </row>
    <row r="22">
      <c r="A22" s="3" t="inlineStr">
        <is>
          <t>Revenue, Remaining Performance Obligation, Expected Timing of Satisfaction [Line Items]</t>
        </is>
      </c>
    </row>
    <row r="23">
      <c r="A23" s="4" t="inlineStr">
        <is>
          <t>Estimated timing of recognition of performance obligation</t>
        </is>
      </c>
      <c r="B23" s="4" t="inlineStr">
        <is>
          <t>1 year</t>
        </is>
      </c>
    </row>
    <row r="24">
      <c r="A24" s="4" t="inlineStr">
        <is>
          <t>Revenue, Remaining Performance Obligation, Expected Timing of Satisfaction, Start Date [Axis]: 2026-01-02</t>
        </is>
      </c>
    </row>
    <row r="25">
      <c r="A25" s="3" t="inlineStr">
        <is>
          <t>Revenue from Contract with Customer [Abstract]</t>
        </is>
      </c>
    </row>
    <row r="26">
      <c r="A26" s="4" t="inlineStr">
        <is>
          <t>Performance obligation remaining</t>
        </is>
      </c>
      <c r="B26" s="7" t="n">
        <v>57</v>
      </c>
    </row>
    <row r="27">
      <c r="A27" s="3" t="inlineStr">
        <is>
          <t>Revenue, Remaining Performance Obligation, Expected Timing of Satisfaction [Line Items]</t>
        </is>
      </c>
    </row>
    <row r="28">
      <c r="A28" s="4" t="inlineStr">
        <is>
          <t>Estimated timing of recognition of performance obligation</t>
        </is>
      </c>
      <c r="B28" s="4" t="inlineStr">
        <is>
          <t>1 yea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t>
        </is>
      </c>
      <c r="B1" s="2" t="inlineStr">
        <is>
          <t>12 Months Ended</t>
        </is>
      </c>
    </row>
    <row r="2">
      <c r="B2" s="2" t="inlineStr">
        <is>
          <t>Jan. 01, 2022</t>
        </is>
      </c>
    </row>
    <row r="3">
      <c r="A3" s="3" t="inlineStr">
        <is>
          <t>Organization, Consolidation and Presentation of Financial Statements [Abstract]</t>
        </is>
      </c>
    </row>
    <row r="4">
      <c r="A4" s="4" t="inlineStr">
        <is>
          <t>Details of Certain Balance Sheet Accounts</t>
        </is>
      </c>
      <c r="B4" s="4" t="inlineStr">
        <is>
          <t xml:space="preserve">Details of Certain Balance Sheet Accounts The following table provides a reconciliation of Cash and cash equivalents reported within the Consolidated Balance Sheets to the total of Cash, cash equivalents and restricted cash shown in the Consolidated Statement of Cash Flows: In thousands Fiscal Year 2021 Fiscal Year 2020 Fiscal Year 2019 Cash, cash equivalents and restricted cash: Cash and cash equivalents $ 305,800 $ 373,903 $ 39,342 Restricted cash included in other assets 1,076 1,256 965 $ 306,876 $ 375,159 $ 40,307 In thousands As of As of Accounts receivable, net: Trade receivables $ 32,504 $ 28,405 Credit card receivables 17,010 21,557 Other receivables 6,685 8,460 Allowance for credit losses (502) (433) $ 55,697 $ 57,989 In thousands As of As of Inventories: Raw materials and work in process (1) $ 65,262 $ 55,473 Finished goods 58,407 55,801 $ 123,669 $ 111,274 (1) Due to the immaterial amount of estimated work in process and the short lead times for the conversion of raw materials to finished goods, the Company does not separately present raw materials and work in process. In thousands As of As of Property and equipment, net: Land and building $ 3,625 $ 3,624 Equipment 225,726 207,265 Information technology hardware and software 137,261 129,008 Furniture and fixtures 63,582 56,277 Leasehold improvements 251,023 220,720 Construction in progress 35,106 23,859 Right of use assets under finance leases 36,235 36,757 752,558 677,510 Less: Accumulated depreciation (406,122) (336,217) $ 346,436 $ 341,293 In thousands As of As of Other payables and accrued expenses: Associate compensation and benefits (1) $ 55,670 $ 51,081 Self-insurance liabilities 9,034 8,650 Capital expenditures 10,571 8,455 Advertising 6,962 2,173 Reserves for customer returns and remakes 7,556 8,084 Legacy management &amp; services agreement 5,518 5,386 Fair value of derivative liabilities 2,846 5,116 Supplies and other store support expenses 5,511 3,461 Litigation settlements 2,100 1,107 Lease concessions 357 3,142 Other 13,198 13,654 $ 119,323 $ 110,309 (1) Includes CARES Act deferred employer payroll taxes in the amount of $0.0 million and $12.8 million as of January 1, 2022 and January 2, 2021, respectively. In thousands As of As of Other non-current liabilities: Fair value of derivative liabilities $ 488 $ 7,663 Self-insurance liabilities 6,170 7,046 Other 2,316 2,706 $ 8,974 $ 17,41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an. 01, 2022</t>
        </is>
      </c>
      <c r="C2" s="2" t="inlineStr">
        <is>
          <t>Jan. 02, 2021</t>
        </is>
      </c>
      <c r="D2" s="2" t="inlineStr">
        <is>
          <t>Dec. 28, 2019</t>
        </is>
      </c>
    </row>
    <row r="3">
      <c r="A3" s="3" t="inlineStr">
        <is>
          <t>Commitments and Contingencies Disclosure [Abstract]</t>
        </is>
      </c>
    </row>
    <row r="4">
      <c r="A4" s="4" t="inlineStr">
        <is>
          <t>Contractual commitments</t>
        </is>
      </c>
      <c r="B4" s="5" t="n">
        <v>118.1</v>
      </c>
    </row>
    <row r="5">
      <c r="A5" s="4" t="inlineStr">
        <is>
          <t>401(k) plan expense</t>
        </is>
      </c>
      <c r="B5" s="5" t="n">
        <v>8.699999999999999</v>
      </c>
      <c r="C5" s="5" t="n">
        <v>5.3</v>
      </c>
      <c r="D5" s="5" t="n">
        <v>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Warranty Costs (Details) - USD ($) $ in Thousands</t>
        </is>
      </c>
      <c r="B1" s="2" t="inlineStr">
        <is>
          <t>12 Months Ended</t>
        </is>
      </c>
    </row>
    <row r="2">
      <c r="B2" s="2" t="inlineStr">
        <is>
          <t>Jan. 01, 2022</t>
        </is>
      </c>
      <c r="C2" s="2" t="inlineStr">
        <is>
          <t>Jan. 02, 2021</t>
        </is>
      </c>
    </row>
    <row r="3">
      <c r="A3" s="3" t="inlineStr">
        <is>
          <t>Movement in Product Warrant Liability Accounts</t>
        </is>
      </c>
    </row>
    <row r="4">
      <c r="A4" s="4" t="inlineStr">
        <is>
          <t>Beginning balance</t>
        </is>
      </c>
      <c r="B4" s="7" t="n">
        <v>2229</v>
      </c>
      <c r="C4" s="7" t="n">
        <v>1881</v>
      </c>
    </row>
    <row r="5">
      <c r="A5" s="4" t="inlineStr">
        <is>
          <t>Accrued obligation</t>
        </is>
      </c>
      <c r="B5" s="6" t="n">
        <v>33906</v>
      </c>
      <c r="C5" s="6" t="n">
        <v>28415</v>
      </c>
    </row>
    <row r="6">
      <c r="A6" s="4" t="inlineStr">
        <is>
          <t>Claims paid</t>
        </is>
      </c>
      <c r="B6" s="6" t="n">
        <v>-34072</v>
      </c>
      <c r="C6" s="6" t="n">
        <v>-28067</v>
      </c>
    </row>
    <row r="7">
      <c r="A7" s="4" t="inlineStr">
        <is>
          <t>Ending balance</t>
        </is>
      </c>
      <c r="B7" s="7" t="n">
        <v>2063</v>
      </c>
      <c r="C7" s="7" t="n">
        <v>222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Derivatives (Details) - USD ($) $ in Millions</t>
        </is>
      </c>
      <c r="B1" s="2" t="inlineStr">
        <is>
          <t>12 Months Ended</t>
        </is>
      </c>
    </row>
    <row r="2">
      <c r="B2" s="2" t="inlineStr">
        <is>
          <t>Jan. 01, 2022</t>
        </is>
      </c>
      <c r="C2" s="2" t="inlineStr">
        <is>
          <t>Jan. 02, 2021</t>
        </is>
      </c>
    </row>
    <row r="3">
      <c r="A3" s="3" t="inlineStr">
        <is>
          <t>Derivative [Line Items]</t>
        </is>
      </c>
    </row>
    <row r="4">
      <c r="A4" s="4" t="inlineStr">
        <is>
          <t>Gain on derivative</t>
        </is>
      </c>
      <c r="B4" s="5" t="n">
        <v>4.2</v>
      </c>
    </row>
    <row r="5">
      <c r="A5" s="4" t="inlineStr">
        <is>
          <t>Loss on change in fair value</t>
        </is>
      </c>
      <c r="C5" s="5" t="n">
        <v>-2.6</v>
      </c>
    </row>
    <row r="6">
      <c r="A6" s="4" t="inlineStr">
        <is>
          <t>Interest expense on highly effective hedges</t>
        </is>
      </c>
      <c r="B6" s="9" t="n">
        <v>1.5</v>
      </c>
      <c r="C6" s="9" t="n">
        <v>7.7</v>
      </c>
    </row>
    <row r="7">
      <c r="A7" s="4" t="inlineStr">
        <is>
          <t>Estimated reclassification from AOCL to earnings in next 12 months</t>
        </is>
      </c>
      <c r="B7" s="9" t="n">
        <v>0.8</v>
      </c>
    </row>
    <row r="8">
      <c r="A8" s="4" t="inlineStr">
        <is>
          <t>Not Designated as Hedging Instrument</t>
        </is>
      </c>
    </row>
    <row r="9">
      <c r="A9" s="3" t="inlineStr">
        <is>
          <t>Derivative [Line Items]</t>
        </is>
      </c>
    </row>
    <row r="10">
      <c r="A10" s="4" t="inlineStr">
        <is>
          <t>Derivative liabilities</t>
        </is>
      </c>
      <c r="B10" s="9" t="n">
        <v>3.3</v>
      </c>
    </row>
    <row r="11">
      <c r="A11" s="4" t="inlineStr">
        <is>
          <t>Designated as Hedging Instrument</t>
        </is>
      </c>
    </row>
    <row r="12">
      <c r="A12" s="3" t="inlineStr">
        <is>
          <t>Derivative [Line Items]</t>
        </is>
      </c>
    </row>
    <row r="13">
      <c r="A13" s="4" t="inlineStr">
        <is>
          <t>Derivative liabilities</t>
        </is>
      </c>
      <c r="C13" s="9" t="n">
        <v>1.5</v>
      </c>
    </row>
    <row r="14">
      <c r="A14" s="4" t="inlineStr">
        <is>
          <t>Interest rate swap and collar</t>
        </is>
      </c>
    </row>
    <row r="15">
      <c r="A15" s="3" t="inlineStr">
        <is>
          <t>Derivative [Line Items]</t>
        </is>
      </c>
    </row>
    <row r="16">
      <c r="A16" s="4" t="inlineStr">
        <is>
          <t>Notional amount</t>
        </is>
      </c>
      <c r="B16" s="6" t="n">
        <v>375</v>
      </c>
    </row>
    <row r="17">
      <c r="A17" s="4" t="inlineStr">
        <is>
          <t>Derivative liabilities</t>
        </is>
      </c>
      <c r="C17" s="9" t="n">
        <v>12.8</v>
      </c>
    </row>
    <row r="18">
      <c r="A18" s="4" t="inlineStr">
        <is>
          <t>Interest rate swap and collar | Interest expense, net</t>
        </is>
      </c>
    </row>
    <row r="19">
      <c r="A19" s="3" t="inlineStr">
        <is>
          <t>Derivative [Line Items]</t>
        </is>
      </c>
    </row>
    <row r="20">
      <c r="A20" s="4" t="inlineStr">
        <is>
          <t>Reclassification of net unrealized losses on discontinuance of hedge accounting</t>
        </is>
      </c>
      <c r="B20" s="5" t="n">
        <v>3.4</v>
      </c>
      <c r="C20" s="5" t="n">
        <v>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arnings Per Share - Narrative (Details) - USD ($) $ in Thousands</t>
        </is>
      </c>
      <c r="B1" s="2" t="inlineStr">
        <is>
          <t>Jan. 01, 2022</t>
        </is>
      </c>
      <c r="C1" s="2" t="inlineStr">
        <is>
          <t>Jan. 02, 2021</t>
        </is>
      </c>
    </row>
    <row r="2">
      <c r="A2" s="3" t="inlineStr">
        <is>
          <t>Debt Instrument [Line Items]</t>
        </is>
      </c>
    </row>
    <row r="3">
      <c r="A3" s="4" t="inlineStr">
        <is>
          <t>Aggregate principal amount</t>
        </is>
      </c>
      <c r="B3" s="7" t="n">
        <v>552500</v>
      </c>
      <c r="C3" s="7" t="n">
        <v>719875</v>
      </c>
    </row>
    <row r="4">
      <c r="A4" s="4" t="inlineStr">
        <is>
          <t>Convertible senior notes | 2025 Notes</t>
        </is>
      </c>
    </row>
    <row r="5">
      <c r="A5" s="3" t="inlineStr">
        <is>
          <t>Debt Instrument [Line Items]</t>
        </is>
      </c>
    </row>
    <row r="6">
      <c r="A6" s="4" t="inlineStr">
        <is>
          <t>Aggregate principal amount</t>
        </is>
      </c>
      <c r="B6" s="7" t="n">
        <v>402500</v>
      </c>
      <c r="C6" s="7" t="n">
        <v>402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PS Calculations (Details)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Antidilutive Securities Excluded from Computation of Earnings Per Share [Line Items]</t>
        </is>
      </c>
    </row>
    <row r="4">
      <c r="A4" s="4" t="inlineStr">
        <is>
          <t>Net income</t>
        </is>
      </c>
      <c r="B4" s="7" t="n">
        <v>128244</v>
      </c>
      <c r="C4" s="7" t="n">
        <v>36277</v>
      </c>
      <c r="D4" s="7" t="n">
        <v>32798</v>
      </c>
    </row>
    <row r="5">
      <c r="A5" s="4" t="inlineStr">
        <is>
          <t>After-tax interest expense for 2025 Notes</t>
        </is>
      </c>
      <c r="B5" s="6" t="n">
        <v>9483</v>
      </c>
      <c r="C5" s="6" t="n">
        <v>0</v>
      </c>
      <c r="D5" s="6" t="n">
        <v>0</v>
      </c>
    </row>
    <row r="6">
      <c r="A6" s="4" t="inlineStr">
        <is>
          <t>Numerator for diluted EPS</t>
        </is>
      </c>
      <c r="B6" s="7" t="n">
        <v>137727</v>
      </c>
      <c r="C6" s="7" t="n">
        <v>36277</v>
      </c>
      <c r="D6" s="7" t="n">
        <v>32798</v>
      </c>
    </row>
    <row r="7">
      <c r="A7" s="4" t="inlineStr">
        <is>
          <t>Weighted average shares outstanding for basic EPS (shares)</t>
        </is>
      </c>
      <c r="B7" s="6" t="n">
        <v>81820</v>
      </c>
      <c r="C7" s="6" t="n">
        <v>80565</v>
      </c>
      <c r="D7" s="6" t="n">
        <v>78608</v>
      </c>
    </row>
    <row r="8">
      <c r="A8" s="3" t="inlineStr">
        <is>
          <t>Effect of dilutive securities:</t>
        </is>
      </c>
    </row>
    <row r="9">
      <c r="A9" s="4" t="inlineStr">
        <is>
          <t>Stock options (shares)</t>
        </is>
      </c>
      <c r="B9" s="6" t="n">
        <v>919</v>
      </c>
      <c r="C9" s="6" t="n">
        <v>1737</v>
      </c>
      <c r="D9" s="6" t="n">
        <v>3019</v>
      </c>
    </row>
    <row r="10">
      <c r="A10" s="4" t="inlineStr">
        <is>
          <t>Restricted Stock (shares)</t>
        </is>
      </c>
      <c r="B10" s="6" t="n">
        <v>483</v>
      </c>
      <c r="C10" s="6" t="n">
        <v>183</v>
      </c>
      <c r="D10" s="6" t="n">
        <v>56</v>
      </c>
    </row>
    <row r="11">
      <c r="A11" s="4" t="inlineStr">
        <is>
          <t>2025 Notes (shares)</t>
        </is>
      </c>
      <c r="B11" s="6" t="n">
        <v>12912</v>
      </c>
      <c r="C11" s="6" t="n">
        <v>308</v>
      </c>
      <c r="D11" s="6" t="n">
        <v>0</v>
      </c>
    </row>
    <row r="12">
      <c r="A12" s="4" t="inlineStr">
        <is>
          <t>Weighted average shares outstanding for diluted EPS (shares)</t>
        </is>
      </c>
      <c r="B12" s="6" t="n">
        <v>96134</v>
      </c>
      <c r="C12" s="6" t="n">
        <v>82793</v>
      </c>
      <c r="D12" s="6" t="n">
        <v>81683</v>
      </c>
    </row>
    <row r="13">
      <c r="A13" s="4" t="inlineStr">
        <is>
          <t>Basic EPS (in usd per share)</t>
        </is>
      </c>
      <c r="B13" s="8" t="n">
        <v>1.57</v>
      </c>
      <c r="C13" s="8" t="n">
        <v>0.45</v>
      </c>
      <c r="D13" s="8" t="n">
        <v>0.42</v>
      </c>
    </row>
    <row r="14">
      <c r="A14" s="4" t="inlineStr">
        <is>
          <t>Diluted EPS (in usd per share)</t>
        </is>
      </c>
      <c r="B14" s="8" t="n">
        <v>1.43</v>
      </c>
      <c r="C14" s="8" t="n">
        <v>0.44</v>
      </c>
      <c r="D14" s="8" t="n">
        <v>0.4</v>
      </c>
    </row>
    <row r="15">
      <c r="A15" s="4" t="inlineStr">
        <is>
          <t>Options, RSUs, and 2025 Notes</t>
        </is>
      </c>
    </row>
    <row r="16">
      <c r="A16" s="3" t="inlineStr">
        <is>
          <t>Effect of dilutive securities:</t>
        </is>
      </c>
    </row>
    <row r="17">
      <c r="A17" s="4" t="inlineStr">
        <is>
          <t>Anti-dilutive options, RSUs outstanding, and 2025 Notes excluded from EPS (shares)</t>
        </is>
      </c>
      <c r="B17" s="6" t="n">
        <v>94</v>
      </c>
      <c r="C17" s="6" t="n">
        <v>13325</v>
      </c>
      <c r="D17" s="6" t="n">
        <v>2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6" customWidth="1" min="3" max="3"/>
    <col width="45" customWidth="1" min="4" max="4"/>
    <col width="26" customWidth="1" min="5" max="5"/>
    <col width="21" customWidth="1" min="6" max="6"/>
  </cols>
  <sheetData>
    <row r="1">
      <c r="A1" s="1" t="inlineStr">
        <is>
          <t>Segment Reporting - Narrative (Details) $ in Thousands</t>
        </is>
      </c>
      <c r="B1" s="2" t="inlineStr">
        <is>
          <t>Jul. 17, 2020</t>
        </is>
      </c>
      <c r="C1" s="2" t="inlineStr">
        <is>
          <t>Jan. 22, 2020visionCenter</t>
        </is>
      </c>
      <c r="D1" s="2" t="inlineStr">
        <is>
          <t>Jan. 01, 2022USD ($)segmentvisionCenterstore</t>
        </is>
      </c>
      <c r="E1" s="2" t="inlineStr">
        <is>
          <t>Jan. 02, 2021USD ($)store</t>
        </is>
      </c>
      <c r="F1" s="2" t="inlineStr">
        <is>
          <t>Dec. 28, 2019USD ($)</t>
        </is>
      </c>
    </row>
    <row r="2">
      <c r="A2" s="3" t="inlineStr">
        <is>
          <t>Segment Reporting Information [Line Items]</t>
        </is>
      </c>
    </row>
    <row r="3">
      <c r="A3" s="4" t="inlineStr">
        <is>
          <t>Number of reportable segments | segment</t>
        </is>
      </c>
      <c r="D3" s="6" t="n">
        <v>2</v>
      </c>
    </row>
    <row r="4">
      <c r="A4" s="4" t="inlineStr">
        <is>
          <t>Number of host operating segments | segment</t>
        </is>
      </c>
      <c r="D4" s="6" t="n">
        <v>2</v>
      </c>
    </row>
    <row r="5">
      <c r="A5" s="4" t="inlineStr">
        <is>
          <t>Number of retail vision centers | store</t>
        </is>
      </c>
      <c r="D5" s="6" t="n">
        <v>1278</v>
      </c>
      <c r="E5" s="6" t="n">
        <v>1205</v>
      </c>
    </row>
    <row r="6">
      <c r="A6" s="4" t="inlineStr">
        <is>
          <t>Net revenue</t>
        </is>
      </c>
      <c r="D6" s="7" t="n">
        <v>2079525</v>
      </c>
      <c r="E6" s="7" t="n">
        <v>1711760</v>
      </c>
      <c r="F6" s="7" t="n">
        <v>1724331</v>
      </c>
    </row>
    <row r="7">
      <c r="A7" s="4" t="inlineStr">
        <is>
          <t>Corporate level COVID-19 related supplies expense and professional fees</t>
        </is>
      </c>
      <c r="D7" s="7" t="n">
        <v>1500</v>
      </c>
      <c r="E7" s="6" t="n">
        <v>8600</v>
      </c>
    </row>
    <row r="8">
      <c r="A8" s="4" t="inlineStr">
        <is>
          <t>Walmart</t>
        </is>
      </c>
    </row>
    <row r="9">
      <c r="A9" s="3" t="inlineStr">
        <is>
          <t>Segment Reporting Information [Line Items]</t>
        </is>
      </c>
    </row>
    <row r="10">
      <c r="A10" s="4" t="inlineStr">
        <is>
          <t>Management and services agreement, extension</t>
        </is>
      </c>
      <c r="B10" s="4" t="inlineStr">
        <is>
          <t>3 years</t>
        </is>
      </c>
      <c r="C10" s="4" t="inlineStr">
        <is>
          <t>6 months</t>
        </is>
      </c>
    </row>
    <row r="11">
      <c r="A11" s="4" t="inlineStr">
        <is>
          <t>Number of Vision Centers added to the management and services agreement | visionCenter</t>
        </is>
      </c>
      <c r="C11" s="6" t="n">
        <v>5</v>
      </c>
    </row>
    <row r="12">
      <c r="A12" s="4" t="inlineStr">
        <is>
          <t>Management and services agreement, automatic renewal</t>
        </is>
      </c>
      <c r="B12" s="4" t="inlineStr">
        <is>
          <t>3 years</t>
        </is>
      </c>
    </row>
    <row r="13">
      <c r="A13" s="4" t="inlineStr">
        <is>
          <t>Period of time prior to end of term for written notice of non-renewal (in months)</t>
        </is>
      </c>
      <c r="B13" s="4" t="inlineStr">
        <is>
          <t>7 months</t>
        </is>
      </c>
    </row>
    <row r="14">
      <c r="A14" s="4" t="inlineStr">
        <is>
          <t>Legacy</t>
        </is>
      </c>
    </row>
    <row r="15">
      <c r="A15" s="3" t="inlineStr">
        <is>
          <t>Segment Reporting Information [Line Items]</t>
        </is>
      </c>
    </row>
    <row r="16">
      <c r="A16" s="4" t="inlineStr">
        <is>
          <t>Number of retail vision centers | visionCenter</t>
        </is>
      </c>
      <c r="D16" s="6" t="n">
        <v>230</v>
      </c>
    </row>
    <row r="17">
      <c r="A17" s="4" t="inlineStr">
        <is>
          <t>Management of operations | Legacy</t>
        </is>
      </c>
    </row>
    <row r="18">
      <c r="A18" s="3" t="inlineStr">
        <is>
          <t>Segment Reporting Information [Line Items]</t>
        </is>
      </c>
    </row>
    <row r="19">
      <c r="A19" s="4" t="inlineStr">
        <is>
          <t>Net revenue</t>
        </is>
      </c>
      <c r="D19" s="7" t="n">
        <v>41700</v>
      </c>
      <c r="E19" s="7" t="n">
        <v>33400</v>
      </c>
      <c r="F19" s="7" t="n">
        <v>355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Data by Segment (Details) - USD ($) $ in Thousands</t>
        </is>
      </c>
      <c r="B1" s="2" t="inlineStr">
        <is>
          <t>12 Months Ended</t>
        </is>
      </c>
    </row>
    <row r="2">
      <c r="B2" s="2" t="inlineStr">
        <is>
          <t>Jan. 01, 2022</t>
        </is>
      </c>
      <c r="C2" s="2" t="inlineStr">
        <is>
          <t>Jan. 02, 2021</t>
        </is>
      </c>
      <c r="D2" s="2" t="inlineStr">
        <is>
          <t>Dec. 28, 2019</t>
        </is>
      </c>
    </row>
    <row r="3">
      <c r="A3" s="3" t="inlineStr">
        <is>
          <t>Segment Reporting Information [Line Items]</t>
        </is>
      </c>
    </row>
    <row r="4">
      <c r="A4" s="4" t="inlineStr">
        <is>
          <t>Total net revenue</t>
        </is>
      </c>
      <c r="B4" s="7" t="n">
        <v>2079525</v>
      </c>
      <c r="C4" s="7" t="n">
        <v>1711760</v>
      </c>
      <c r="D4" s="7" t="n">
        <v>1724331</v>
      </c>
    </row>
    <row r="5">
      <c r="A5" s="4" t="inlineStr">
        <is>
          <t>Total costs applicable to revenue</t>
        </is>
      </c>
      <c r="B5" s="6" t="n">
        <v>904779</v>
      </c>
      <c r="C5" s="6" t="n">
        <v>786624</v>
      </c>
      <c r="D5" s="6" t="n">
        <v>806519</v>
      </c>
    </row>
    <row r="6">
      <c r="A6" s="4" t="inlineStr">
        <is>
          <t>SG&amp;A</t>
        </is>
      </c>
      <c r="B6" s="6" t="n">
        <v>900798</v>
      </c>
      <c r="C6" s="6" t="n">
        <v>724985</v>
      </c>
      <c r="D6" s="6" t="n">
        <v>744488</v>
      </c>
    </row>
    <row r="7">
      <c r="A7" s="4" t="inlineStr">
        <is>
          <t>Asset impairment</t>
        </is>
      </c>
      <c r="B7" s="6" t="n">
        <v>4427</v>
      </c>
      <c r="C7" s="6" t="n">
        <v>22004</v>
      </c>
      <c r="D7" s="6" t="n">
        <v>8894</v>
      </c>
    </row>
    <row r="8">
      <c r="A8" s="4" t="inlineStr">
        <is>
          <t>Other expense (income), net</t>
        </is>
      </c>
      <c r="B8" s="6" t="n">
        <v>-2505</v>
      </c>
      <c r="C8" s="6" t="n">
        <v>-445</v>
      </c>
      <c r="D8" s="6" t="n">
        <v>3611</v>
      </c>
    </row>
    <row r="9">
      <c r="A9" s="4" t="inlineStr">
        <is>
          <t>Loss on extinguishment of debt</t>
        </is>
      </c>
      <c r="B9" s="6" t="n">
        <v>0</v>
      </c>
      <c r="C9" s="6" t="n">
        <v>0</v>
      </c>
      <c r="D9" s="6" t="n">
        <v>9786</v>
      </c>
    </row>
    <row r="10">
      <c r="A10" s="4" t="inlineStr">
        <is>
          <t>Depreciation and amortization</t>
        </is>
      </c>
      <c r="B10" s="6" t="n">
        <v>97089</v>
      </c>
      <c r="C10" s="6" t="n">
        <v>91585</v>
      </c>
      <c r="D10" s="6" t="n">
        <v>87244</v>
      </c>
    </row>
    <row r="11">
      <c r="A11" s="4" t="inlineStr">
        <is>
          <t>Interest expense, net</t>
        </is>
      </c>
      <c r="B11" s="6" t="n">
        <v>25612</v>
      </c>
      <c r="C11" s="6" t="n">
        <v>48327</v>
      </c>
      <c r="D11" s="6" t="n">
        <v>33300</v>
      </c>
    </row>
    <row r="12">
      <c r="A12" s="4" t="inlineStr">
        <is>
          <t>Earnings before income taxes</t>
        </is>
      </c>
      <c r="B12" s="6" t="n">
        <v>149325</v>
      </c>
      <c r="C12" s="6" t="n">
        <v>38680</v>
      </c>
      <c r="D12" s="6" t="n">
        <v>30489</v>
      </c>
    </row>
    <row r="13">
      <c r="A13" s="4" t="inlineStr">
        <is>
          <t>Products</t>
        </is>
      </c>
    </row>
    <row r="14">
      <c r="A14" s="3" t="inlineStr">
        <is>
          <t>Segment Reporting Information [Line Items]</t>
        </is>
      </c>
    </row>
    <row r="15">
      <c r="A15" s="4" t="inlineStr">
        <is>
          <t>Total net revenue</t>
        </is>
      </c>
      <c r="B15" s="6" t="n">
        <v>1718344</v>
      </c>
      <c r="C15" s="6" t="n">
        <v>1418283</v>
      </c>
      <c r="D15" s="6" t="n">
        <v>1426136</v>
      </c>
    </row>
    <row r="16">
      <c r="A16" s="4" t="inlineStr">
        <is>
          <t>Total costs applicable to revenue</t>
        </is>
      </c>
      <c r="B16" s="6" t="n">
        <v>633116</v>
      </c>
      <c r="C16" s="6" t="n">
        <v>551783</v>
      </c>
      <c r="D16" s="6" t="n">
        <v>574351</v>
      </c>
    </row>
    <row r="17">
      <c r="A17" s="4" t="inlineStr">
        <is>
          <t>Services and plans</t>
        </is>
      </c>
    </row>
    <row r="18">
      <c r="A18" s="3" t="inlineStr">
        <is>
          <t>Segment Reporting Information [Line Items]</t>
        </is>
      </c>
    </row>
    <row r="19">
      <c r="A19" s="4" t="inlineStr">
        <is>
          <t>Total net revenue</t>
        </is>
      </c>
      <c r="B19" s="6" t="n">
        <v>361181</v>
      </c>
      <c r="C19" s="6" t="n">
        <v>293477</v>
      </c>
      <c r="D19" s="6" t="n">
        <v>298195</v>
      </c>
    </row>
    <row r="20">
      <c r="A20" s="4" t="inlineStr">
        <is>
          <t>Total costs applicable to revenue</t>
        </is>
      </c>
      <c r="B20" s="6" t="n">
        <v>271663</v>
      </c>
      <c r="C20" s="6" t="n">
        <v>234841</v>
      </c>
      <c r="D20" s="6" t="n">
        <v>232168</v>
      </c>
    </row>
    <row r="21">
      <c r="A21" s="4" t="inlineStr">
        <is>
          <t>Operating Segments | Owned &amp; Host</t>
        </is>
      </c>
    </row>
    <row r="22">
      <c r="A22" s="3" t="inlineStr">
        <is>
          <t>Segment Reporting Information [Line Items]</t>
        </is>
      </c>
    </row>
    <row r="23">
      <c r="A23" s="4" t="inlineStr">
        <is>
          <t>Total net revenue</t>
        </is>
      </c>
      <c r="B23" s="6" t="n">
        <v>1683715</v>
      </c>
      <c r="C23" s="6" t="n">
        <v>1342399</v>
      </c>
      <c r="D23" s="6" t="n">
        <v>1325000</v>
      </c>
    </row>
    <row r="24">
      <c r="A24" s="4" t="inlineStr">
        <is>
          <t>Total costs applicable to revenue</t>
        </is>
      </c>
      <c r="B24" s="6" t="n">
        <v>623831</v>
      </c>
      <c r="C24" s="6" t="n">
        <v>518126</v>
      </c>
      <c r="D24" s="6" t="n">
        <v>517668</v>
      </c>
    </row>
    <row r="25">
      <c r="A25" s="4" t="inlineStr">
        <is>
          <t>SG&amp;A</t>
        </is>
      </c>
      <c r="B25" s="6" t="n">
        <v>618413</v>
      </c>
      <c r="C25" s="6" t="n">
        <v>489449</v>
      </c>
      <c r="D25" s="6" t="n">
        <v>508239</v>
      </c>
    </row>
    <row r="26">
      <c r="A26" s="4" t="inlineStr">
        <is>
          <t>Asset impairment</t>
        </is>
      </c>
      <c r="B26" s="6" t="n">
        <v>0</v>
      </c>
      <c r="C26" s="6" t="n">
        <v>0</v>
      </c>
      <c r="D26" s="6" t="n">
        <v>0</v>
      </c>
    </row>
    <row r="27">
      <c r="A27" s="4" t="inlineStr">
        <is>
          <t>Other expense (income), net</t>
        </is>
      </c>
      <c r="B27" s="6" t="n">
        <v>0</v>
      </c>
      <c r="C27" s="6" t="n">
        <v>0</v>
      </c>
      <c r="D27" s="6" t="n">
        <v>0</v>
      </c>
    </row>
    <row r="28">
      <c r="A28" s="4" t="inlineStr">
        <is>
          <t>Loss on extinguishment of debt</t>
        </is>
      </c>
      <c r="D28" s="6" t="n">
        <v>0</v>
      </c>
    </row>
    <row r="29">
      <c r="A29" s="4" t="inlineStr">
        <is>
          <t>EBITDA</t>
        </is>
      </c>
      <c r="B29" s="6" t="n">
        <v>441471</v>
      </c>
      <c r="C29" s="6" t="n">
        <v>334824</v>
      </c>
      <c r="D29" s="6" t="n">
        <v>299093</v>
      </c>
    </row>
    <row r="30">
      <c r="A30" s="4" t="inlineStr">
        <is>
          <t>Operating Segments | Owned &amp; Host | Products</t>
        </is>
      </c>
    </row>
    <row r="31">
      <c r="A31" s="3" t="inlineStr">
        <is>
          <t>Segment Reporting Information [Line Items]</t>
        </is>
      </c>
    </row>
    <row r="32">
      <c r="A32" s="4" t="inlineStr">
        <is>
          <t>Total net revenue</t>
        </is>
      </c>
      <c r="B32" s="6" t="n">
        <v>1375983</v>
      </c>
      <c r="C32" s="6" t="n">
        <v>1097749</v>
      </c>
      <c r="D32" s="6" t="n">
        <v>1076315</v>
      </c>
    </row>
    <row r="33">
      <c r="A33" s="4" t="inlineStr">
        <is>
          <t>Total costs applicable to revenue</t>
        </is>
      </c>
      <c r="B33" s="6" t="n">
        <v>377489</v>
      </c>
      <c r="C33" s="6" t="n">
        <v>307813</v>
      </c>
      <c r="D33" s="6" t="n">
        <v>310790</v>
      </c>
    </row>
    <row r="34">
      <c r="A34" s="4" t="inlineStr">
        <is>
          <t>Operating Segments | Owned &amp; Host | Services and plans</t>
        </is>
      </c>
    </row>
    <row r="35">
      <c r="A35" s="3" t="inlineStr">
        <is>
          <t>Segment Reporting Information [Line Items]</t>
        </is>
      </c>
    </row>
    <row r="36">
      <c r="A36" s="4" t="inlineStr">
        <is>
          <t>Total net revenue</t>
        </is>
      </c>
      <c r="B36" s="6" t="n">
        <v>307732</v>
      </c>
      <c r="C36" s="6" t="n">
        <v>244650</v>
      </c>
      <c r="D36" s="6" t="n">
        <v>248685</v>
      </c>
    </row>
    <row r="37">
      <c r="A37" s="4" t="inlineStr">
        <is>
          <t>Total costs applicable to revenue</t>
        </is>
      </c>
      <c r="B37" s="6" t="n">
        <v>246342</v>
      </c>
      <c r="C37" s="6" t="n">
        <v>210313</v>
      </c>
      <c r="D37" s="6" t="n">
        <v>206878</v>
      </c>
    </row>
    <row r="38">
      <c r="A38" s="4" t="inlineStr">
        <is>
          <t>Operating Segments | Legacy</t>
        </is>
      </c>
    </row>
    <row r="39">
      <c r="A39" s="3" t="inlineStr">
        <is>
          <t>Segment Reporting Information [Line Items]</t>
        </is>
      </c>
    </row>
    <row r="40">
      <c r="A40" s="4" t="inlineStr">
        <is>
          <t>Total net revenue</t>
        </is>
      </c>
      <c r="B40" s="6" t="n">
        <v>165477</v>
      </c>
      <c r="C40" s="6" t="n">
        <v>142017</v>
      </c>
      <c r="D40" s="6" t="n">
        <v>160049</v>
      </c>
    </row>
    <row r="41">
      <c r="A41" s="4" t="inlineStr">
        <is>
          <t>Total costs applicable to revenue</t>
        </is>
      </c>
      <c r="B41" s="6" t="n">
        <v>74579</v>
      </c>
      <c r="C41" s="6" t="n">
        <v>67229</v>
      </c>
      <c r="D41" s="6" t="n">
        <v>74001</v>
      </c>
    </row>
    <row r="42">
      <c r="A42" s="4" t="inlineStr">
        <is>
          <t>SG&amp;A</t>
        </is>
      </c>
      <c r="B42" s="6" t="n">
        <v>57838</v>
      </c>
      <c r="C42" s="6" t="n">
        <v>51809</v>
      </c>
      <c r="D42" s="6" t="n">
        <v>56235</v>
      </c>
    </row>
    <row r="43">
      <c r="A43" s="4" t="inlineStr">
        <is>
          <t>Asset impairment</t>
        </is>
      </c>
      <c r="B43" s="6" t="n">
        <v>0</v>
      </c>
      <c r="C43" s="6" t="n">
        <v>0</v>
      </c>
      <c r="D43" s="6" t="n">
        <v>0</v>
      </c>
    </row>
    <row r="44">
      <c r="A44" s="4" t="inlineStr">
        <is>
          <t>Other expense (income), net</t>
        </is>
      </c>
      <c r="B44" s="6" t="n">
        <v>0</v>
      </c>
      <c r="C44" s="6" t="n">
        <v>0</v>
      </c>
      <c r="D44" s="6" t="n">
        <v>0</v>
      </c>
    </row>
    <row r="45">
      <c r="A45" s="4" t="inlineStr">
        <is>
          <t>Loss on extinguishment of debt</t>
        </is>
      </c>
      <c r="D45" s="6" t="n">
        <v>0</v>
      </c>
    </row>
    <row r="46">
      <c r="A46" s="4" t="inlineStr">
        <is>
          <t>EBITDA</t>
        </is>
      </c>
      <c r="B46" s="6" t="n">
        <v>33060</v>
      </c>
      <c r="C46" s="6" t="n">
        <v>22979</v>
      </c>
      <c r="D46" s="6" t="n">
        <v>29813</v>
      </c>
    </row>
    <row r="47">
      <c r="A47" s="4" t="inlineStr">
        <is>
          <t>Operating Segments | Legacy | Products</t>
        </is>
      </c>
    </row>
    <row r="48">
      <c r="A48" s="3" t="inlineStr">
        <is>
          <t>Segment Reporting Information [Line Items]</t>
        </is>
      </c>
    </row>
    <row r="49">
      <c r="A49" s="4" t="inlineStr">
        <is>
          <t>Total net revenue</t>
        </is>
      </c>
      <c r="B49" s="6" t="n">
        <v>103249</v>
      </c>
      <c r="C49" s="6" t="n">
        <v>90909</v>
      </c>
      <c r="D49" s="6" t="n">
        <v>105450</v>
      </c>
    </row>
    <row r="50">
      <c r="A50" s="4" t="inlineStr">
        <is>
          <t>Total costs applicable to revenue</t>
        </is>
      </c>
      <c r="B50" s="6" t="n">
        <v>49258</v>
      </c>
      <c r="C50" s="6" t="n">
        <v>43452</v>
      </c>
      <c r="D50" s="6" t="n">
        <v>48712</v>
      </c>
    </row>
    <row r="51">
      <c r="A51" s="4" t="inlineStr">
        <is>
          <t>Operating Segments | Legacy | Services and plans</t>
        </is>
      </c>
    </row>
    <row r="52">
      <c r="A52" s="3" t="inlineStr">
        <is>
          <t>Segment Reporting Information [Line Items]</t>
        </is>
      </c>
    </row>
    <row r="53">
      <c r="A53" s="4" t="inlineStr">
        <is>
          <t>Total net revenue</t>
        </is>
      </c>
      <c r="B53" s="6" t="n">
        <v>62228</v>
      </c>
      <c r="C53" s="6" t="n">
        <v>51108</v>
      </c>
      <c r="D53" s="6" t="n">
        <v>54599</v>
      </c>
    </row>
    <row r="54">
      <c r="A54" s="4" t="inlineStr">
        <is>
          <t>Total costs applicable to revenue</t>
        </is>
      </c>
      <c r="B54" s="6" t="n">
        <v>25321</v>
      </c>
      <c r="C54" s="6" t="n">
        <v>23777</v>
      </c>
      <c r="D54" s="6" t="n">
        <v>25289</v>
      </c>
    </row>
    <row r="55">
      <c r="A55" s="4" t="inlineStr">
        <is>
          <t>Operating Segments | Corporate/Other</t>
        </is>
      </c>
    </row>
    <row r="56">
      <c r="A56" s="3" t="inlineStr">
        <is>
          <t>Segment Reporting Information [Line Items]</t>
        </is>
      </c>
    </row>
    <row r="57">
      <c r="A57" s="4" t="inlineStr">
        <is>
          <t>Total net revenue</t>
        </is>
      </c>
      <c r="B57" s="6" t="n">
        <v>236299</v>
      </c>
      <c r="C57" s="6" t="n">
        <v>234403</v>
      </c>
      <c r="D57" s="6" t="n">
        <v>245218</v>
      </c>
    </row>
    <row r="58">
      <c r="A58" s="4" t="inlineStr">
        <is>
          <t>Total costs applicable to revenue</t>
        </is>
      </c>
      <c r="B58" s="6" t="n">
        <v>205670</v>
      </c>
      <c r="C58" s="6" t="n">
        <v>202631</v>
      </c>
      <c r="D58" s="6" t="n">
        <v>215053</v>
      </c>
    </row>
    <row r="59">
      <c r="A59" s="4" t="inlineStr">
        <is>
          <t>SG&amp;A</t>
        </is>
      </c>
      <c r="B59" s="6" t="n">
        <v>224547</v>
      </c>
      <c r="C59" s="6" t="n">
        <v>183727</v>
      </c>
      <c r="D59" s="6" t="n">
        <v>180014</v>
      </c>
    </row>
    <row r="60">
      <c r="A60" s="4" t="inlineStr">
        <is>
          <t>Asset impairment</t>
        </is>
      </c>
      <c r="B60" s="6" t="n">
        <v>4427</v>
      </c>
      <c r="C60" s="6" t="n">
        <v>22004</v>
      </c>
      <c r="D60" s="6" t="n">
        <v>8894</v>
      </c>
    </row>
    <row r="61">
      <c r="A61" s="4" t="inlineStr">
        <is>
          <t>Other expense (income), net</t>
        </is>
      </c>
      <c r="B61" s="6" t="n">
        <v>-2505</v>
      </c>
      <c r="C61" s="6" t="n">
        <v>-445</v>
      </c>
      <c r="D61" s="6" t="n">
        <v>3611</v>
      </c>
    </row>
    <row r="62">
      <c r="A62" s="4" t="inlineStr">
        <is>
          <t>Loss on extinguishment of debt</t>
        </is>
      </c>
      <c r="D62" s="6" t="n">
        <v>9786</v>
      </c>
    </row>
    <row r="63">
      <c r="A63" s="4" t="inlineStr">
        <is>
          <t>EBITDA</t>
        </is>
      </c>
      <c r="B63" s="6" t="n">
        <v>-195840</v>
      </c>
      <c r="C63" s="6" t="n">
        <v>-173514</v>
      </c>
      <c r="D63" s="6" t="n">
        <v>-172140</v>
      </c>
    </row>
    <row r="64">
      <c r="A64" s="4" t="inlineStr">
        <is>
          <t>Operating Segments | Corporate/Other | Products</t>
        </is>
      </c>
    </row>
    <row r="65">
      <c r="A65" s="3" t="inlineStr">
        <is>
          <t>Segment Reporting Information [Line Items]</t>
        </is>
      </c>
    </row>
    <row r="66">
      <c r="A66" s="4" t="inlineStr">
        <is>
          <t>Total net revenue</t>
        </is>
      </c>
      <c r="B66" s="6" t="n">
        <v>236299</v>
      </c>
      <c r="C66" s="6" t="n">
        <v>234403</v>
      </c>
      <c r="D66" s="6" t="n">
        <v>245206</v>
      </c>
    </row>
    <row r="67">
      <c r="A67" s="4" t="inlineStr">
        <is>
          <t>Total costs applicable to revenue</t>
        </is>
      </c>
      <c r="B67" s="6" t="n">
        <v>205670</v>
      </c>
      <c r="C67" s="6" t="n">
        <v>201880</v>
      </c>
      <c r="D67" s="6" t="n">
        <v>215052</v>
      </c>
    </row>
    <row r="68">
      <c r="A68" s="4" t="inlineStr">
        <is>
          <t>Operating Segments | Corporate/Other | Services and plans</t>
        </is>
      </c>
    </row>
    <row r="69">
      <c r="A69" s="3" t="inlineStr">
        <is>
          <t>Segment Reporting Information [Line Items]</t>
        </is>
      </c>
    </row>
    <row r="70">
      <c r="A70" s="4" t="inlineStr">
        <is>
          <t>Total net revenue</t>
        </is>
      </c>
      <c r="B70" s="6" t="n">
        <v>0</v>
      </c>
      <c r="C70" s="6" t="n">
        <v>0</v>
      </c>
      <c r="D70" s="6" t="n">
        <v>12</v>
      </c>
    </row>
    <row r="71">
      <c r="A71" s="4" t="inlineStr">
        <is>
          <t>Total costs applicable to revenue</t>
        </is>
      </c>
      <c r="B71" s="6" t="n">
        <v>0</v>
      </c>
      <c r="C71" s="6" t="n">
        <v>751</v>
      </c>
      <c r="D71" s="6" t="n">
        <v>1</v>
      </c>
    </row>
    <row r="72">
      <c r="A72" s="4" t="inlineStr">
        <is>
          <t>Reconciliations</t>
        </is>
      </c>
    </row>
    <row r="73">
      <c r="A73" s="3" t="inlineStr">
        <is>
          <t>Segment Reporting Information [Line Items]</t>
        </is>
      </c>
    </row>
    <row r="74">
      <c r="A74" s="4" t="inlineStr">
        <is>
          <t>Total net revenue</t>
        </is>
      </c>
      <c r="B74" s="6" t="n">
        <v>-5966</v>
      </c>
      <c r="C74" s="6" t="n">
        <v>-7059</v>
      </c>
      <c r="D74" s="6" t="n">
        <v>-5936</v>
      </c>
    </row>
    <row r="75">
      <c r="A75" s="4" t="inlineStr">
        <is>
          <t>Total costs applicable to revenue</t>
        </is>
      </c>
      <c r="B75" s="6" t="n">
        <v>699</v>
      </c>
      <c r="C75" s="6" t="n">
        <v>-1362</v>
      </c>
      <c r="D75" s="6" t="n">
        <v>-203</v>
      </c>
    </row>
    <row r="76">
      <c r="A76" s="4" t="inlineStr">
        <is>
          <t>SG&amp;A</t>
        </is>
      </c>
      <c r="B76" s="6" t="n">
        <v>0</v>
      </c>
      <c r="C76" s="6" t="n">
        <v>0</v>
      </c>
      <c r="D76" s="6" t="n">
        <v>0</v>
      </c>
    </row>
    <row r="77">
      <c r="A77" s="4" t="inlineStr">
        <is>
          <t>Asset impairment</t>
        </is>
      </c>
      <c r="B77" s="6" t="n">
        <v>0</v>
      </c>
      <c r="C77" s="6" t="n">
        <v>0</v>
      </c>
      <c r="D77" s="6" t="n">
        <v>0</v>
      </c>
    </row>
    <row r="78">
      <c r="A78" s="4" t="inlineStr">
        <is>
          <t>Other expense (income), net</t>
        </is>
      </c>
      <c r="B78" s="6" t="n">
        <v>0</v>
      </c>
      <c r="C78" s="6" t="n">
        <v>0</v>
      </c>
      <c r="D78" s="6" t="n">
        <v>0</v>
      </c>
    </row>
    <row r="79">
      <c r="A79" s="4" t="inlineStr">
        <is>
          <t>Loss on extinguishment of debt</t>
        </is>
      </c>
      <c r="D79" s="6" t="n">
        <v>0</v>
      </c>
    </row>
    <row r="80">
      <c r="A80" s="4" t="inlineStr">
        <is>
          <t>EBITDA</t>
        </is>
      </c>
      <c r="B80" s="6" t="n">
        <v>-6665</v>
      </c>
      <c r="C80" s="6" t="n">
        <v>-5697</v>
      </c>
      <c r="D80" s="6" t="n">
        <v>-5733</v>
      </c>
    </row>
    <row r="81">
      <c r="A81" s="4" t="inlineStr">
        <is>
          <t>Reconciliations | Products</t>
        </is>
      </c>
    </row>
    <row r="82">
      <c r="A82" s="3" t="inlineStr">
        <is>
          <t>Segment Reporting Information [Line Items]</t>
        </is>
      </c>
    </row>
    <row r="83">
      <c r="A83" s="4" t="inlineStr">
        <is>
          <t>Total net revenue</t>
        </is>
      </c>
      <c r="B83" s="6" t="n">
        <v>2813</v>
      </c>
      <c r="C83" s="6" t="n">
        <v>-4778</v>
      </c>
      <c r="D83" s="6" t="n">
        <v>-835</v>
      </c>
    </row>
    <row r="84">
      <c r="A84" s="4" t="inlineStr">
        <is>
          <t>Total costs applicable to revenue</t>
        </is>
      </c>
      <c r="B84" s="6" t="n">
        <v>699</v>
      </c>
      <c r="C84" s="6" t="n">
        <v>-1362</v>
      </c>
      <c r="D84" s="6" t="n">
        <v>-203</v>
      </c>
    </row>
    <row r="85">
      <c r="A85" s="4" t="inlineStr">
        <is>
          <t>Reconciliations | Services and plans</t>
        </is>
      </c>
    </row>
    <row r="86">
      <c r="A86" s="3" t="inlineStr">
        <is>
          <t>Segment Reporting Information [Line Items]</t>
        </is>
      </c>
    </row>
    <row r="87">
      <c r="A87" s="4" t="inlineStr">
        <is>
          <t>Total net revenue</t>
        </is>
      </c>
      <c r="B87" s="6" t="n">
        <v>-8779</v>
      </c>
      <c r="C87" s="6" t="n">
        <v>-2281</v>
      </c>
      <c r="D87" s="6" t="n">
        <v>-5101</v>
      </c>
    </row>
    <row r="88">
      <c r="A88" s="4" t="inlineStr">
        <is>
          <t>Total costs applicable to revenue</t>
        </is>
      </c>
      <c r="B88" s="7" t="n">
        <v>0</v>
      </c>
      <c r="C88" s="7" t="n">
        <v>0</v>
      </c>
      <c r="D88"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solidated Net Product Revenue Information (Details) - USD ($) $ in Thousands</t>
        </is>
      </c>
      <c r="B1" s="2" t="inlineStr">
        <is>
          <t>12 Months Ended</t>
        </is>
      </c>
    </row>
    <row r="2">
      <c r="B2" s="2" t="inlineStr">
        <is>
          <t>Jan. 01, 2022</t>
        </is>
      </c>
      <c r="C2" s="2" t="inlineStr">
        <is>
          <t>Jan. 02, 2021</t>
        </is>
      </c>
      <c r="D2" s="2" t="inlineStr">
        <is>
          <t>Dec. 28, 2019</t>
        </is>
      </c>
    </row>
    <row r="3">
      <c r="A3" s="3" t="inlineStr">
        <is>
          <t>Revenue from External Customer [Line Items]</t>
        </is>
      </c>
    </row>
    <row r="4">
      <c r="A4" s="4" t="inlineStr">
        <is>
          <t>Total net revenue</t>
        </is>
      </c>
      <c r="B4" s="7" t="n">
        <v>2079525</v>
      </c>
      <c r="C4" s="7" t="n">
        <v>1711760</v>
      </c>
      <c r="D4" s="7" t="n">
        <v>1724331</v>
      </c>
    </row>
    <row r="5">
      <c r="A5" s="4" t="inlineStr">
        <is>
          <t>Walmart</t>
        </is>
      </c>
    </row>
    <row r="6">
      <c r="A6" s="3" t="inlineStr">
        <is>
          <t>Revenue from External Customer [Line Items]</t>
        </is>
      </c>
    </row>
    <row r="7">
      <c r="A7" s="4" t="inlineStr">
        <is>
          <t>Total net revenue</t>
        </is>
      </c>
      <c r="B7" s="6" t="n">
        <v>300800</v>
      </c>
      <c r="C7" s="6" t="n">
        <v>268600</v>
      </c>
    </row>
    <row r="8">
      <c r="A8" s="4" t="inlineStr">
        <is>
          <t>Products</t>
        </is>
      </c>
    </row>
    <row r="9">
      <c r="A9" s="3" t="inlineStr">
        <is>
          <t>Revenue from External Customer [Line Items]</t>
        </is>
      </c>
    </row>
    <row r="10">
      <c r="A10" s="4" t="inlineStr">
        <is>
          <t>Total net revenue</t>
        </is>
      </c>
      <c r="B10" s="6" t="n">
        <v>1718344</v>
      </c>
      <c r="C10" s="6" t="n">
        <v>1418283</v>
      </c>
      <c r="D10" s="6" t="n">
        <v>1426136</v>
      </c>
    </row>
    <row r="11">
      <c r="A11" s="4" t="inlineStr">
        <is>
          <t>Eyeglasses and sunglasses</t>
        </is>
      </c>
    </row>
    <row r="12">
      <c r="A12" s="3" t="inlineStr">
        <is>
          <t>Revenue from External Customer [Line Items]</t>
        </is>
      </c>
    </row>
    <row r="13">
      <c r="A13" s="4" t="inlineStr">
        <is>
          <t>Total net revenue</t>
        </is>
      </c>
      <c r="B13" s="6" t="n">
        <v>1201386</v>
      </c>
      <c r="C13" s="6" t="n">
        <v>946025</v>
      </c>
      <c r="D13" s="6" t="n">
        <v>947729</v>
      </c>
    </row>
    <row r="14">
      <c r="A14" s="4" t="inlineStr">
        <is>
          <t>Contact lenses</t>
        </is>
      </c>
    </row>
    <row r="15">
      <c r="A15" s="3" t="inlineStr">
        <is>
          <t>Revenue from External Customer [Line Items]</t>
        </is>
      </c>
    </row>
    <row r="16">
      <c r="A16" s="4" t="inlineStr">
        <is>
          <t>Total net revenue</t>
        </is>
      </c>
      <c r="B16" s="6" t="n">
        <v>509992</v>
      </c>
      <c r="C16" s="6" t="n">
        <v>466262</v>
      </c>
      <c r="D16" s="6" t="n">
        <v>471042</v>
      </c>
    </row>
    <row r="17">
      <c r="A17" s="4" t="inlineStr">
        <is>
          <t>Accessories and other</t>
        </is>
      </c>
    </row>
    <row r="18">
      <c r="A18" s="3" t="inlineStr">
        <is>
          <t>Revenue from External Customer [Line Items]</t>
        </is>
      </c>
    </row>
    <row r="19">
      <c r="A19" s="4" t="inlineStr">
        <is>
          <t>Total net revenue</t>
        </is>
      </c>
      <c r="B19" s="7" t="n">
        <v>6966</v>
      </c>
      <c r="C19" s="7" t="n">
        <v>5996</v>
      </c>
      <c r="D19" s="7" t="n">
        <v>73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Jan. 01, 2022</t>
        </is>
      </c>
      <c r="C2" s="2" t="inlineStr">
        <is>
          <t>Jan. 02, 2021</t>
        </is>
      </c>
      <c r="D2" s="2" t="inlineStr">
        <is>
          <t>Dec. 28, 2019</t>
        </is>
      </c>
    </row>
    <row r="3">
      <c r="A3" s="3" t="inlineStr">
        <is>
          <t>Accumulated Other Comprehensive Loss</t>
        </is>
      </c>
    </row>
    <row r="4">
      <c r="A4" s="4" t="inlineStr">
        <is>
          <t>Beginning balance</t>
        </is>
      </c>
      <c r="B4" s="7" t="n">
        <v>906502</v>
      </c>
      <c r="C4" s="7" t="n">
        <v>776437</v>
      </c>
      <c r="D4" s="7" t="n">
        <v>743154</v>
      </c>
    </row>
    <row r="5">
      <c r="A5" s="4" t="inlineStr">
        <is>
          <t>Ending balance</t>
        </is>
      </c>
      <c r="B5" s="6" t="n">
        <v>925980</v>
      </c>
      <c r="C5" s="6" t="n">
        <v>906502</v>
      </c>
      <c r="D5" s="6" t="n">
        <v>776437</v>
      </c>
    </row>
    <row r="6">
      <c r="A6" s="4" t="inlineStr">
        <is>
          <t>Cash Flow Hedges</t>
        </is>
      </c>
    </row>
    <row r="7">
      <c r="A7" s="3" t="inlineStr">
        <is>
          <t>Accumulated Other Comprehensive Loss</t>
        </is>
      </c>
    </row>
    <row r="8">
      <c r="A8" s="4" t="inlineStr">
        <is>
          <t>Beginning balance</t>
        </is>
      </c>
      <c r="B8" s="6" t="n">
        <v>-4400</v>
      </c>
      <c r="C8" s="6" t="n">
        <v>-3814</v>
      </c>
      <c r="D8" s="6" t="n">
        <v>-2810</v>
      </c>
    </row>
    <row r="9">
      <c r="A9" s="4" t="inlineStr">
        <is>
          <t>Other comprehensive income (loss) before reclassification</t>
        </is>
      </c>
      <c r="B9" s="6" t="n">
        <v>-10</v>
      </c>
      <c r="C9" s="6" t="n">
        <v>-11108</v>
      </c>
      <c r="D9" s="6" t="n">
        <v>-5814</v>
      </c>
    </row>
    <row r="10">
      <c r="A10" s="4" t="inlineStr">
        <is>
          <t>Tax effect of other comprehensive income (loss) before reclassification</t>
        </is>
      </c>
      <c r="B10" s="6" t="n">
        <v>3</v>
      </c>
      <c r="C10" s="6" t="n">
        <v>2830</v>
      </c>
      <c r="D10" s="6" t="n">
        <v>1489</v>
      </c>
    </row>
    <row r="11">
      <c r="A11" s="4" t="inlineStr">
        <is>
          <t>Amount reclassified from AOCL</t>
        </is>
      </c>
      <c r="B11" s="6" t="n">
        <v>6168</v>
      </c>
      <c r="C11" s="6" t="n">
        <v>10328</v>
      </c>
      <c r="D11" s="6" t="n">
        <v>4464</v>
      </c>
    </row>
    <row r="12">
      <c r="A12" s="4" t="inlineStr">
        <is>
          <t>Tax effect of amount reclassified from AOCL</t>
        </is>
      </c>
      <c r="B12" s="6" t="n">
        <v>-1576</v>
      </c>
      <c r="C12" s="6" t="n">
        <v>-2636</v>
      </c>
      <c r="D12" s="6" t="n">
        <v>-1143</v>
      </c>
    </row>
    <row r="13">
      <c r="A13" s="4" t="inlineStr">
        <is>
          <t>Stranded tax effect of matured interest rate swaps</t>
        </is>
      </c>
      <c r="B13" s="6" t="n">
        <v>-2125</v>
      </c>
      <c r="C13" s="6" t="n">
        <v>0</v>
      </c>
      <c r="D13" s="6" t="n">
        <v>0</v>
      </c>
    </row>
    <row r="14">
      <c r="A14" s="4" t="inlineStr">
        <is>
          <t>Net current period other comprehensive income (loss), net of tax</t>
        </is>
      </c>
      <c r="B14" s="6" t="n">
        <v>2460</v>
      </c>
      <c r="C14" s="6" t="n">
        <v>-586</v>
      </c>
      <c r="D14" s="6" t="n">
        <v>-1004</v>
      </c>
    </row>
    <row r="15">
      <c r="A15" s="4" t="inlineStr">
        <is>
          <t>Ending balance</t>
        </is>
      </c>
      <c r="B15" s="7" t="n">
        <v>-1940</v>
      </c>
      <c r="C15" s="7" t="n">
        <v>-4400</v>
      </c>
      <c r="D15" s="7" t="n">
        <v>-38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Balance Sheets (Details) - USD ($) $ in Thousands</t>
        </is>
      </c>
      <c r="B1" s="2" t="inlineStr">
        <is>
          <t>Jan. 01, 2022</t>
        </is>
      </c>
      <c r="C1" s="2" t="inlineStr">
        <is>
          <t>Jan. 02, 2021</t>
        </is>
      </c>
      <c r="D1" s="2" t="inlineStr">
        <is>
          <t>Dec. 28, 2019</t>
        </is>
      </c>
      <c r="E1" s="2" t="inlineStr">
        <is>
          <t>Dec. 29, 2018</t>
        </is>
      </c>
    </row>
    <row r="2">
      <c r="A2" s="3" t="inlineStr">
        <is>
          <t>Current assets:</t>
        </is>
      </c>
    </row>
    <row r="3">
      <c r="A3" s="4" t="inlineStr">
        <is>
          <t>Cash and cash equivalents</t>
        </is>
      </c>
      <c r="B3" s="7" t="n">
        <v>305800</v>
      </c>
      <c r="C3" s="7" t="n">
        <v>373903</v>
      </c>
      <c r="D3" s="7" t="n">
        <v>39342</v>
      </c>
    </row>
    <row r="4">
      <c r="A4" s="4" t="inlineStr">
        <is>
          <t>Accounts receivable, net</t>
        </is>
      </c>
      <c r="B4" s="6" t="n">
        <v>55697</v>
      </c>
      <c r="C4" s="6" t="n">
        <v>57989</v>
      </c>
    </row>
    <row r="5">
      <c r="A5" s="4" t="inlineStr">
        <is>
          <t>Prepaid expenses and other current assets</t>
        </is>
      </c>
      <c r="B5" s="6" t="n">
        <v>29410</v>
      </c>
      <c r="C5" s="6" t="n">
        <v>23484</v>
      </c>
    </row>
    <row r="6">
      <c r="A6" s="4" t="inlineStr">
        <is>
          <t>Total current assets</t>
        </is>
      </c>
      <c r="B6" s="6" t="n">
        <v>514576</v>
      </c>
      <c r="C6" s="6" t="n">
        <v>566650</v>
      </c>
    </row>
    <row r="7">
      <c r="A7" s="4" t="inlineStr">
        <is>
          <t>Total non-current assets</t>
        </is>
      </c>
      <c r="B7" s="6" t="n">
        <v>1778515</v>
      </c>
      <c r="C7" s="6" t="n">
        <v>1766848</v>
      </c>
    </row>
    <row r="8">
      <c r="A8" s="4" t="inlineStr">
        <is>
          <t>Total assets</t>
        </is>
      </c>
      <c r="B8" s="6" t="n">
        <v>2293091</v>
      </c>
      <c r="C8" s="6" t="n">
        <v>2333498</v>
      </c>
    </row>
    <row r="9">
      <c r="A9" s="3" t="inlineStr">
        <is>
          <t>Current liabilities:</t>
        </is>
      </c>
    </row>
    <row r="10">
      <c r="A10" s="4" t="inlineStr">
        <is>
          <t>Other payables and accrued expenses</t>
        </is>
      </c>
      <c r="B10" s="6" t="n">
        <v>119323</v>
      </c>
      <c r="C10" s="6" t="n">
        <v>110309</v>
      </c>
    </row>
    <row r="11">
      <c r="A11" s="4" t="inlineStr">
        <is>
          <t>Long-term debt, less current portion and debt discount</t>
        </is>
      </c>
      <c r="B11" s="6" t="n">
        <v>543566</v>
      </c>
      <c r="C11" s="6" t="n">
        <v>624611</v>
      </c>
    </row>
    <row r="12">
      <c r="A12" s="3" t="inlineStr">
        <is>
          <t>Non-current liabilities:</t>
        </is>
      </c>
    </row>
    <row r="13">
      <c r="A13" s="4" t="inlineStr">
        <is>
          <t>Other liabilities</t>
        </is>
      </c>
      <c r="B13" s="6" t="n">
        <v>8974</v>
      </c>
      <c r="C13" s="6" t="n">
        <v>17415</v>
      </c>
    </row>
    <row r="14">
      <c r="A14" s="4" t="inlineStr">
        <is>
          <t>Deferred income taxes, net</t>
        </is>
      </c>
      <c r="B14" s="6" t="n">
        <v>82846</v>
      </c>
      <c r="C14" s="6" t="n">
        <v>80939</v>
      </c>
    </row>
    <row r="15">
      <c r="A15" s="4" t="inlineStr">
        <is>
          <t>Total other non-current liabilities</t>
        </is>
      </c>
      <c r="B15" s="6" t="n">
        <v>114986</v>
      </c>
      <c r="C15" s="6" t="n">
        <v>119182</v>
      </c>
    </row>
    <row r="16">
      <c r="A16" s="3" t="inlineStr">
        <is>
          <t>Stockholders’ equity:</t>
        </is>
      </c>
    </row>
    <row r="17">
      <c r="A17" s="4" t="inlineStr">
        <is>
          <t>Common stock, $0.01 par value; 200,000 shares authorized; 83,840 and 82,183 shares issued as of January 1, 2022 and January 2, 2021, respectively; 81,405 and 81,239 shares outstanding as of January 1, 2022 and January 2, 2021, respectively</t>
        </is>
      </c>
      <c r="B17" s="6" t="n">
        <v>838</v>
      </c>
      <c r="C17" s="6" t="n">
        <v>821</v>
      </c>
    </row>
    <row r="18">
      <c r="A18" s="4" t="inlineStr">
        <is>
          <t>Additional paid-in capital</t>
        </is>
      </c>
      <c r="B18" s="6" t="n">
        <v>750478</v>
      </c>
      <c r="C18" s="6" t="n">
        <v>795697</v>
      </c>
    </row>
    <row r="19">
      <c r="A19" s="4" t="inlineStr">
        <is>
          <t>Accumulated other comprehensive loss</t>
        </is>
      </c>
      <c r="B19" s="6" t="n">
        <v>-1940</v>
      </c>
      <c r="C19" s="6" t="n">
        <v>-4400</v>
      </c>
    </row>
    <row r="20">
      <c r="A20" s="4" t="inlineStr">
        <is>
          <t>Retained earnings</t>
        </is>
      </c>
      <c r="B20" s="6" t="n">
        <v>278395</v>
      </c>
      <c r="C20" s="6" t="n">
        <v>142880</v>
      </c>
    </row>
    <row r="21">
      <c r="A21" s="4" t="inlineStr">
        <is>
          <t>Treasury stock, at cost; 2,435 and 944 shares as of January 1, 2022 and January 2, 2021, respectively</t>
        </is>
      </c>
      <c r="B21" s="6" t="n">
        <v>-101791</v>
      </c>
      <c r="C21" s="6" t="n">
        <v>-28496</v>
      </c>
    </row>
    <row r="22">
      <c r="A22" s="4" t="inlineStr">
        <is>
          <t>Total stockholders’ equity</t>
        </is>
      </c>
      <c r="B22" s="6" t="n">
        <v>925980</v>
      </c>
      <c r="C22" s="6" t="n">
        <v>906502</v>
      </c>
      <c r="D22" s="7" t="n">
        <v>776437</v>
      </c>
      <c r="E22" s="7" t="n">
        <v>743154</v>
      </c>
    </row>
    <row r="23">
      <c r="A23" s="4" t="inlineStr">
        <is>
          <t>Total liabilities and stockholders’ equity</t>
        </is>
      </c>
      <c r="B23" s="6" t="n">
        <v>2293091</v>
      </c>
      <c r="C23" s="6" t="n">
        <v>2333498</v>
      </c>
    </row>
    <row r="24">
      <c r="A24" s="4" t="inlineStr">
        <is>
          <t>Parent Company</t>
        </is>
      </c>
    </row>
    <row r="25">
      <c r="A25" s="3" t="inlineStr">
        <is>
          <t>Current assets:</t>
        </is>
      </c>
    </row>
    <row r="26">
      <c r="A26" s="4" t="inlineStr">
        <is>
          <t>Cash and cash equivalents</t>
        </is>
      </c>
      <c r="B26" s="6" t="n">
        <v>1683</v>
      </c>
      <c r="C26" s="6" t="n">
        <v>10</v>
      </c>
    </row>
    <row r="27">
      <c r="A27" s="4" t="inlineStr">
        <is>
          <t>Accounts receivable, net</t>
        </is>
      </c>
      <c r="B27" s="6" t="n">
        <v>0</v>
      </c>
      <c r="C27" s="6" t="n">
        <v>1409</v>
      </c>
    </row>
    <row r="28">
      <c r="A28" s="4" t="inlineStr">
        <is>
          <t>Prepaid expenses and other current assets</t>
        </is>
      </c>
      <c r="B28" s="6" t="n">
        <v>734</v>
      </c>
      <c r="C28" s="6" t="n">
        <v>5</v>
      </c>
    </row>
    <row r="29">
      <c r="A29" s="4" t="inlineStr">
        <is>
          <t>Total current assets</t>
        </is>
      </c>
      <c r="B29" s="6" t="n">
        <v>2417</v>
      </c>
      <c r="C29" s="6" t="n">
        <v>1424</v>
      </c>
    </row>
    <row r="30">
      <c r="A30" s="4" t="inlineStr">
        <is>
          <t>Deferred income taxes</t>
        </is>
      </c>
      <c r="B30" s="6" t="n">
        <v>4975</v>
      </c>
      <c r="C30" s="6" t="n">
        <v>0</v>
      </c>
    </row>
    <row r="31">
      <c r="A31" s="4" t="inlineStr">
        <is>
          <t>Investment in subsidiary</t>
        </is>
      </c>
      <c r="B31" s="6" t="n">
        <v>1388583</v>
      </c>
      <c r="C31" s="6" t="n">
        <v>1268846</v>
      </c>
    </row>
    <row r="32">
      <c r="A32" s="4" t="inlineStr">
        <is>
          <t>Total non-current assets</t>
        </is>
      </c>
      <c r="B32" s="6" t="n">
        <v>1393558</v>
      </c>
      <c r="C32" s="6" t="n">
        <v>1268846</v>
      </c>
    </row>
    <row r="33">
      <c r="A33" s="4" t="inlineStr">
        <is>
          <t>Total assets</t>
        </is>
      </c>
      <c r="B33" s="6" t="n">
        <v>1395975</v>
      </c>
      <c r="C33" s="6" t="n">
        <v>1270270</v>
      </c>
    </row>
    <row r="34">
      <c r="A34" s="3" t="inlineStr">
        <is>
          <t>Current liabilities:</t>
        </is>
      </c>
    </row>
    <row r="35">
      <c r="A35" s="4" t="inlineStr">
        <is>
          <t>Other payables and accrued expenses</t>
        </is>
      </c>
      <c r="B35" s="6" t="n">
        <v>1342</v>
      </c>
      <c r="C35" s="6" t="n">
        <v>1341</v>
      </c>
    </row>
    <row r="36">
      <c r="A36" s="4" t="inlineStr">
        <is>
          <t>Long-term debt, less current portion and debt discount</t>
        </is>
      </c>
      <c r="B36" s="6" t="n">
        <v>394514</v>
      </c>
      <c r="C36" s="6" t="n">
        <v>309377</v>
      </c>
    </row>
    <row r="37">
      <c r="A37" s="3" t="inlineStr">
        <is>
          <t>Non-current liabilities:</t>
        </is>
      </c>
    </row>
    <row r="38">
      <c r="A38" s="4" t="inlineStr">
        <is>
          <t>Other liabilities</t>
        </is>
      </c>
      <c r="B38" s="6" t="n">
        <v>74139</v>
      </c>
      <c r="C38" s="6" t="n">
        <v>36308</v>
      </c>
    </row>
    <row r="39">
      <c r="A39" s="4" t="inlineStr">
        <is>
          <t>Deferred income taxes, net</t>
        </is>
      </c>
      <c r="B39" s="6" t="n">
        <v>0</v>
      </c>
      <c r="C39" s="6" t="n">
        <v>16742</v>
      </c>
    </row>
    <row r="40">
      <c r="A40" s="4" t="inlineStr">
        <is>
          <t>Total other non-current liabilities</t>
        </is>
      </c>
      <c r="B40" s="6" t="n">
        <v>74139</v>
      </c>
      <c r="C40" s="6" t="n">
        <v>53050</v>
      </c>
    </row>
    <row r="41">
      <c r="A41" s="3" t="inlineStr">
        <is>
          <t>Stockholders’ equity:</t>
        </is>
      </c>
    </row>
    <row r="42">
      <c r="A42" s="4" t="inlineStr">
        <is>
          <t>Common stock, $0.01 par value; 200,000 shares authorized; 83,840 and 82,183 shares issued as of January 1, 2022 and January 2, 2021, respectively; 81,405 and 81,239 shares outstanding as of January 1, 2022 and January 2, 2021, respectively</t>
        </is>
      </c>
      <c r="C42" s="6" t="n">
        <v>821</v>
      </c>
    </row>
    <row r="43">
      <c r="A43" s="4" t="inlineStr">
        <is>
          <t>Additional paid-in capital</t>
        </is>
      </c>
      <c r="C43" s="6" t="n">
        <v>795697</v>
      </c>
    </row>
    <row r="44">
      <c r="A44" s="4" t="inlineStr">
        <is>
          <t>Accumulated other comprehensive loss</t>
        </is>
      </c>
      <c r="B44" s="6" t="n">
        <v>-1940</v>
      </c>
      <c r="C44" s="6" t="n">
        <v>-4400</v>
      </c>
    </row>
    <row r="45">
      <c r="A45" s="4" t="inlineStr">
        <is>
          <t>Retained earnings</t>
        </is>
      </c>
      <c r="B45" s="6" t="n">
        <v>278395</v>
      </c>
      <c r="C45" s="6" t="n">
        <v>142880</v>
      </c>
    </row>
    <row r="46">
      <c r="A46" s="4" t="inlineStr">
        <is>
          <t>Treasury stock, at cost; 2,435 and 944 shares as of January 1, 2022 and January 2, 2021, respectively</t>
        </is>
      </c>
      <c r="B46" s="6" t="n">
        <v>-101791</v>
      </c>
      <c r="C46" s="6" t="n">
        <v>-28496</v>
      </c>
    </row>
    <row r="47">
      <c r="A47" s="4" t="inlineStr">
        <is>
          <t>Total stockholders’ equity</t>
        </is>
      </c>
      <c r="B47" s="6" t="n">
        <v>925980</v>
      </c>
      <c r="C47" s="6" t="n">
        <v>906502</v>
      </c>
    </row>
    <row r="48">
      <c r="A48" s="4" t="inlineStr">
        <is>
          <t>Total liabilities and stockholders’ equity</t>
        </is>
      </c>
      <c r="B48" s="7" t="n">
        <v>1395975</v>
      </c>
      <c r="C48" s="7" t="n">
        <v>12702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1:55:54Z</dcterms:created>
  <dcterms:modified xmlns:dcterms="http://purl.org/dc/terms/" xmlns:xsi="http://www.w3.org/2001/XMLSchema-instance" xsi:type="dcterms:W3CDTF">2022-02-28T11:55:54Z</dcterms:modified>
</cp:coreProperties>
</file>